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LOSS PER SHARE" sheetId="10" state="visible" r:id="rId10"/>
    <sheet xmlns:r="http://schemas.openxmlformats.org/officeDocument/2006/relationships" name="ASSETS AND LIABILITIES HELD FOR" sheetId="11" state="visible" r:id="rId11"/>
    <sheet xmlns:r="http://schemas.openxmlformats.org/officeDocument/2006/relationships" name="SEGMENT REPORTING" sheetId="12" state="visible" r:id="rId12"/>
    <sheet xmlns:r="http://schemas.openxmlformats.org/officeDocument/2006/relationships" name="REVENUE RECOGNITION AND CONTRAC" sheetId="13" state="visible" r:id="rId13"/>
    <sheet xmlns:r="http://schemas.openxmlformats.org/officeDocument/2006/relationships" name="INVENTORIES" sheetId="14" state="visible" r:id="rId14"/>
    <sheet xmlns:r="http://schemas.openxmlformats.org/officeDocument/2006/relationships" name="PROPERTY, PLANT &amp; EQUIPMENT &amp; F" sheetId="15" state="visible" r:id="rId15"/>
    <sheet xmlns:r="http://schemas.openxmlformats.org/officeDocument/2006/relationships" name="GOODWILL" sheetId="16" state="visible" r:id="rId16"/>
    <sheet xmlns:r="http://schemas.openxmlformats.org/officeDocument/2006/relationships" name="INTANGIBLE ASSETS, NET" sheetId="17" state="visible" r:id="rId17"/>
    <sheet xmlns:r="http://schemas.openxmlformats.org/officeDocument/2006/relationships" name="ACCRUED WARRANTY EXPENSE" sheetId="18" state="visible" r:id="rId18"/>
    <sheet xmlns:r="http://schemas.openxmlformats.org/officeDocument/2006/relationships" name="PENSION PLANS AND OTHER POSTRET" sheetId="19" state="visible" r:id="rId19"/>
    <sheet xmlns:r="http://schemas.openxmlformats.org/officeDocument/2006/relationships" name="DEBT AND CREDIT FACILITIES" sheetId="20" state="visible" r:id="rId20"/>
    <sheet xmlns:r="http://schemas.openxmlformats.org/officeDocument/2006/relationships" name="CAPITAL STOCK" sheetId="21" state="visible" r:id="rId21"/>
    <sheet xmlns:r="http://schemas.openxmlformats.org/officeDocument/2006/relationships" name="SUPPLEMENTAL CASH FLOW INFORMAT"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FAIR VALUE MEASUREMENTS" sheetId="25" state="visible" r:id="rId25"/>
    <sheet xmlns:r="http://schemas.openxmlformats.org/officeDocument/2006/relationships" name="RELATED PARTY TRANSACTIONS" sheetId="26" state="visible" r:id="rId26"/>
    <sheet xmlns:r="http://schemas.openxmlformats.org/officeDocument/2006/relationships" name="NEW ACCOUNTING PRONOUNCEMENTS A"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Policies" sheetId="31" state="visible" r:id="rId31"/>
    <sheet xmlns:r="http://schemas.openxmlformats.org/officeDocument/2006/relationships" name="LOSS PER SHARE (Tables)" sheetId="32" state="visible" r:id="rId32"/>
    <sheet xmlns:r="http://schemas.openxmlformats.org/officeDocument/2006/relationships" name="ASSETS AND LIABILITIES HELD F_2" sheetId="33" state="visible" r:id="rId33"/>
    <sheet xmlns:r="http://schemas.openxmlformats.org/officeDocument/2006/relationships" name="SEGMENT REPORTING (Tables)" sheetId="34" state="visible" r:id="rId34"/>
    <sheet xmlns:r="http://schemas.openxmlformats.org/officeDocument/2006/relationships" name="REVENUE RECOGNITION AND CONTR_2" sheetId="35" state="visible" r:id="rId35"/>
    <sheet xmlns:r="http://schemas.openxmlformats.org/officeDocument/2006/relationships" name="INVENTORIES (Tables)" sheetId="36" state="visible" r:id="rId36"/>
    <sheet xmlns:r="http://schemas.openxmlformats.org/officeDocument/2006/relationships" name="PROPERTY, PLANT &amp; EQUIPMENT &amp;_2" sheetId="37" state="visible" r:id="rId37"/>
    <sheet xmlns:r="http://schemas.openxmlformats.org/officeDocument/2006/relationships" name="GOODWILL (Tables)" sheetId="38" state="visible" r:id="rId38"/>
    <sheet xmlns:r="http://schemas.openxmlformats.org/officeDocument/2006/relationships" name="INTANGIBLE ASSETS, NET (Tables)" sheetId="39" state="visible" r:id="rId39"/>
    <sheet xmlns:r="http://schemas.openxmlformats.org/officeDocument/2006/relationships" name="ACCRUED WARRANTY EXPENSE (Table" sheetId="40" state="visible" r:id="rId40"/>
    <sheet xmlns:r="http://schemas.openxmlformats.org/officeDocument/2006/relationships" name="PENSION PLANS AND OTHER POSTR_2" sheetId="41" state="visible" r:id="rId41"/>
    <sheet xmlns:r="http://schemas.openxmlformats.org/officeDocument/2006/relationships" name="DEBT AND CREDIT FACILITIES (Tab" sheetId="42" state="visible" r:id="rId42"/>
    <sheet xmlns:r="http://schemas.openxmlformats.org/officeDocument/2006/relationships" name="SUPPLEMENTAL CASH FLOW INFORM_2" sheetId="43" state="visible" r:id="rId43"/>
    <sheet xmlns:r="http://schemas.openxmlformats.org/officeDocument/2006/relationships" name="ACCUMULATED OTHER COMPREHENSI_2" sheetId="44" state="visible" r:id="rId44"/>
    <sheet xmlns:r="http://schemas.openxmlformats.org/officeDocument/2006/relationships" name="FAIR VALUE MEASUREMENTS (Tables" sheetId="45" state="visible" r:id="rId45"/>
    <sheet xmlns:r="http://schemas.openxmlformats.org/officeDocument/2006/relationships" name="BASIS OF PRESENTATION (Details)" sheetId="46" state="visible" r:id="rId46"/>
    <sheet xmlns:r="http://schemas.openxmlformats.org/officeDocument/2006/relationships" name="LOSS PER SHARE - Computation of" sheetId="47" state="visible" r:id="rId47"/>
    <sheet xmlns:r="http://schemas.openxmlformats.org/officeDocument/2006/relationships" name="LOSS PER SHARE - Narrative (Det" sheetId="48" state="visible" r:id="rId48"/>
    <sheet xmlns:r="http://schemas.openxmlformats.org/officeDocument/2006/relationships" name="ASSETS AND LIABILITIES HELD F_3" sheetId="49" state="visible" r:id="rId49"/>
    <sheet xmlns:r="http://schemas.openxmlformats.org/officeDocument/2006/relationships" name="ASSETS AND LIABILITIES HELD F_4" sheetId="50" state="visible" r:id="rId50"/>
    <sheet xmlns:r="http://schemas.openxmlformats.org/officeDocument/2006/relationships" name="ASSETS AND LIABILITIES HELD F_5" sheetId="51" state="visible" r:id="rId51"/>
    <sheet xmlns:r="http://schemas.openxmlformats.org/officeDocument/2006/relationships" name="ASSETS AND LIABILITIES HELD F_6" sheetId="52" state="visible" r:id="rId52"/>
    <sheet xmlns:r="http://schemas.openxmlformats.org/officeDocument/2006/relationships" name="SEGMENT REPORTING - Narrative (" sheetId="53" state="visible" r:id="rId53"/>
    <sheet xmlns:r="http://schemas.openxmlformats.org/officeDocument/2006/relationships" name="SEGMENT REPORTING - Schedule of" sheetId="54" state="visible" r:id="rId54"/>
    <sheet xmlns:r="http://schemas.openxmlformats.org/officeDocument/2006/relationships" name="SEGMENT REPORTING - Schedule _2" sheetId="55" state="visible" r:id="rId55"/>
    <sheet xmlns:r="http://schemas.openxmlformats.org/officeDocument/2006/relationships" name="REVENUE RECOGNITION AND CONTR_3" sheetId="56" state="visible" r:id="rId56"/>
    <sheet xmlns:r="http://schemas.openxmlformats.org/officeDocument/2006/relationships" name="REVENUE RECOGNITION AND CONTR_4" sheetId="57" state="visible" r:id="rId57"/>
    <sheet xmlns:r="http://schemas.openxmlformats.org/officeDocument/2006/relationships" name="REVENUE RECOGNITION AND CONTR_5" sheetId="58" state="visible" r:id="rId58"/>
    <sheet xmlns:r="http://schemas.openxmlformats.org/officeDocument/2006/relationships" name="INVENTORIES (Details)" sheetId="59" state="visible" r:id="rId59"/>
    <sheet xmlns:r="http://schemas.openxmlformats.org/officeDocument/2006/relationships" name="PROPERTY, PLANT &amp; EQUIPMENT &amp;_3" sheetId="60" state="visible" r:id="rId60"/>
    <sheet xmlns:r="http://schemas.openxmlformats.org/officeDocument/2006/relationships" name="GOODWILL - Narrative (Details)" sheetId="61" state="visible" r:id="rId61"/>
    <sheet xmlns:r="http://schemas.openxmlformats.org/officeDocument/2006/relationships" name="GOODWILL - Carrying Amount of G" sheetId="62" state="visible" r:id="rId62"/>
    <sheet xmlns:r="http://schemas.openxmlformats.org/officeDocument/2006/relationships" name="INTANGIBLE ASSETS, NET - Intang" sheetId="63" state="visible" r:id="rId63"/>
    <sheet xmlns:r="http://schemas.openxmlformats.org/officeDocument/2006/relationships" name="INTANGIBLE ASSETS, NET - Summar" sheetId="64" state="visible" r:id="rId64"/>
    <sheet xmlns:r="http://schemas.openxmlformats.org/officeDocument/2006/relationships" name="INTANGIBLE ASSETS, NET - Estima" sheetId="65" state="visible" r:id="rId65"/>
    <sheet xmlns:r="http://schemas.openxmlformats.org/officeDocument/2006/relationships" name="ACCRUED WARRANTY EXPENSE (Detai" sheetId="66" state="visible" r:id="rId66"/>
    <sheet xmlns:r="http://schemas.openxmlformats.org/officeDocument/2006/relationships" name="PENSION PLANS AND OTHER POSTR_3" sheetId="67" state="visible" r:id="rId67"/>
    <sheet xmlns:r="http://schemas.openxmlformats.org/officeDocument/2006/relationships" name="PENSION PLANS AND OTHER POSTR_4" sheetId="68" state="visible" r:id="rId68"/>
    <sheet xmlns:r="http://schemas.openxmlformats.org/officeDocument/2006/relationships" name="DEBT AND CREDIT FACILITIES - Co" sheetId="69" state="visible" r:id="rId69"/>
    <sheet xmlns:r="http://schemas.openxmlformats.org/officeDocument/2006/relationships" name="DEBT AND CREDIT FACILITIES - Na" sheetId="70" state="visible" r:id="rId70"/>
    <sheet xmlns:r="http://schemas.openxmlformats.org/officeDocument/2006/relationships" name="DEBT AND CREDIT FACILITIES - Le" sheetId="71" state="visible" r:id="rId71"/>
    <sheet xmlns:r="http://schemas.openxmlformats.org/officeDocument/2006/relationships" name="DEBT AND CREDIT FACILITIES - Su" sheetId="72" state="visible" r:id="rId72"/>
    <sheet xmlns:r="http://schemas.openxmlformats.org/officeDocument/2006/relationships" name="DEBT AND CREDIT FACILITIES - Sc" sheetId="73" state="visible" r:id="rId73"/>
    <sheet xmlns:r="http://schemas.openxmlformats.org/officeDocument/2006/relationships" name="CAPITAL STOCK - Preferred Stock" sheetId="74" state="visible" r:id="rId74"/>
    <sheet xmlns:r="http://schemas.openxmlformats.org/officeDocument/2006/relationships" name="CAPITAL STOCK - Common Stock (D" sheetId="75" state="visible" r:id="rId75"/>
    <sheet xmlns:r="http://schemas.openxmlformats.org/officeDocument/2006/relationships" name="SUPPLEMENTAL CASH FLOW INFORM_3" sheetId="76" state="visible" r:id="rId76"/>
    <sheet xmlns:r="http://schemas.openxmlformats.org/officeDocument/2006/relationships" name="INCOME TAXES (Details)"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FAIR VALUE MEASUREMENTS - Summa" sheetId="80" state="visible" r:id="rId80"/>
    <sheet xmlns:r="http://schemas.openxmlformats.org/officeDocument/2006/relationships" name="FAIR VALUE MEASUREMENTS - Narra" sheetId="81" state="visible" r:id="rId81"/>
    <sheet xmlns:r="http://schemas.openxmlformats.org/officeDocument/2006/relationships" name="FAIR VALUE MEASUREMENTS - Senio" sheetId="82" state="visible" r:id="rId82"/>
    <sheet xmlns:r="http://schemas.openxmlformats.org/officeDocument/2006/relationships" name="RELATED PARTY TRANSACTIONS (Det"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_(&quot;kr &quot;#,##0_);_(&quot;kr &quot;(#,##0)"/>
    <numFmt numFmtId="169" formatCode="#,##0.00%_);(#,##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2" customWidth="1" min="1" max="1"/>
    <col width="52"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76</t>
        </is>
      </c>
      <c r="C8" s="4" t="inlineStr">
        <is>
          <t xml:space="preserve"> </t>
        </is>
      </c>
    </row>
    <row r="9">
      <c r="A9" s="4" t="inlineStr">
        <is>
          <t>Entity Registrant Name</t>
        </is>
      </c>
      <c r="B9" s="4" t="inlineStr">
        <is>
          <t>BABCOCK &amp; WILCOX ENTERPRIS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783641</t>
        </is>
      </c>
      <c r="C11" s="4" t="inlineStr">
        <is>
          <t xml:space="preserve"> </t>
        </is>
      </c>
    </row>
    <row r="12">
      <c r="A12" s="4" t="inlineStr">
        <is>
          <t>Entity Address, Address Line One</t>
        </is>
      </c>
      <c r="B12" s="4" t="inlineStr">
        <is>
          <t>1200 East Market Street</t>
        </is>
      </c>
      <c r="C12" s="4" t="inlineStr">
        <is>
          <t xml:space="preserve"> </t>
        </is>
      </c>
    </row>
    <row r="13">
      <c r="A13" s="4" t="inlineStr">
        <is>
          <t>Entity Address, Address Line Two</t>
        </is>
      </c>
      <c r="B13" s="4" t="inlineStr">
        <is>
          <t>Suite 650</t>
        </is>
      </c>
      <c r="C13" s="4" t="inlineStr">
        <is>
          <t xml:space="preserve"> </t>
        </is>
      </c>
    </row>
    <row r="14">
      <c r="A14" s="4" t="inlineStr">
        <is>
          <t>Entity Address, City or Town</t>
        </is>
      </c>
      <c r="B14" s="4" t="inlineStr">
        <is>
          <t>Akron</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4305</t>
        </is>
      </c>
      <c r="C16" s="4" t="inlineStr">
        <is>
          <t xml:space="preserve"> </t>
        </is>
      </c>
    </row>
    <row r="17">
      <c r="A17" s="4" t="inlineStr">
        <is>
          <t>City Area Code</t>
        </is>
      </c>
      <c r="B17" s="4" t="inlineStr">
        <is>
          <t>(330)</t>
        </is>
      </c>
      <c r="C17" s="4" t="inlineStr">
        <is>
          <t xml:space="preserve"> </t>
        </is>
      </c>
    </row>
    <row r="18">
      <c r="A18" s="4" t="inlineStr">
        <is>
          <t>Local Phone Number</t>
        </is>
      </c>
      <c r="B18" s="4" t="inlineStr">
        <is>
          <t>753-451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98404024</v>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630805</t>
        </is>
      </c>
      <c r="C29" s="4" t="inlineStr">
        <is>
          <t xml:space="preserve"> </t>
        </is>
      </c>
    </row>
    <row r="30">
      <c r="A30" s="4" t="inlineStr">
        <is>
          <t>Current Fiscal Year End Date</t>
        </is>
      </c>
      <c r="B30" s="4" t="inlineStr">
        <is>
          <t>--12-31</t>
        </is>
      </c>
      <c r="C30" s="4" t="inlineStr">
        <is>
          <t xml:space="preserve"> </t>
        </is>
      </c>
    </row>
    <row r="31">
      <c r="A31" s="4" t="inlineStr">
        <is>
          <t>Common Stock, $0.01 par valu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1 par value</t>
        </is>
      </c>
      <c r="C33" s="4" t="inlineStr">
        <is>
          <t xml:space="preserve"> </t>
        </is>
      </c>
    </row>
    <row r="34">
      <c r="A34" s="4" t="inlineStr">
        <is>
          <t>Trading Symbol</t>
        </is>
      </c>
      <c r="B34" s="4" t="inlineStr">
        <is>
          <t>BW</t>
        </is>
      </c>
      <c r="C34" s="4" t="inlineStr">
        <is>
          <t xml:space="preserve"> </t>
        </is>
      </c>
    </row>
    <row r="35">
      <c r="A35" s="4" t="inlineStr">
        <is>
          <t>Security Exchange Name</t>
        </is>
      </c>
      <c r="B35" s="4" t="inlineStr">
        <is>
          <t>NYSE</t>
        </is>
      </c>
      <c r="C35" s="4" t="inlineStr">
        <is>
          <t xml:space="preserve"> </t>
        </is>
      </c>
    </row>
    <row r="36">
      <c r="A36" s="4" t="inlineStr">
        <is>
          <t>8.125% Senior Notes due 2026</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8.125% Senior Notes due 2026</t>
        </is>
      </c>
      <c r="C38" s="4" t="inlineStr">
        <is>
          <t xml:space="preserve"> </t>
        </is>
      </c>
    </row>
    <row r="39">
      <c r="A39" s="4" t="inlineStr">
        <is>
          <t>Trading Symbol</t>
        </is>
      </c>
      <c r="B39" s="4" t="inlineStr">
        <is>
          <t>BWSN</t>
        </is>
      </c>
      <c r="C39" s="4" t="inlineStr">
        <is>
          <t xml:space="preserve"> </t>
        </is>
      </c>
    </row>
    <row r="40">
      <c r="A40" s="4" t="inlineStr">
        <is>
          <t>Security Exchange Name</t>
        </is>
      </c>
      <c r="B40" s="4" t="inlineStr">
        <is>
          <t>NYSE</t>
        </is>
      </c>
      <c r="C40" s="4" t="inlineStr">
        <is>
          <t xml:space="preserve"> </t>
        </is>
      </c>
    </row>
    <row r="41">
      <c r="A41" s="4" t="inlineStr">
        <is>
          <t>6.50% Senior Notes due 2026</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6.50% Senior Notes due 2026</t>
        </is>
      </c>
      <c r="C43" s="4" t="inlineStr">
        <is>
          <t xml:space="preserve"> </t>
        </is>
      </c>
    </row>
    <row r="44">
      <c r="A44" s="4" t="inlineStr">
        <is>
          <t>Trading Symbol</t>
        </is>
      </c>
      <c r="B44" s="4" t="inlineStr">
        <is>
          <t>BWNB</t>
        </is>
      </c>
      <c r="C44" s="4" t="inlineStr">
        <is>
          <t xml:space="preserve"> </t>
        </is>
      </c>
    </row>
    <row r="45">
      <c r="A45" s="4" t="inlineStr">
        <is>
          <t>Security Exchange Name</t>
        </is>
      </c>
      <c r="B45" s="4" t="inlineStr">
        <is>
          <t>NYSE</t>
        </is>
      </c>
      <c r="C45" s="4" t="inlineStr">
        <is>
          <t xml:space="preserve"> </t>
        </is>
      </c>
    </row>
    <row r="46">
      <c r="A46" s="4" t="inlineStr">
        <is>
          <t>7.75% Series A Cumulative Perpetual Preferred Stock</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7.75% Series A Cumulative Perpetual Preferred Stock</t>
        </is>
      </c>
      <c r="C48" s="4" t="inlineStr">
        <is>
          <t xml:space="preserve"> </t>
        </is>
      </c>
    </row>
    <row r="49">
      <c r="A49" s="4" t="inlineStr">
        <is>
          <t>Trading Symbol</t>
        </is>
      </c>
      <c r="B49" s="4" t="inlineStr">
        <is>
          <t>BW PRA</t>
        </is>
      </c>
      <c r="C49" s="4" t="inlineStr">
        <is>
          <t xml:space="preserve"> </t>
        </is>
      </c>
    </row>
    <row r="50">
      <c r="A50" s="4" t="inlineStr">
        <is>
          <t>Security Exchange Name</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LOSS PER SHARE The following table sets forth the computation of basic and diluted loss per share of our common stock, net of non-controlling interest and dividends on preferred stock: Three Months Ended March 31, (in thousands, except per share amounts) 2025 2024 Net loss from continuing operations $ (7,763) $ (12,795) Net loss attributable to non-controlling interest (18) (42) Less: Dividend on Series A preferred stock 3,715 3,714 Loss from continuing operations attributable to stockholders of common stock (11,496) (16,551) Loss from discontinued operations, net of tax (14,226) (3,996) Net loss attributable to stockholders of common stock $ (25,722) $ (20,547) Weighted average shares used to calculate basic and diluted loss per share 97,930 89,479 Basic and diluted loss per share: Continuing operations $ (0.11) $ (0.19) Discontinued operations (0.15) (0.04) Basic and diluted loss per share $ (0.26) $ (0.23) Basic and diluted weighted average shares are the same because we incurred a net loss in the three months ended March 31, 2025 and 2024. If we had net income in the three months ended March 31, 2025, diluted shares would have included an additional 0.6 million shares. If we had net income for the three months ended March 31, 2024, we would have had no additional diluted shares. We excluded 1.1 million and 2.4 million shares related to stock options from the diluted share calculation for the three months ended March 31, 2025 and 2024 , respectively, be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AND LIABILITIES HELD FOR SALE AND 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SSETS AND LIABILITIES HELD FOR SALE AND DISCONTINUED OPERATIONS</t>
        </is>
      </c>
      <c r="B4" s="4" t="inlineStr">
        <is>
          <t>ASSETS AND LIABILITIES HELD FOR SALE AND DISCONTINUED OPERATIONS Assets Held for Sale During 2024, we engaged in a strategy and developed a formalized plan to divest certain non-core businesses to reduce our debt, improve our balance sheet and increase liquidity. As of March 31, 2025, we have divested our BWRS, SPIG and GMAB businesses and have a plan to divest our Vølund business in 2025, as discussed below. Results of operations for these businesses and the financial position of the divested subsidiaries are reported as discontinued operations for all periods presented and the notes to the financial statements have been adjusted on a retrospective basis. During the fourth quarter of 2024, we committed to a plan to sell our Vølund business (formerly part of our B&amp;W Renewable segment) and classified the assets and liabilities of this business as held for sale. In addition, we also determined that the operations of the Vølund business qualified as discontinued operations, as this business was part of the formalized plan. As of March 31, 2025 Vølund still qualifies as discontinued operations. We sold our Vølund business on April 29, 2025, described further in Note 20 of the Condensed Consolidated Financial Statements. During the third quarter of 2023, we committed to a plan to sell our B&amp;W Solar business (formerly part of our B&amp;W Renewable segment) and classified the assets and liabilities of this business as held for sale. In addition, we also determined that the operations of the B&amp;W Solar business qualified as a discontinued operation, primarily based upon its significance to our current and historic operating losses. Certain circumstances beyond our control have extended the period required to complete the sale within one year, including market conditions driven by uncertainties surrounding the change in U.S. presidential administrations and related impacts to the solar industry. We initiated actions necessary to respond to these changes by engaging an advisory service provider with specialized industry qualifications. We continue to meet the criteria to account for the B&amp;W Solar business as held for sale and discontinued operations as of March 31, 2025. Divestitures BWRS On June 28, 2024, we, through our B&amp;W PGG Luxembourg Finance Sárl subsidiary, sold all issued and outstanding share capital of our Denmark-based renewable parts and services subsidiary, BWRS, to Hitachi Zosen Inova AG. We received net cash proceeds of $83.5 million and recorded a gain on the sale of the business of $44.9 million. The proceeds were used to reduce outstanding debt and support working capital needs. During the three months ended March 31, 2025 we recorded a gain of $1.0 million as part of the final settlement. SPIG and GMAB On October 30, 2024, we, through our B&amp;W PGG Luxembourg Finance Sárl subsidiary and Babcock &amp; Wilcox A/S subsidiary, sold the entire issued and outstanding share capital of our Italy-based SPIG and Sweden-based GMAB subsidiaries to Auctus Neptune Holding S.p.A. We received net cash proceeds of $33.7 million and recorded a gain of $14.1 million, solely related to the CTA reclassification. We recorded an impairment of $5.8 million as of September 30, 2024, as the disposal group carrying value exceeded the expected net proceeds from the sale. The proceeds were used to support working capital needs and reduce outstanding debt. The following tables summarize the operating results of the disposal groups included in discontinued operations in the Condensed Consolidated Statements of Operations: Three Months Ended March 31, 2025 (in thousands) Solar BWRS Vølund Total Revenues $ 10,042 $ — $ 1,171 $ 11,213 Cost of operations 11,850 — 3,813 15,663 Selling general and administrative expenses 1,487 — 1,800 3,287 Research and development costs — — 331 331 Impairment of long-lived assets 7,833 — — 7,833 Total costs and expenses 21,170 — 5,944 27,114 Operating loss (11,128) — (4,773) (15,901) Other (expense) income (227) — 975 748 Loss from discontinued operations before tax (11,355) — (3,798) (15,153) Expense (benefit) from income taxes — — 87 87 Gain on divestiture $ — $ 1,014 $ — $ 1,014 (Loss) income from discontinued operations, net of tax $ (11,355) $ 1,014 $ (3,885) $ (14,226) Three Months Ended March 31, 2024 (in thousands) Solar BWRS SPIG GMAB Vølund Total Revenues $ 11,373 $ 17,517 $ 16,751 $ 2,006 $ 6,994 $ 54,641 Cost of operations 10,366 12,963 13,357 1,103 7,268 45,057 Selling general and administrative expenses 1,734 3,300 2,736 338 3,279 11,387 Research and development costs — — 85 20 158 263 Loss on asset disposals, net — 6 47 — — 53 Total costs and expenses 12,100 16,269 16,225 1,461 10,705 56,760 Operating (loss) income (727) 1,248 526 545 (3,711) (2,119) Other (expense) income (265) 123 (132) 312 (1,527) (1,489) (Loss) income from discontinued operations before tax (992) 1,371 394 857 (5,238) (3,608) Benefit from income taxes — — 211 177 — 388 (Loss) income from discontinued operations, net of tax $ (992) $ 1,371 $ 183 $ 680 $ (5,238) $ (3,996) The following tables provide the major classes of assets and liabilities of the disposal groups included in assets held for sale and liabilities held for sale in the Condensed Consolidated Balance Sheets: March 31, 2025 (in thousands) Solar Vølund Total Cash $ 526 $ 1,337 $ 1,863 Accounts receivable – trade, net 1,273 6,322 7,595 Contracts in progress 11,649 8,293 19,942 Inventories, net — 2,725 2,725 Other current assets 59 4,799 4,858 Total current assets 13,507 23,476 36,983 Net property, plant and equipment and finance leases 2,935 146 3,081 Intangible assets, net — 219 219 Right-of-use assets 47 1,327 1,374 Other assets — 673 673 Total noncurrent assets 2,982 2,365 5,347 Total assets held for sale $ 16,489 $ 25,841 $ 42,330 Accounts payable $ 28,487 $ 9,363 $ 37,850 Accrued employee benefits 39 546 585 Advance billings on contracts 393 3,739 4,132 Accrued warranty expense 1,174 809 1,983 Operating lease liabilities 26 287 313 Other accrued liabilities 2,282 3,046 5,328 Current borrowings 447 — 447 Total current liabilities 32,848 17,790 50,638 Borrowings, net of current portion 561 — 561 Operating lease liabilities, net of current portion 22 1,048 1,070 Total noncurrent liabilities 583 1,048 1,631 Total liabilities held for sale $ 33,431 $ 18,838 $ 52,269 Reported as: Current assets held for sale $ 16,489 $ 25,841 $ 42,330 Current liabilities held for sale $ 33,431 $ 18,838 $ 52,269 December 31, 2024 (in thousands) Solar Vølund Total Cash $ 1,255 $ 2,200 $ 3,455 Accounts receivable – trade, net 2,814 7,202 10,016 Contracts in progress 4,157 10,023 14,180 Inventories, net — 2,365 2,365 Other current assets 90 371 461 Total current assets 8,316 22,161 30,477 Net property, plant and equipment and finance leases 3,246 124 3,370 Intangible assets, net 7,833 211 8,044 Right-of-use assets 53 1,358 1,411 Other assets 9 243 252 Total noncurrent assets 11,141 1,936 13,077 Total assets held for sale (1) $ 19,457 $ 24,097 $ 43,554 Accounts payable $ 30,365 $ 5,980 $ 36,345 Accrued employee benefits — 518 518 Advance billings on contracts 961 5,855 6,816 Accrued warranty expense 1,176 845 2,021 Operating lease liabilities 26 288 314 Other accrued liabilities 4,504 190 4,694 Current borrowings 511 — 511 Total current liabilities 37,543 13,676 51,219 Borrowings, net of current portion 874 — 874 Operating lease liabilities, net of current portion 29 1,075 1,104 Other noncurrent liabilities 1,199 — 1,199 Total noncurrent liabilities 2,102 1,075 3,177 Total liabilities held for sale (1) $ 39,645 $ 14,751 $ 54,396 Reported as: Current assets held for sale (1) $ 19,457 $ 24,097 $ 43,554 Current liabilities held for sale (1) $ 39,645 $ 14,751 $ 54,396 (1) BWRS, SPIG and GMAB were sold in 2024; therefore, no balances are left to disclose. The depreciation, amortization, capital expenditures, and significant operating and investing noncash items of the discontinued operations are as follows: Three Months Ended March 31, 2025 (in thousands) Solar BWRS Vølund Total Impairment of long-lived assets 7,833 — — 7,833 Gain on divestiture — 1,014 — 1,014 Purchase of property, plant and equipment (95) — (20) (115) Three Months Ended March 31, 2024 (in thousands) Solar BWRS SPIG GMAB Vølund Total Depreciation and amortization of long-lived assets $ — $ 479 $ 887 $ 1 $ 42 $ 1,409 Purchase of property, plant and equipment (127) (114) (206) — — (44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Our operations are assessed based on three reportable market-facing segments as part of our market-focused organizational approach. Our reportable segments are as follows: • Babcock &amp; Wilcox Renewable: The B&amp;W Renewable segment offers technologies for efficient and environmentally sustainable power and heat generation, including waste-to-energy, oxygen-fired biomass-to-energy and black liquor systems for the pulp and paper industry. Our leading waste-to-energy technologies support a circular economy, diverting waste from landfills to use for power generation and replacing fossil fuels, while recovering recyclable metals and reducing emissions. • Babcock &amp; Wilcox Environmental: The B&amp;W Environmental segment offers a full suite of emissions control and environmental technology solutions for utility, waste-to-energy, biomass-to-energy, carbon black, and industrial steam generation applications around the world. Our broad experience includes systems for ash handling, particulate control, nitrogen oxides and sulfur dioxides removal, chemical looping for carbon control, and mercury control. • Babcock &amp; Wilcox Thermal: The B&amp;W Thermal segment offers steam generation equipment, aftermarket parts, construction, maintenance and field services for plants in the power generation, oil and gas, and industrial sectors. We have an extensive global base of installed equipment for utilities and general industrial applications including refining, petrochemical, food processing, metals and others. The CODM assesses each segment's performance by using each segment's Adjusted EBITDA. The CODM considers budget-to-actual and forecast-to-actual variances on a quarterly basis when making decisions about the allocation of operating and capital resources to each segment. Adjusted EBITDA by segment includes all items relating to the businesses; items that apply to B&amp;W as a whole are assigned to Corporate. We do not separately identify or report assets by segment as the CODM does not consider assets by segment to be a critical measure by which performance is measured. An analysis of our operations by segment is as follows: Three Months Ended March 31, (in thousands) 2025 2024 Revenues: B&amp;W Renewable segment Parts $ 20,592 $ 18,367 Projects 6,058 5,982 Construction 1,891 3,109 28,541 27,458 B&amp;W Environmental segment Parts 7,010 7,157 Projects 7,397 19,551 14,407 26,708 B&amp;W Thermal segment Parts 64,915 53,643 Projects 32,116 22,794 Construction 41,215 33,750 138,246 110,187 Elimination of intersegment revenues — (65) Total Revenue $ 181,194 $ 164,288 The following tables provide information about our segments, as well as the "Corporate/Other Segment" category and include the reconciliation of Revenue to Adjusted EBITDA to Loss from continuing operations before income tax expense: Three Months Ended March 31, 2025 (in thousands) B&amp;W Renewable segment B&amp;W Environmental segment B&amp;W Thermal segment Total Revenue $ 28,541 $ 14,407 $ 138,246 $ 181,194 Cost of operations 20,351 10,255 108,444 139,050 General &amp; administrative expense (1) 3,059 894 9,935 13,888 Selling &amp; marketing expense (1) 2,003 989 7,494 10,486 Segment Adjusted EBITDA 3,128 2,269 12,373 17,770 Corporate/eliminations (2) (3,461) Interest expense, net (10,935) Depreciation &amp; amortization (2,476) Impairment of long-lived assets (950) Benefit plans, net (753) Loss on sales, net (8) Settlement and related legal recoveries (costs) (64) Advisory fees for settlement costs and liquidity planning (492) Stock compensation (763) Restructuring activities (112) Acquisition pursuit and related costs (1,356) Product development (1,205) Foreign exchange 261 Letter of credit fees (1,200) Other-net 303 Loss from continuing operations before income tax expense $ (5,441) Three Months Ended March 31, 2024 (in thousands) B&amp;W Renewable segment B&amp;W Environmental segment B&amp;W Thermal segment Total Revenue $ 27,458 $ 26,708 $ 110,187 $ 164,353 Cost of operations 19,898 20,879 82,696 123,473 General &amp; administrative expense (1) 2,466 2,682 6,895 12,043 Selling &amp; marketing expense (1) 2,452 2,120 7,147 11,719 Segment Adjusted EBITDA 2,642 1,027 13,449 17,118 Corporate/eliminations (2) (5,856) Interest expense, net (11,896) Depreciation &amp; amortization (3,159) Benefit plans, net 96 Settlement and related legal recoveries (costs) 4,087 Advisory fees for settlement costs and liquidity planning (214) Loss on debt extinguishment (5,071) Stock compensation (1,350) Restructuring activities (907) Acquisition pursuit and related costs (84) Product development (1,619) Foreign exchange (716) Letter of credit fees (2,282) Other-net (35) Loss from continuing operations before income tax expense $ (11,888) (1) General &amp; administrative expense excludes corporate/eliminations of $4.0 million and $6.7 million for the three months ended March 31, 2025 and 2024, respectively. We had no selling &amp; marketing expenses excluded from corporate/eliminations for the three months ended March 31, 2025 and 2024. (2) Other corporate expenses include certain R&amp;D expenses and other costs not allocated to our seg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CONTRACT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 AND CONTRACTS</t>
        </is>
      </c>
      <c r="B4" s="4" t="inlineStr">
        <is>
          <t>REVENUE RECOGNITION AND CONTRACTS Revenue Recognition We generate the vast majority of our revenues from the supply of, and aftermarket services for, steam-generating, environmental and auxiliary equipment. A performance obligation is a contractual promise to transfer a distinct product or service to the customer. A contract's transaction price is allocated to each distinct performance obligation and is recognized as revenue when (point in time) or as (over time) the performance obligation is satisfied. Revenue from products and services transferred to customers at a point in time, which includes certain aftermarket parts and services, accounted for 22% and 24% of revenue for the three months ended March 31, 2025 and 2024, respectively. Revenue from products and services transferred to customers over time, which primarily relates to customized, engineered solutions and construction services, accounted for 78% and 76% of revenue for the three months ended March 31, 2025 and 2024, respectively. Refer to Note 4 to the Condensed Consolidated Financial Statements for further disaggregation of revenue. Contract Balances The following represents the components of the Contracts in progress and Advance billings on contracts included in the Condensed Consolidated Balance Sheets: (in thousands) March 31, 2025 December 31, 2024 $ Change % Change Contract assets - included in contracts in progress: Costs incurred less costs of revenue recognized $ 25,734 $ 31,691 $ (5,957) (19) % Revenues recognized less billings to customers 39,912 50,712 (10,800) (21) % Contracts in progress $ 65,646 $ 82,403 $ (16,757) (20) % Contract liabilities - included in advance billings on contracts: Billings to customers less revenues recognized $ 53,636 $ 57,893 $ (4,257) (7) % Costs of revenue recognized less cost incurred — 585 (585) (100) % Advance billings on contracts $ 53,636 $ 58,478 $ (4,842) (8) % Accrued contract losses $ (17) $ 217 $ (234) (108) % (in thousands) March 31, 2024 December 31, 2023 $ Change % Change Contract assets - included in contracts in progress: Costs incurred less costs of revenue recognized $ 27,993 $ 12,100 $ 15,893 131 % Revenues recognized less billings to customers 60,000 38,206 21,794 57 % Contracts in progress $ 87,993 $ 50,306 $ 37,687 75 % Contract liabilities - included in advance billings on contracts: Billings to customers less revenues recognized $ 56,509 $ 54,051 $ 2,458 5 % Costs of revenue recognized less cost incurred 6,468 5,066 1,402 28 % Advance billings on contracts $ 62,977 $ 59,117 $ 3,860 7 % Accrued contract losses $ (28) $ 46 $ (74) (161) % At December 31, 2023, Accounts receivable - trade, net was $101.4 million. Backlog At March 31, 2025 we had $526.8 million of remaining performance obligations, which we also refer to as total backlog. We expect to recognize approximately 64%, 34% and 2% of the remaining performance obligations as revenue in 2025, 2026 and thereafter,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NET Inventories are stated at the lower of cost or net realizable value. Certain raw material inventory is sold to our customers directly and without further processing. The components of Inventories, net included in the Condensed Consolidated Balance Sheets are as follows: (in thousands) March 31, 2025 December 31, 2024 Raw materials and supplies $ 84,853 $ 87,262 Work in progress 7,847 6,707 Finished goods 18,785 14,920 Total inventories, net $ 111,485 $ 108,8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mp; EQUIPMENT &amp; FINANCE LEAS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mp; EQUIPMENT &amp; FINANCE LEASES</t>
        </is>
      </c>
      <c r="B4" s="4" t="inlineStr">
        <is>
          <t xml:space="preserve">PROPERTY, PLANT &amp; EQUIPMENT &amp; FINANCE LEASES The following table indicates the carrying value of land and each of the major classes of depreciable assets in the Condensed Consolidated Balance Sheets: (in thousands) March 31, 2025 December 31, 2024 Land $ 1,493 $ 1,493 Buildings 24,459 24,244 Machinery and equipment 125,805 123,678 Property under construction 17,019 14,466 168,776 163,881 Less accumulated depreciation 120,705 118,869 Net property, plant and equipment 48,071 45,012 Finance leases 33,852 34,920 Less finance lease accumulated amortization 10,752 10,339 Net property, plant and equipment, and finance leases $ 71,171 $ 69,5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GOODWILL Goodwill represents the excess of the consideration transferred over the fair value of net assets, including identifiable intangible assets, at the acquisition date. Goodwill is assessed for impairment annually on October 1 or more frequently if events or changes in circumstances indicate a potential impairment exists. There were no indicators of goodwill impairment identified for the quarter ended March 31, 2025. The following summarizes the changes in the net carrying amount of goodwill in the Condensed Consolidated Balance Sheets: (in thousands) B&amp;W B&amp;W Environmental B&amp;W Total Balance at December 31, 2024 $ 8,482 $ 5,100 $ 68,556 $ 82,138 Currency translation adjustments 62 62 233 357 Balance at March 31, 2025 $ 8,544 $ 5,162 $ 68,789 $ 82,4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are as follows: (in thousands) March 31, 2025 December 31, 2024 Definite-lived intangible assets Customer relationships $ 25,592 $ 25,462 Unpatented technology 3,728 3,703 Patented technology 2,150 1,912 Tradename 1,797 1,898 All other 4,369 4,369 Gross value of definite-lived intangible assets 37,636 37,344 Customer relationships amortization (12,463) (11,717) Unpatented technology amortization (1,206) (1,129) Patented technology amortization (1,229) (1,158) Tradename amortization (1,256) (1,224) All other amortization (4,369) (4,370) Accumulated amortization (20,523) (19,598) Net definite-lived intangible assets $ 17,113 $ 17,746 Indefinite-lived intangible assets Trademarks and trade names $ 1,305 $ 1,305 Total intangible assets, net $ 18,418 $ 19,051 The following summarizes the changes in the carrying amount of intangible assets, net: (in thousands) March 31, 2025 Balance at beginning of period $ 19,051 Amortization expense (742) Currency translation adjustments 109 Balance at end of the period $ 18,418 Amortization of intangible assets is included in Cost of operations and SG&amp;A in the Condensed Consolidated Statement of Operations. Estimated future intangible asset amortization expense as of March 31, 2025 is as follows: (in thousands) Amortization Expense Year ending December 31, 2025 2,022 Year ending December 31, 2026 2,674 Year ending December 31, 2027 2,674 Year ending December 31, 2028 2,674 Year ending December 31, 2029 2,660 Thereafter 4,4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EXPENSE</t>
        </is>
      </c>
      <c r="B1" s="2" t="inlineStr">
        <is>
          <t>3 Months Ended</t>
        </is>
      </c>
    </row>
    <row r="2">
      <c r="B2" s="2" t="inlineStr">
        <is>
          <t>Mar. 31, 2025</t>
        </is>
      </c>
    </row>
    <row r="3">
      <c r="A3" s="3" t="inlineStr">
        <is>
          <t>Product Warranties Disclosures [Abstract]</t>
        </is>
      </c>
      <c r="B3" s="4" t="inlineStr">
        <is>
          <t xml:space="preserve"> </t>
        </is>
      </c>
    </row>
    <row r="4">
      <c r="A4" s="4" t="inlineStr">
        <is>
          <t>ACCRUED WARRANTY EXPENSE</t>
        </is>
      </c>
      <c r="B4" s="4" t="inlineStr">
        <is>
          <t>ACCRUED WARRANTY EXPENSE We may offer assurance-type warranties on products and services sold to customers. Changes in the carrying amount of accrued warranty expense are as follows: Three Months Ended March 31, (in thousands) 2025 2024 Balance at beginning of period $ 3,446 $ 4,380 Additions 534 439 Expirations and other changes (579) (374) Payments (24) (411) Translation and other 18 (20) Balance at end of period $ 3,395 $ 4,014 We record estimated expense included in Cost of operations in the Condensed Consolidated Statements of Operations to satisfy contractual warranty requirements when we recognize the associated revenues on the related contracts, or in the case of a loss contract, the full amount of the estimated warranty costs is recognized when the contract becomes a loss contract. In addition, we record specific adjustments when we expect the actual warranty costs to significantly differ from the initial estimates. Factors that impact our estimate of warranty costs include prior history of warranty claims and our estimate of future costs of materials and labor. Such changes could have a material effect on our consolidated financial position, resul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PENSION PLANS AND OTHER POSTRETIREMENT BENEFITS</t>
        </is>
      </c>
      <c r="B4" s="4" t="inlineStr">
        <is>
          <t xml:space="preserve">PENSION PLANS AND OTHER POSTRETIREMENT BENEFITS Components of net periodic benefit cost (benefit) included in net loss are as follows: Pension Benefits Other Benefits Three Months Ended March 31, Three Months Ended March 31, (in thousands) 2025 2024 2025 2024 Interest cost $ 10,224 $ 10,808 $ 63 $ 70 Expected return on plan assets (9,683) (11,200) — — Amortization of prior service cost 78 53 71 173 Benefit plans, net (1) 619 (339) 134 243 Service cost included in COS (2) 195 171 5 4 Net periodic benefit cost (benefit) $ 814 $ (168) $ 139 $ 247 (1) Benefit plans, net, which is presented separately in the Condensed Consolidated Statements of Operations, is not allocated to the segments. (2) Service cost related to a small group of active participants is presented within Cost of operations in the Condensed Consolidated Statements of Operations and is recorded at the B&amp;W Thermal segment level. There were no MTM adjustments for the pension and other postretirement benefit plans during the three months ended March 31, 2025 and 2024. We made contributions to the pension and other postretirement benefit plans totaling $3.7 million and $0.3 million during t he three months ended March 31, 2025 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81194</v>
      </c>
      <c r="C4" s="6" t="n">
        <v>164288</v>
      </c>
    </row>
    <row r="5">
      <c r="A5" s="3" t="inlineStr">
        <is>
          <t>Costs and expenses:</t>
        </is>
      </c>
      <c r="B5" s="4" t="inlineStr">
        <is>
          <t xml:space="preserve"> </t>
        </is>
      </c>
      <c r="C5" s="4" t="inlineStr">
        <is>
          <t xml:space="preserve"> </t>
        </is>
      </c>
    </row>
    <row r="6">
      <c r="A6" s="4" t="inlineStr">
        <is>
          <t>Cost of operations</t>
        </is>
      </c>
      <c r="B6" s="5" t="n">
        <v>141133</v>
      </c>
      <c r="C6" s="5" t="n">
        <v>125534</v>
      </c>
    </row>
    <row r="7">
      <c r="A7" s="4" t="inlineStr">
        <is>
          <t>Selling, general and administrative expenses</t>
        </is>
      </c>
      <c r="B7" s="5" t="n">
        <v>32727</v>
      </c>
      <c r="C7" s="5" t="n">
        <v>32217</v>
      </c>
    </row>
    <row r="8">
      <c r="A8" s="4" t="inlineStr">
        <is>
          <t>Research and development costs</t>
        </is>
      </c>
      <c r="B8" s="5" t="n">
        <v>526</v>
      </c>
      <c r="C8" s="5" t="n">
        <v>815</v>
      </c>
    </row>
    <row r="9">
      <c r="A9" s="4" t="inlineStr">
        <is>
          <t>Impairment of long-lived assets</t>
        </is>
      </c>
      <c r="B9" s="5" t="n">
        <v>950</v>
      </c>
      <c r="C9" s="5" t="n">
        <v>0</v>
      </c>
    </row>
    <row r="10">
      <c r="A10" s="4" t="inlineStr">
        <is>
          <t>Loss on asset disposals, net</t>
        </is>
      </c>
      <c r="B10" s="5" t="n">
        <v>8</v>
      </c>
      <c r="C10" s="5" t="n">
        <v>0</v>
      </c>
    </row>
    <row r="11">
      <c r="A11" s="4" t="inlineStr">
        <is>
          <t>Total costs and expenses</t>
        </is>
      </c>
      <c r="B11" s="5" t="n">
        <v>175344</v>
      </c>
      <c r="C11" s="5" t="n">
        <v>158566</v>
      </c>
    </row>
    <row r="12">
      <c r="A12" s="4" t="inlineStr">
        <is>
          <t>Operating income</t>
        </is>
      </c>
      <c r="B12" s="5" t="n">
        <v>5850</v>
      </c>
      <c r="C12" s="5" t="n">
        <v>5722</v>
      </c>
    </row>
    <row r="13">
      <c r="A13" s="3" t="inlineStr">
        <is>
          <t>Other (expense) income:</t>
        </is>
      </c>
      <c r="B13" s="4" t="inlineStr">
        <is>
          <t xml:space="preserve"> </t>
        </is>
      </c>
      <c r="C13" s="4" t="inlineStr">
        <is>
          <t xml:space="preserve"> </t>
        </is>
      </c>
    </row>
    <row r="14">
      <c r="A14" s="4" t="inlineStr">
        <is>
          <t>Interest expense</t>
        </is>
      </c>
      <c r="B14" s="5" t="n">
        <v>-11163</v>
      </c>
      <c r="C14" s="5" t="n">
        <v>-12014</v>
      </c>
    </row>
    <row r="15">
      <c r="A15" s="4" t="inlineStr">
        <is>
          <t>Interest income</t>
        </is>
      </c>
      <c r="B15" s="5" t="n">
        <v>228</v>
      </c>
      <c r="C15" s="5" t="n">
        <v>118</v>
      </c>
    </row>
    <row r="16">
      <c r="A16" s="4" t="inlineStr">
        <is>
          <t>Loss on debt extinguishment</t>
        </is>
      </c>
      <c r="B16" s="5" t="n">
        <v>0</v>
      </c>
      <c r="C16" s="5" t="n">
        <v>-5071</v>
      </c>
    </row>
    <row r="17">
      <c r="A17" s="4" t="inlineStr">
        <is>
          <t>Benefit plans, net</t>
        </is>
      </c>
      <c r="B17" s="5" t="n">
        <v>-753</v>
      </c>
      <c r="C17" s="5" t="n">
        <v>96</v>
      </c>
    </row>
    <row r="18">
      <c r="A18" s="4" t="inlineStr">
        <is>
          <t>Foreign exchange</t>
        </is>
      </c>
      <c r="B18" s="5" t="n">
        <v>261</v>
      </c>
      <c r="C18" s="5" t="n">
        <v>-716</v>
      </c>
    </row>
    <row r="19">
      <c r="A19" s="4" t="inlineStr">
        <is>
          <t>Other income (expense) – net</t>
        </is>
      </c>
      <c r="B19" s="5" t="n">
        <v>136</v>
      </c>
      <c r="C19" s="5" t="n">
        <v>-23</v>
      </c>
    </row>
    <row r="20">
      <c r="A20" s="4" t="inlineStr">
        <is>
          <t>Total other expense</t>
        </is>
      </c>
      <c r="B20" s="5" t="n">
        <v>-11291</v>
      </c>
      <c r="C20" s="5" t="n">
        <v>-17610</v>
      </c>
    </row>
    <row r="21">
      <c r="A21" s="4" t="inlineStr">
        <is>
          <t>Loss from continuing operations before income tax expense</t>
        </is>
      </c>
      <c r="B21" s="5" t="n">
        <v>-5441</v>
      </c>
      <c r="C21" s="5" t="n">
        <v>-11888</v>
      </c>
    </row>
    <row r="22">
      <c r="A22" s="4" t="inlineStr">
        <is>
          <t>Income tax expense</t>
        </is>
      </c>
      <c r="B22" s="5" t="n">
        <v>2322</v>
      </c>
      <c r="C22" s="5" t="n">
        <v>907</v>
      </c>
    </row>
    <row r="23">
      <c r="A23" s="4" t="inlineStr">
        <is>
          <t>Loss from continuing operations</t>
        </is>
      </c>
      <c r="B23" s="5" t="n">
        <v>-7763</v>
      </c>
      <c r="C23" s="5" t="n">
        <v>-12795</v>
      </c>
    </row>
    <row r="24">
      <c r="A24" s="4" t="inlineStr">
        <is>
          <t>Loss from discontinued operations, net of tax</t>
        </is>
      </c>
      <c r="B24" s="5" t="n">
        <v>-14226</v>
      </c>
      <c r="C24" s="5" t="n">
        <v>-3996</v>
      </c>
    </row>
    <row r="25">
      <c r="A25" s="4" t="inlineStr">
        <is>
          <t>Net loss</t>
        </is>
      </c>
      <c r="B25" s="5" t="n">
        <v>-21989</v>
      </c>
      <c r="C25" s="5" t="n">
        <v>-16791</v>
      </c>
    </row>
    <row r="26">
      <c r="A26" s="4" t="inlineStr">
        <is>
          <t>Net loss attributable to non-controlling interest</t>
        </is>
      </c>
      <c r="B26" s="5" t="n">
        <v>-18</v>
      </c>
      <c r="C26" s="5" t="n">
        <v>-42</v>
      </c>
    </row>
    <row r="27">
      <c r="A27" s="4" t="inlineStr">
        <is>
          <t>Net loss attributable to stockholders</t>
        </is>
      </c>
      <c r="B27" s="5" t="n">
        <v>-22007</v>
      </c>
      <c r="C27" s="5" t="n">
        <v>-16833</v>
      </c>
    </row>
    <row r="28">
      <c r="A28" s="4" t="inlineStr">
        <is>
          <t>Less: Dividend on Series A preferred stock</t>
        </is>
      </c>
      <c r="B28" s="5" t="n">
        <v>3715</v>
      </c>
      <c r="C28" s="5" t="n">
        <v>3714</v>
      </c>
    </row>
    <row r="29">
      <c r="A29" s="4" t="inlineStr">
        <is>
          <t>Net loss attributable to stockholders of common stock, basic</t>
        </is>
      </c>
      <c r="B29" s="5" t="n">
        <v>-25722</v>
      </c>
      <c r="C29" s="5" t="n">
        <v>-20547</v>
      </c>
    </row>
    <row r="30">
      <c r="A30" s="4" t="inlineStr">
        <is>
          <t>Net loss attributable to stockholders of common stock, diluted</t>
        </is>
      </c>
      <c r="B30" s="6" t="n">
        <v>-25722</v>
      </c>
      <c r="C30" s="6" t="n">
        <v>-20547</v>
      </c>
    </row>
    <row r="31">
      <c r="A31" s="4" t="inlineStr">
        <is>
          <t>Continuing operations, basic (in dollars per share)</t>
        </is>
      </c>
      <c r="B31" s="7" t="n">
        <v>-0.11</v>
      </c>
      <c r="C31" s="7" t="n">
        <v>-0.19</v>
      </c>
    </row>
    <row r="32">
      <c r="A32" s="4" t="inlineStr">
        <is>
          <t>Continuing operations, diluted (in dollars per share)</t>
        </is>
      </c>
      <c r="B32" s="8" t="n">
        <v>-0.11</v>
      </c>
      <c r="C32" s="8" t="n">
        <v>-0.19</v>
      </c>
    </row>
    <row r="33">
      <c r="A33" s="4" t="inlineStr">
        <is>
          <t>Discontinued operations, basic (in dollars per share)</t>
        </is>
      </c>
      <c r="B33" s="8" t="n">
        <v>-0.15</v>
      </c>
      <c r="C33" s="8" t="n">
        <v>-0.04</v>
      </c>
    </row>
    <row r="34">
      <c r="A34" s="4" t="inlineStr">
        <is>
          <t>Discontinued operations, diluted (in dollars per share)</t>
        </is>
      </c>
      <c r="B34" s="8" t="n">
        <v>-0.15</v>
      </c>
      <c r="C34" s="8" t="n">
        <v>-0.04</v>
      </c>
    </row>
    <row r="35">
      <c r="A35" s="4" t="inlineStr">
        <is>
          <t>Basic loss per share (in dollars per share)</t>
        </is>
      </c>
      <c r="B35" s="8" t="n">
        <v>-0.26</v>
      </c>
      <c r="C35" s="8" t="n">
        <v>-0.23</v>
      </c>
    </row>
    <row r="36">
      <c r="A36" s="4" t="inlineStr">
        <is>
          <t>Diluted loss per share (in dollars per share)</t>
        </is>
      </c>
      <c r="B36" s="7" t="n">
        <v>-0.26</v>
      </c>
      <c r="C36" s="7" t="n">
        <v>-0.23</v>
      </c>
    </row>
    <row r="37">
      <c r="A37" s="4" t="inlineStr">
        <is>
          <t>Shares used in the computation of loss per share, basic (in shares)</t>
        </is>
      </c>
      <c r="B37" s="5" t="n">
        <v>97930</v>
      </c>
      <c r="C37" s="5" t="n">
        <v>89479</v>
      </c>
    </row>
    <row r="38">
      <c r="A38" s="4" t="inlineStr">
        <is>
          <t>Shares used in the computation of loss per share, diluted (in shares)</t>
        </is>
      </c>
      <c r="B38" s="5" t="n">
        <v>97930</v>
      </c>
      <c r="C38" s="5" t="n">
        <v>8947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1, 2025</t>
        </is>
      </c>
    </row>
    <row r="3">
      <c r="A3" s="3" t="inlineStr">
        <is>
          <t>Debt Disclosure [Abstract]</t>
        </is>
      </c>
      <c r="B3" s="4" t="inlineStr">
        <is>
          <t xml:space="preserve"> </t>
        </is>
      </c>
    </row>
    <row r="4">
      <c r="A4" s="4" t="inlineStr">
        <is>
          <t>DEBT AND CREDIT FACILITIES</t>
        </is>
      </c>
      <c r="B4" s="4" t="inlineStr">
        <is>
          <t xml:space="preserve">DEBT AND CREDIT FACILITIES Senior Notes The components of our senior notes at March 31, 2025 are as follows: Senior Notes (in thousands) 8.125% (1) 6.50% (2) Total Senior notes due in 2026 $ 193,035 $ 151,440 $ 344,475 Unamortized deferred financing costs (1,307) (2,417) (3,724) Unamortized premium 132 — 132 Net debt balance $ 191,860 $ 149,023 $ 340,883 The components of senior notes outstanding at December 31, 2024 are as follows: Senior Notes (in thousands) 8.125% (1) 6.50% (2) Total Senior notes due in 2026 $ 193,035 $ 151,440 $ 344,475 Unamortized deferred financing costs (1,659) (2,757) (4,416) Unamortized premium 168 — 168 Net debt balance $ 191,544 $ 148,683 $ 340,227 (1) The 8.125% Senior Notes mature in February 2026 and $108.4 million is included in current liabilities and $83.5 million is included in noncurrent liabilities in the Condensed Consolidated Balance Sheet at March 31, 2025. $191.5 million is included in noncurrent liabilities in the Condensed Consolidated Balance Sheets at December 31, 2024. (2) The 6.50% Senior Notes mature in December 2026 and are included in noncurrent liabilities in the Condensed Consolidated Balance Sheet at March 31, 2025 and December 31, 2024. Credit Agreement with Axos We entered into the Credit Agreement in January 2024, with certain of our subsidiaries as guarantors, the lenders party thereto from time to time and Axos, as administrative agent, swingline lender and letter of credit issuer. The Credit Agreement provides for an up to $150.0 million asset-based Credit Facility, including a $100.0 million letter of credit sublimit. Our obligations under the Credit Agreement are guaranteed by certain of our domestic and foreign subsidiaries. B. Riley has provided a guaranty of payment with regard to our obligations under the Credit Agreement, as further described below. We used and expect to use the proceeds and letter of credit availability under the Credit Agreement to (i) provide for working capital needs, (ii) provide cash collateral to secure letters of credit to be issued under the Credit Agreement, and (iii) provide for general corporate purposes. The Credit Agreement has a maturity date of January 18, 2027, provided that if as of November 28, 2025, as amended by the Fourth Amendment, the 8.125% Senior Notes and 6.50% Senior Notes have not been refinanced pursuant to a permitted refinancing, as defined in the Credit Agreement, or the maturity date has not otherwise been extended to a date on or after July 18, 2027, then the maturity date of the Credit Agreement is November 28, 2025. As discussed further in Note 1 under Liquidity and Going Concern, we have classified amounts due under the Credit Agreement in current liabilities in the Condensed Consolidated Balance Sheet at March 31, 2025. The interest rates applicable under the Credit Agreement are: (i) with respect to SOFR Loans, (a) SOFR plus 5.25% if the outstanding principal amount of loans is equal to or less than $100.0 million or (b) SOFR plus 4.00% if the outstanding principal amount of loans is equal to or greater than $100.0 million; (ii) with respect to Base Rate Loans, the greater of (a) the Federal Funds Rate plus 2.00% plus the Applicable Margin, (b) the prime rate as designated by Axos plus the Applicable Margin, and (c) Daily Simple SOFR plus 1.00% plus the Applicable Margin; and (iii) with respect to the default rate under the Credit Agreement, the then-existing interest rate plus 2.00%. In connection with the Credit Agreement, we are required to pay (i) a commitment fee equal to 0.50% per annum multiplied by the positive difference by which the Aggregate Revolving Commitments exceed the Total Revolvings Outstanding (as defined in the Credit Agreement), subject to adjustment, (ii) a facility fee equal to the Applicable Margin for SOFR Loans multiplied by the positive difference by which the actual daily amount of L/C Obligations the Administrative Agent is then holding Specified Cash Collateral exceeds the actual daily Outstanding Amount of Revolving Loans, and (iii) a collateral monitoring fee of $1,000 per month. We are permitted to prepay all or any portion of the loans under the Credit Agreement prior to maturity, subject to the payment of an early termination fee. The Credit Agreement requires mandatory prepayments under certain circumstances, including in the event of an overadvance. The Credit Agreement also contains customary events of default (subject, in certain instances, to specified grace periods) including, but not limited to, the failure to make payments of interest or premium, if any, on, or principal under the Credit Agreement, the failure to comply with certain covenants and agreements specified in the Credit Agreement, defaults in respect of certain other indebtedness, and certain events of insolvency. If any event of default occurs, Axos may declare the principal, premium, if any, interest and any other monetary obligations on all the then outstanding amounts under the Credit Agreement as due and payable immediately. At March 31, 2025, after giving consideration to the Fifth Amendment ("Fifth Amendment") and Sixth Amendment ("Sixth Amendment") to the Credit Agreement (discussed below), we are in compliance with all financial and other covenants contained in the Credit Agreement. On February 28, 2025, the Company with certain subsidiaries of the Company as guarantors, the lenders party to the Credit Agreement and Axos, as administrative agent, entered into the Waiver and Fifth Amendment to the Credit Agreement (the "Fifth Amendment"). In addition, in connection with the Fifth Amendment, the PBGC, Axos, and the second lien holder entered into a lien subordination agreement governing, among other things, the subordination of liens, the provision of enforcement rights, and the application of proceeds. On March 25, 2025, the Company with certain subsidiaries of the Company as guarantors, the lenders party to the Credit Agreement and Axos, as administrative agent, entered into the Sixth Amendment to the Credit Agreement. The Sixth Amendment, among other things: (i) authorizes 2025 Specified Dispositions subject to satisfaction of the conditions under the Credit Agreement; (ii) increased the inventory valuation percentage as part of the Borrowing Base calculation; (iii) lowered the minimum liquidity covenant level to $20.0 million; and (iv) acknowledged that the Annual Report's financial statements may be qualified with a going concern opinion for the year ended December 31, 2024. At March 31, 2025, we had a total of $123.4 million outstanding on the Credit Agreement, which includes $45.0 million drawn on the revolving credit portion of the facility and $78.4 million drawn on the letter of credit portion. At March 31, 2025, cash collateralizing the letters of credit totaling $78.4 million is classified as current Restricted cash given the classification of the Credit Agreement as current. Total Loans Payable As of March 31, 2025, we had loans payable, which includes the total outstanding on the Credit Agreement as described above, of $132.7 million, net of debt issuance costs of $0.5 million. Included in these amounts is approximately $9.3 million, net of debt issuance costs of $0.5 million, related to sale-leaseback financing transactions. As of December 31, 2024, we had loans payable of $133.7 million, net of debt issuance costs of $0.5 million. Included in these amounts we had approximately $9.3 million, net of debt issuance costs of $0.5 million, related to sale-leaseback financing transactions. Revolving and Letter of Credit Agreements In June 2021, we entered into the Revolving Credit Agreement with PNC as administrative agent, and the Letter of Credit Agreement, pursuant to which PNC agreed to issue up to $110.0 million in letters of credit that were secured in part by cash collateral provided by MSD, as well as a reimbursement, guaranty and security agreement with MSD, as administrative agent, and the cash collateral providers from time to time party thereto, along with certain of our subsidiaries as guarantors, pursuant to which we are obligated to reimburse MSD and any other cash collateral provider to the extent the cash collateral provided by MSD and any other cash collateral provider securing the Letter of Credit Agreement was drawn to satisfy draws on letters of credit (the "Reimbursement Agreement") and the Debt Facilities. Our obligations under the Debt Facilities were guaranteed by certain of our existing and future domestic and foreign subsidiaries. B. Riley, a related party, provided a guaranty of payment with regard to our obligations under the Reimbursement Agreement. The Debt Facilities were effectively replaced by our Credit Agreement with Axos began in January 2024. The Revolving Credit Agreement with PNC was terminated in connection with our entry into the Credit Agreement and we transitioned letters of credit outstanding under the Letter of Credit Agreement and Reimbursement Agreement to the Credit Agreement. All outstanding letters of credit were transitioned to the Credit Agreement by September 30, 2024, and the Letter of Credit Agreement and Reimbursement Agreement were terminated at that time. We recognized a loss on debt extinguishment of $5.1 million in the three months ended March 31, 2024 related to the write-off of unamortized deferred financing fees and other costs incurred to exit the Debt Facilities. A summary of usage of letters of credit under the domestic facilities is as follows: March 31, 2025 2024 Letters of credit under domestic facilities: Performance letters of credit $ 23,259 $ 18,155 Financial letters of credit 12,416 11,511 Total outstanding $ 35,675 $ 29,666 Backstopped letters of credit $ 750 $ 750 Surety backstopped letters of credit $ 11,800 $ 8,742 Letters of credit subject to currency revaluation $ 4,535 $ 4,390 Other Letters of credit, bank guarantees and surety bonds Certain of our subsidiaries, that are primarily outside of the United States, have credit arrangements with various commercial banks and other financial institutions for the issuance of letters of credit and bank guarantees in association with contracting activity. We have posted surety bonds to support contractual obligations to customers relating to certain contracts. We utilize bonding facilities to support such obligations, but the issuance of bonds under those facilities is typically at the surety's discretion. These bonds generally indemnify customers should we fail to perform our obligations under our applicable contracts. We, and certain of our subsidiaries, have jointly executed general agreements of indemnity in favor of surety underwriters relating to surety bonds the underwriters issue in support of some of our contracting activity. The following table provides a summary of outstanding letters of credit issued outside of the domestic facilities and outstanding surety bonds: March 31, 2025 2024 Letters of credit under non-domestic facilities $ 2,907 $ 4,085 Surety Bonds $ 177,426 $ 146,838 Our ability to obtain and maintain sufficient capacity under our current Debt Facilities is essential to allow us to support the issuance of letters of credit, bank guarantees and surety bonds. Without sufficient capacity, our ability to support contract security requirements in the future will be diminished. Interest expense in the Condensed Consolidated Financial Statements consisted of the following components: Three Months Ended March 31, (in thousands) 2025 2024 Components associated with borrowings from: Senior notes $ 6,320 $ 6,271 Revolving Credit Agreement 1,168 1,532 7,488 7,803 Components associated with amortization or accretion of: Revolving Credit Agreement 1,609 1,149 Senior notes 656 644 2,265 1,793 Components associated with interest from: Lease liabilities 591 548 Letter of Credit interest and fees 452 1,489 Other interest expense 367 381 1,410 2,418 Total interest expense $ 11,163 $ 12,0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5</t>
        </is>
      </c>
    </row>
    <row r="3">
      <c r="A3" s="3" t="inlineStr">
        <is>
          <t>Equity [Abstract]</t>
        </is>
      </c>
      <c r="B3" s="4" t="inlineStr">
        <is>
          <t xml:space="preserve"> </t>
        </is>
      </c>
    </row>
    <row r="4">
      <c r="A4" s="4" t="inlineStr">
        <is>
          <t>CAPITAL STOCK</t>
        </is>
      </c>
      <c r="B4" s="4" t="inlineStr">
        <is>
          <t>CAPITAL STOCK Preferred Stock During the three months ending March 31, 2025, our Board of Directors approved dividends totaling $3.7 million to holders of the Preferred Stock. There were no cumulative undeclared dividends of the Preferred Stock at March 31, 2025, and all declared dividends have been paid as of March 31, 2025. Common Stock On April 10, 2024, we entered into the Sales Agreement with the Agents, in connection with the offer and sale from time to time of shares of our common stock, having an aggregate offering price of up to $50.0 million through the Agents. As of March 31, 2025, 3.3 million shares have been sold pursuant to the Sales Agreement, for net proceeds of $5.2 million. On July 11, 2024, we entered into the Registration Rights Agreement with B. Riley. Pursuant to the Registration Rights Agreement, we have agreed to provide B. Riley with customary demand registration rights for all shares of our common stock they beneficially own, including any common stock issuable upon the exercise of any warrants that may be issued to them under the B. Riley Fee Agreement, as described in Note 18 to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Information [Abstract]</t>
        </is>
      </c>
      <c r="B3" s="4" t="inlineStr">
        <is>
          <t xml:space="preserve"> </t>
        </is>
      </c>
    </row>
    <row r="4">
      <c r="A4" s="4" t="inlineStr">
        <is>
          <t>SUPPLEMENTAL CASH FLOW INFORMATION</t>
        </is>
      </c>
      <c r="B4" s="4" t="inlineStr">
        <is>
          <t>SUPPLEMENTAL CASH FLOW INFORMATION The following table provides a reconciliation of Cash and cash equivalents and Current and Long-term restricted cash reporting within the Condensed Consolidated Balance Sheets and in the Condensed Consolidated Statements of Cash Flows: (in thousands) March 31, 2025 December 31, 2024 Held by foreign entities $ 16,298 $ 20,790 Held by U.S. entities 7,193 6,065 Cash and cash equivalents 23,491 26,855 Reinsurance reserve requirements 1,747 2,024 Project indemnity collateral 4,769 12,878 Letters of credit collateral (1) 78,474 89,265 Escrow for long-term project 10,138 42 Current and Long-term restricted cash and cash equivalents 95,128 104,209 Total Cash, cash equivalents and restricted cash shown in the Condensed Consolidated Statements of Cash Flows (2) $ 118,619 $ 131,064 (1) Balance drawn on Axos Credit Agreement to serve as collateral on our letters of credit. This is reflected in Current restricted cash in the Condensed Consolidated Balance Sheets .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 the three months ended March 31, 2025, income tax expense from continuing operations was $2.3 million, resulting in an effective tax rate of (42.7)%. In the three months ended March 31, 2024, income tax expense from continuing operations was $0.9 million, resulting in an effective tax rate of (7.6)%. The effective tax rate for the three months ended March 31, 2025 is not reflective of the U.S. statutory rate due to certain foreign countries having a tax rate higher than the U.S. statutory rate, valuation allowances against certain net deferred tax assets and unfavorable discrete items. We are subject to federal income tax in the United States and numerous countries that have statutory tax rates different than the U.S. federal statutory rate of 21%. We provide for income taxes based on the tax laws and rates in the jurisdictions where we conduct operations. These jurisdictions may have regimes of taxation that vary in both nominal rates and the basis on which these rates are applied. Our consolidated effective income tax rate can vary from period to period due to these foreign income tax rate variations, changes in the jurisdictional mix of our income, and valuation allow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Gains and losses deferred in AOCI are generally reclassified and recognized in the Condensed Consolidated Statements of Operations once they are realized. The changes in the components of AOCI, net of tax, for the three months ended March 31, 2025 and 2024 were as follows: (in thousands) Currency translation loss Net unrecognized loss related to benefit plans (net of tax) Total Balance at December 31, 2024 $ (85,487) $ (1,173) $ (86,660) Other comprehensive income before reclassifications 403 — 403 Reclassification of AOCI to net income — 124 124 Net other comprehensive income 403 124 527 Balance at March 31, 2025 $ (85,084) $ (1,049) $ (86,133) (in thousands) Currency translation Net unrecognized loss Total Balance at December 31, 2023 $ (64,778) $ (1,583) $ (66,361) Other comprehensive loss before reclassifications (3,125) — (3,125) Reclassification of AOCI to net income — 231 231 Net other comprehensive (loss) income (3,125) 231 (2,894) Balance at March 31, 2024 $ (67,903) $ (1,352) $ (69,255) The amounts reclassified out of AOCI by component and the affected Condensed Consolidated Statements of Operations line items are as follows (in thousands): AOCI component Line items in the Condensed Consolidated Statements of Operations affected by reclassifications from AOCI Three Months Ended March 31, 2025 2024 Pension and post retirement adjustments, net of tax Benefit plans, net (124) (231) Net loss $ (124) $ (2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s summarize financial assets carried at fair value, all of which were valued from readily available prices (known as "Level 1" in the fair value hierarchy established by ASC 820, Fair Value Measurements and Disclosures ). Securities (in thousands) March 31, 2025 Level 1 Corporate notes and bonds $ 5,117 $ 5,117 United States Government and agency securities 1,752 1,752 Total fair value of securities $ 6,869 $ 6,869 (in thousands) December 31, 2024 Level 1 Corporate notes and bonds $ 5,196 $ 5,196 United States Government and agency securities 1,598 1,598 Total fair value of securities $ 6,794 $ 6,794 Investments in securities are presented as $4.5 million in Other current assets and $2.4 million in Other assets as of March 31, 2025 in the Condensed Consolidated Balance Sheets with contractual maturities ranging from 0-5 years. Senior Notes See Note 12 above in the Condensed Consolidated Financial Statements for a discussion of our senior notes. The fair value of the senior notes is based on readily available quoted market prices (known as "Level 1") as of March 31, 2025: (in thousands) March 31, 2025 Senior Notes Carrying Value Estimated Fair Value 8.125% Senior Notes due 2026 ("BWSN") $ 193,035 $ 163,308 6.50% Senior Notes due 2026 ("BWNB") $ 151,440 $ 112,247 Other Financial Instruments We used the following methods and assumptions in estimating fair value amounts for other financial instruments: • Cash and cash equivalents and restricted cash and cash equivalents . The carrying amounts reported in the accompanying Condensed Consolidated Balance Sheets for cash and cash equivalents and restricted cash and cash equivalents approximate their fair value due to their highly liquid nature and classified as Level 1. • Revolving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ransactions with B. Riley Based on Schedule 13D filings with the SEC, B. Riley beneficially owns approxim ately 29.3% of our outstanding common stock as of March 31, 2025. B. Riley currently has the right to nominate one member of our Board of Directors pursuant to the investor rights agreement we entered into with B. Riley in April 2019. The investor rights agreement also provides pre-emptive rights to B. Riley with respect to certain future issuances of our equity securities. As described in Note 12, in connection with our entry into the Axos Credit Agreement in January 2024, we entered into a guaranty agreement (the "B. Riley Guaranty") and a fee and reimbursement agreement (the "B. Riley Fee Agreement") with B. Riley. The B. Riley Guaranty provides for the guarantee of all of our obligations under the Credit Agreement. The B. Riley Guaranty is enforceable in certain circumstances, including, among others, certain events of default and the acceleration of our obligations under the Credit Agreement. The B. Riley Fee Agreement provides, among other things, for us to pay an annual fee to B. Riley equal to 2.00% of Aggregate Revolving Commitments under the Credit Agreement (or approximately $3 million) as consideration for B. Riley's agreements and commitments under the B. Riley Guaranty. The B. Riley Fee Agreement also requires us to reimburse B. Riley to the extent that B. Riley Guaranty is called upon by the agent or lenders under the Credit Agreement and requires us to execute a junior secured promissory note with respect to the same within 60 days after the execution of the B. Riley Fee Agreement (or such other date as B. Riley may agree to). As described in Note 13, in April 2024, we entered into a sales agreement with B. Riley Securities, Inc., among others, in connection with the offer and sale from time to time of shares of our common stock. B. Riley will be entitled to compensation equal to 3.0% of the gross proceeds from each sale of the shares sold through it as the designated Agent. We entered into an agreement with BRPI Executive Consulting, LLC, an affiliate of B. Riley, in November 2018 and amended the agreement in November 2020 and December 2023 to retain the services of Mr. Kenneth Young to serve as our Chief Executive Officer until December 31, 2028, unless terminated by either party with thirty days written notice. Under this agreement, payments are $0.75 million per annum, paid monthly. Subject to the achievement of certain performance objectives as determined by the Compensation Committee of our Board of Directors, a bonus or bonuses may also be earned and payable to BRPI Executive Consulting, LLC. In September 2024, we came to an agreement with BRPI Executive Consulting, LLC to terminate the agreement to retain the services of Mr. Kenneth Young effective immediately and concurrently entered into a direct arrangement with Mr. Kenneth Young. We paid nothing and $0.2 million in the three months ended March 31, 2025 and 2024, respectively, to BRPI Executive Consulting, LLC. We entered into an Advisory Services Agreement with B. Riley on December 12, 2024 to provide financial advisory services to the Company relating to the Company's evaluation of debt financing alternatives. Under this agreement, payments are a cash fee equal to 1.75% of the total financing value, due and payable immediately upon the closing of each debt financing. Transactions with Board of Directors We entered into a Consultant Agreement with Henry E. Bartoli, a member of our Board of Directors, dated November 5, 2020. On November 26, 2024, we entered into a third amendment to the Bartoli Consulting Agreement that extends the term through December 1, 2025, subject to earlier termination by either party as provided in the Bartoli Consulting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W ACCOUNTING PRONOUNCEMENTS AND STANDARDS</t>
        </is>
      </c>
      <c r="B1" s="2" t="inlineStr">
        <is>
          <t>3 Months Ended</t>
        </is>
      </c>
    </row>
    <row r="2">
      <c r="B2" s="2" t="inlineStr">
        <is>
          <t>Mar. 31, 2025</t>
        </is>
      </c>
    </row>
    <row r="3">
      <c r="A3" s="3" t="inlineStr">
        <is>
          <t>Accounting Policies [Abstract]</t>
        </is>
      </c>
      <c r="B3" s="4" t="inlineStr">
        <is>
          <t xml:space="preserve"> </t>
        </is>
      </c>
    </row>
    <row r="4">
      <c r="A4" s="4" t="inlineStr">
        <is>
          <t>NEW ACCOUNTING PRONOUNCEMENTS AND STANDARDS</t>
        </is>
      </c>
      <c r="B4" s="4" t="inlineStr">
        <is>
          <t>NEW ACCOUNTING PRONOUNCEMENTS AND STANDARDS The Company did not adopt any new accounting pronouncements during the three months ended March 31, 2025. New accounting standards to be adopted We consider the applicability and impact of all issued ASUs. Certain recently issued ASUs were assessed and determined to not be applicable. New accounting standards not yet adopted that could affect the Condensed Consolidated Financial Statements in the future are summarized as follows: In October 2023, FASB issued ASU 2023-06, Disclosure Improvements: Codification Amendments in Response to the SEC's Disclosure Update and Simplification Initiative ("ASU 2023-06"). The new guidance is intended to align GAAP and SEC requirements while facilitating the application of GAAP for all entities. The effective date of ASU 2023-06 depends on (1) whether an entity is already subject to the SEC's current disclosure requirements and (2) whether and, if so, when the SEC removed related requirements from its regulations. For entities that are already subject to the SEC's current disclosure requirements, the effective date for each amendment will be the date on which the SEC's removal of that related disclosure requirement from Regulation S-X or Regulation S-K becomes effective, with early adoption prohibited. If the SEC has not removed the related requirements from its regulations by June 30, 2027, the amendments made by ASU 2023-06 will be removed from the Codification and will not become effective for any entity. The impact of this standard on the Company's Condensed Consolidated Financial Statements is contingent upon future transactions. In December 2023, FASB issued ASU 2023-09, Income Taxes (Topic 740): Improvements to Income Tax Disclosures ("ASU 2023-09") , which requires disclosure of specific categories in the effective tax rate reconciliation and additional information for reconciling items that meet a quantitative threshold. The standard is intended to benefit investors by providing more detailed income tax disclosures to assess how an entity's operations and related tax risks, tax planning and operational opportunities affect its tax rate and prospects for future cash flows. ASU 2023-09 is effective for annual periods beginning after December 15, 2024. Early adoption is permitted. Adoption of the standard, applied retrospectively, will only impact the income tax disclosures and is not expected to be material to the Condensed Consolidated Financial Statements. In November 2024, FASB issued ASU 2024-03, Income Statement - Reporting Comprehensive Income - Expense Disaggregation Disclosures (Subtopic 220-40): Disaggregation of Income Statement Expenses ("ASU 2024-03") . The new guidance is intended to improve financial reporting by requiring all public business entities to disclose additional information about specific expense categories. ASU 2024-03 is effective for annual periods beginning after December 15, 2026. Early adoption is permitted. Further, in January 2025, FASB issued ASU 2025-01, Income Statement - Reporting Comprehensive Income - Expense Disaggregation Disclosures (Subtopic 220-40): Clarifying the Effective Date ("ASU 2025-01"). ASU 2025-01 is clarifying the effective dates outlined in ASU 2024-03 which is effective for annual periods beginning after December 15, 2026 and interim periods beginning after December 15, 2027, applied retrospectively. We are currently evaluating the impact of this standard on the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Divestiture On April 29, 2025, Babcock &amp; Wilcox A/S (“BWAS”), a subsidiary of Babcock &amp; Wilcox Enterprises, Inc. (the “Company”), sold a majority of its assets, including intellectual property, specific project contracts as well as related agreements with suppliers and certain tangible assets, to Kanadevia Inova Denmark A/S (the “Buyer”). The sale was comprised of a simultaneous transfer of assets from BWAS to a newly incorporated BWAS subsidiary (the “NewCo”) pursuant to a business transfer agreement (“BTA”), and sale of NewCo by BWAS to the Buyer pursuant to a share purchase agreement (the “SPA” and together with the BTA, the “Purchase Agreements”). The Purchase Agreements provide for a base purchase price equal to $15.0 million plus 400,000 Danish krone, subject to certain offsets and adjustments, including additional payments to BWAS if the Buyer enters into certain prospective project agreement within five years. In addition, BWAS and the Buyer entered into an agreement under which Buyer loaned BWAS $5.0 million which will be considered repaid when BWAS transfers to NewCo certain retained intellectual property usage rights. The Purchase Agreements also include representations and warranties regarding BWAS and the transferred business and assets, as well as certain indemnities with respect thereto. BWAS and the Buyer entered into a transition services agreement under which BWAS and/or its affiliates will provide services to support the NewCo for a temporary period. BWAS also entered into an intellectual property rights license agreement, a subcontractor agreement, and a legacy contract services agreement in connection with the Purchase Agreements. In addition, the Company’s subsidiary, The Babcock &amp; Wilcox Company, entered into two memorandums of understanding with the Buyer related to future cooperation in connection with the sale. The Company does not have any material relationship with the Buyer other than in respect of the transaction. The proceeds will be used to support working capital needs and reduce outstanding debt. Senior Notes Refinancing On May 8, 2025, we entered into privately negotiated exchanges with a limited number of noteholders (the "Exchanges") that will result in $47.8 million aggregate principal amount of the Company's 6.50% Senior Notes due 2026 and $84.0 million aggregate principal amount of the Company's 8.125% Senior Notes due 2026 being exchanged for $100.8 million aggregate principal amount of newly-issued 8.75% Senior Secured Second Lien Notes due 2030 (the "New Notes"). Consummation of the Exchanges is subject to customary closing cond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2007</v>
      </c>
      <c r="C4" s="6" t="n">
        <v>-16833</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1989</v>
      </c>
      <c r="C4" s="6" t="n">
        <v>-16791</v>
      </c>
    </row>
    <row r="5">
      <c r="A5" s="3" t="inlineStr">
        <is>
          <t>Other comprehensive income (loss):</t>
        </is>
      </c>
      <c r="B5" s="4" t="inlineStr">
        <is>
          <t xml:space="preserve"> </t>
        </is>
      </c>
      <c r="C5" s="4" t="inlineStr">
        <is>
          <t xml:space="preserve"> </t>
        </is>
      </c>
    </row>
    <row r="6">
      <c r="A6" s="4" t="inlineStr">
        <is>
          <t>Currency translation adjustments</t>
        </is>
      </c>
      <c r="B6" s="5" t="n">
        <v>403</v>
      </c>
      <c r="C6" s="5" t="n">
        <v>-3125</v>
      </c>
    </row>
    <row r="7">
      <c r="A7" s="3" t="inlineStr">
        <is>
          <t>Benefit obligations:</t>
        </is>
      </c>
      <c r="B7" s="4" t="inlineStr">
        <is>
          <t xml:space="preserve"> </t>
        </is>
      </c>
      <c r="C7" s="4" t="inlineStr">
        <is>
          <t xml:space="preserve"> </t>
        </is>
      </c>
    </row>
    <row r="8">
      <c r="A8" s="4" t="inlineStr">
        <is>
          <t>Pension and post retirement adjustments, net of tax</t>
        </is>
      </c>
      <c r="B8" s="5" t="n">
        <v>124</v>
      </c>
      <c r="C8" s="5" t="n">
        <v>231</v>
      </c>
    </row>
    <row r="9">
      <c r="A9" s="4" t="inlineStr">
        <is>
          <t>Other comprehensive income (loss)</t>
        </is>
      </c>
      <c r="B9" s="5" t="n">
        <v>527</v>
      </c>
      <c r="C9" s="5" t="n">
        <v>-2894</v>
      </c>
    </row>
    <row r="10">
      <c r="A10" s="4" t="inlineStr">
        <is>
          <t>Total comprehensive loss</t>
        </is>
      </c>
      <c r="B10" s="5" t="n">
        <v>-21462</v>
      </c>
      <c r="C10" s="5" t="n">
        <v>-19685</v>
      </c>
    </row>
    <row r="11">
      <c r="A11" s="4" t="inlineStr">
        <is>
          <t>Comprehensive (income) loss attributable to non-controlling interest</t>
        </is>
      </c>
      <c r="B11" s="5" t="n">
        <v>-22</v>
      </c>
      <c r="C11" s="5" t="n">
        <v>67</v>
      </c>
    </row>
    <row r="12">
      <c r="A12" s="4" t="inlineStr">
        <is>
          <t>Comprehensive loss attributable to stockholders</t>
        </is>
      </c>
      <c r="B12" s="6" t="n">
        <v>-21484</v>
      </c>
      <c r="C12" s="6" t="n">
        <v>-1961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se interim Condensed Consolidated Financial Statements of Babcock &amp; Wilcox Enterprises, Inc. ("B&amp;W," "management," "we," "us," "our" or the "Company") have been prepared in accordance with GAAP and SEC instructions for interim financial information and should be read in conjunction with the Company's Annual Report on Form 10-K for the year ended December 31, 2024. The Notes to the Condensed Consolidated Financial Statements are presented on the basis of continuing operations, unless otherwise stated.</t>
        </is>
      </c>
    </row>
    <row r="5">
      <c r="A5" s="4" t="inlineStr">
        <is>
          <t>Consolidation</t>
        </is>
      </c>
      <c r="B5" s="4" t="inlineStr">
        <is>
          <t>Non-controlling interests are presented in the Condensed Consolidated Financial Statements as if parent company investors (controlling interests) and other minority investors (non-controlling interests) in partially-owned subsidiaries have similar economic interests in a single entity. As a result, investments in non-controlling interests are reported as equity in the Condensed Consolidated Financial Statements. Additionally, the Condensed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t>
        </is>
      </c>
    </row>
    <row r="6">
      <c r="A6" s="4" t="inlineStr">
        <is>
          <t>Liquidity and Going Concern</t>
        </is>
      </c>
      <c r="B6" s="4" t="inlineStr">
        <is>
          <t>Liquidity and Going Concern The accompanying Condensed Consolidated Financial Statements have been prepared in accordance with GAAP applicable to a going concern, which contemplates the realization of assets and the satisfaction of liabilities in the normal course of business. However, substantial doubt about the Company's ability to continue as a going concern exists. We have a credit agreement that provides for an up to $150.0 million asset-based credit facility with an outstanding balance of $123.4 million at March 31, 2025 that is currently due in November 2025 and, accordingly, is classified as a current liability. In addition, we have senior notes due in February 2026 of which $108.4 million is reflected in current liabilities and $83.5 million in noncurrent liabilities in the Condensed Consolidated Balance Sheets. As a result, the uncertainty regarding our ability to repay the current debt raises substantial doubt about our ability to continue as a going concern. In response to the conditions that raised substantial doubt about our ability to continue as a going concern, we began implementing several strategies to obtain the required funding for future operations and have considered other alternative measures to improve cash flow, including: • sold our Vølund business on April 29, 2025 for a total of $20.1 million in proceeds, which is comprised of a base purchase price equal to $15.0 million plus 400,000 Danish krone and a $5.0 million loan (described in Note 20 of the Condensed Consolidated Financial Statements); • sold 3.3 million and 5.0 million common shares for net proceeds of $5.2 million and $7.9 million as of March 31, 2025 and December 31, 2024, respectively, pursuant to our At-The-Market offering (described in Note 13 to the Condensed Consolidated Financial Statements); • actively negotiating with holders of the Senior Notes to extend their maturity date. We have entered into privately negotiated exchanges with a limited number of noteholders that will result in $47.8 million aggregate principal amount of the Company's 6.50% Senior Notes due 2026 and $84.0 million aggregate principal amount of the Company's 8.125% Senior Notes due 2026 being exchanged for $100.8 million aggregate principal amount of newly-issued 8.75% Senior Secured Second Lien Notes due 2030 (described in Note 20 of the Condensed Consolidated Financial Statements); • actively negotiating with our current lender under the Credit Facility to extend the maturity date of the Credit Facility; and • actively in discussions with certain parties to further divest non-core assets. We cannot provide any assurances that such transaction will close or that proceeds will not be more or less than we anticipate. There is no assurance that we will successfully obtain the financing necessary to satisfy our current obligations when they come due. In addition, we may take one or more of the following actions to obtain the required funding for future operations: • Suspension of dividends on our Preferred Stock; and • Selling additional common shares. Management believes we are taking all prudent actions to address our liquidity concerns; however, these plans have not been finalized and are subject to market conditions that are not within our control. Therefore, we have determined that there is substantial doubt about our ability to continue as a going concern for the 12 months following the issuance of these financial statements. The Condensed Consolidated Financial Statements do not include any adjustments relating to the recoverability and classification of recorded asset amounts or the amounts and classification of liabilities that might result from the outcome of this uncertainty. The accompanying Condensed Consolidated Financial Statements have been prepared in accordance with GAAP applicable to a going concern, which contemplates the realization of assets and the satisfaction of liabilities in the normal course of business.</t>
        </is>
      </c>
    </row>
    <row r="7">
      <c r="A7" s="4" t="inlineStr">
        <is>
          <t>Operations</t>
        </is>
      </c>
      <c r="B7" s="4" t="inlineStr">
        <is>
          <t>Operations Our operations are assessed based on three reportable segments as described in Note 4. For financial information about our segments, see Note 4 to the Condensed Consolidated Financial Statements.</t>
        </is>
      </c>
    </row>
    <row r="8">
      <c r="A8" s="4" t="inlineStr">
        <is>
          <t>New accounting standards to be adopted</t>
        </is>
      </c>
      <c r="B8" s="4" t="inlineStr">
        <is>
          <t>New accounting standards to be adopted We consider the applicability and impact of all issued ASUs. Certain recently issued ASUs were assessed and determined to not be applicable. New accounting standards not yet adopted that could affect the Condensed Consolidated Financial Statements in the future are summarized as follows: In October 2023, FASB issued ASU 2023-06, Disclosure Improvements: Codification Amendments in Response to the SEC's Disclosure Update and Simplification Initiative ("ASU 2023-06"). The new guidance is intended to align GAAP and SEC requirements while facilitating the application of GAAP for all entities. The effective date of ASU 2023-06 depends on (1) whether an entity is already subject to the SEC's current disclosure requirements and (2) whether and, if so, when the SEC removed related requirements from its regulations. For entities that are already subject to the SEC's current disclosure requirements, the effective date for each amendment will be the date on which the SEC's removal of that related disclosure requirement from Regulation S-X or Regulation S-K becomes effective, with early adoption prohibited. If the SEC has not removed the related requirements from its regulations by June 30, 2027, the amendments made by ASU 2023-06 will be removed from the Codification and will not become effective for any entity. The impact of this standard on the Company's Condensed Consolidated Financial Statements is contingent upon future transactions. In December 2023, FASB issued ASU 2023-09, Income Taxes (Topic 740): Improvements to Income Tax Disclosures ("ASU 2023-09") , which requires disclosure of specific categories in the effective tax rate reconciliation and additional information for reconciling items that meet a quantitative threshold. The standard is intended to benefit investors by providing more detailed income tax disclosures to assess how an entity's operations and related tax risks, tax planning and operational opportunities affect its tax rate and prospects for future cash flows. ASU 2023-09 is effective for annual periods beginning after December 15, 2024. Early adoption is permitted. Adoption of the standard, applied retrospectively, will only impact the income tax disclosures and is not expected to be material to the Condensed Consolidated Financial Statements. In November 2024, FASB issued ASU 2024-03, Income Statement - Reporting Comprehensive Income - Expense Disaggregation Disclosures (Subtopic 220-40): Disaggregation of Income Statement Expenses ("ASU 2024-03") . The new guidance is intended to improve financial reporting by requiring all public business entities to disclose additional information about specific expense categories. ASU 2024-03 is effective for annual periods beginning after December 15, 2026. Early adoption is permitted. Further, in January 2025, FASB issued ASU 2025-01, Income Statement - Reporting Comprehensive Income - Expense Disaggregation Disclosures (Subtopic 220-40): Clarifying the Effective Date ("ASU 2025-01"). ASU 2025-01 is clarifying the effective dates outlined in ASU 2024-03 which is effective for annual periods beginning after December 15, 2026 and interim periods beginning after December 15, 2027, applied retrospectively. We are currently evaluating the impact of this standard on the Condensed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Loss) Earnings Per Share</t>
        </is>
      </c>
      <c r="B4" s="4" t="inlineStr">
        <is>
          <t>The following table sets forth the computation of basic and diluted loss per share of our common stock, net of non-controlling interest and dividends on preferred stock: Three Months Ended March 31, (in thousands, except per share amounts) 2025 2024 Net loss from continuing operations $ (7,763) $ (12,795) Net loss attributable to non-controlling interest (18) (42) Less: Dividend on Series A preferred stock 3,715 3,714 Loss from continuing operations attributable to stockholders of common stock (11,496) (16,551) Loss from discontinued operations, net of tax (14,226) (3,996) Net loss attributable to stockholders of common stock $ (25,722) $ (20,547) Weighted average shares used to calculate basic and diluted loss per share 97,930 89,479 Basic and diluted loss per share: Continuing operations $ (0.11) $ (0.19) Discontinued operations (0.15) (0.04) Basic and diluted loss per share $ (0.26) $ (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S AND LIABILITIES HELD FOR SALE AND 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continued Operations</t>
        </is>
      </c>
      <c r="B4" s="4" t="inlineStr">
        <is>
          <t>The following tables summarize the operating results of the disposal groups included in discontinued operations in the Condensed Consolidated Statements of Operations: Three Months Ended March 31, 2025 (in thousands) Solar BWRS Vølund Total Revenues $ 10,042 $ — $ 1,171 $ 11,213 Cost of operations 11,850 — 3,813 15,663 Selling general and administrative expenses 1,487 — 1,800 3,287 Research and development costs — — 331 331 Impairment of long-lived assets 7,833 — — 7,833 Total costs and expenses 21,170 — 5,944 27,114 Operating loss (11,128) — (4,773) (15,901) Other (expense) income (227) — 975 748 Loss from discontinued operations before tax (11,355) — (3,798) (15,153) Expense (benefit) from income taxes — — 87 87 Gain on divestiture $ — $ 1,014 $ — $ 1,014 (Loss) income from discontinued operations, net of tax $ (11,355) $ 1,014 $ (3,885) $ (14,226) Three Months Ended March 31, 2024 (in thousands) Solar BWRS SPIG GMAB Vølund Total Revenues $ 11,373 $ 17,517 $ 16,751 $ 2,006 $ 6,994 $ 54,641 Cost of operations 10,366 12,963 13,357 1,103 7,268 45,057 Selling general and administrative expenses 1,734 3,300 2,736 338 3,279 11,387 Research and development costs — — 85 20 158 263 Loss on asset disposals, net — 6 47 — — 53 Total costs and expenses 12,100 16,269 16,225 1,461 10,705 56,760 Operating (loss) income (727) 1,248 526 545 (3,711) (2,119) Other (expense) income (265) 123 (132) 312 (1,527) (1,489) (Loss) income from discontinued operations before tax (992) 1,371 394 857 (5,238) (3,608) Benefit from income taxes — — 211 177 — 388 (Loss) income from discontinued operations, net of tax $ (992) $ 1,371 $ 183 $ 680 $ (5,238) $ (3,996) The following tables provide the major classes of assets and liabilities of the disposal groups included in assets held for sale and liabilities held for sale in the Condensed Consolidated Balance Sheets: March 31, 2025 (in thousands) Solar Vølund Total Cash $ 526 $ 1,337 $ 1,863 Accounts receivable – trade, net 1,273 6,322 7,595 Contracts in progress 11,649 8,293 19,942 Inventories, net — 2,725 2,725 Other current assets 59 4,799 4,858 Total current assets 13,507 23,476 36,983 Net property, plant and equipment and finance leases 2,935 146 3,081 Intangible assets, net — 219 219 Right-of-use assets 47 1,327 1,374 Other assets — 673 673 Total noncurrent assets 2,982 2,365 5,347 Total assets held for sale $ 16,489 $ 25,841 $ 42,330 Accounts payable $ 28,487 $ 9,363 $ 37,850 Accrued employee benefits 39 546 585 Advance billings on contracts 393 3,739 4,132 Accrued warranty expense 1,174 809 1,983 Operating lease liabilities 26 287 313 Other accrued liabilities 2,282 3,046 5,328 Current borrowings 447 — 447 Total current liabilities 32,848 17,790 50,638 Borrowings, net of current portion 561 — 561 Operating lease liabilities, net of current portion 22 1,048 1,070 Total noncurrent liabilities 583 1,048 1,631 Total liabilities held for sale $ 33,431 $ 18,838 $ 52,269 Reported as: Current assets held for sale $ 16,489 $ 25,841 $ 42,330 Current liabilities held for sale $ 33,431 $ 18,838 $ 52,269 December 31, 2024 (in thousands) Solar Vølund Total Cash $ 1,255 $ 2,200 $ 3,455 Accounts receivable – trade, net 2,814 7,202 10,016 Contracts in progress 4,157 10,023 14,180 Inventories, net — 2,365 2,365 Other current assets 90 371 461 Total current assets 8,316 22,161 30,477 Net property, plant and equipment and finance leases 3,246 124 3,370 Intangible assets, net 7,833 211 8,044 Right-of-use assets 53 1,358 1,411 Other assets 9 243 252 Total noncurrent assets 11,141 1,936 13,077 Total assets held for sale (1) $ 19,457 $ 24,097 $ 43,554 Accounts payable $ 30,365 $ 5,980 $ 36,345 Accrued employee benefits — 518 518 Advance billings on contracts 961 5,855 6,816 Accrued warranty expense 1,176 845 2,021 Operating lease liabilities 26 288 314 Other accrued liabilities 4,504 190 4,694 Current borrowings 511 — 511 Total current liabilities 37,543 13,676 51,219 Borrowings, net of current portion 874 — 874 Operating lease liabilities, net of current portion 29 1,075 1,104 Other noncurrent liabilities 1,199 — 1,199 Total noncurrent liabilities 2,102 1,075 3,177 Total liabilities held for sale (1) $ 39,645 $ 14,751 $ 54,396 Reported as: Current assets held for sale (1) $ 19,457 $ 24,097 $ 43,554 Current liabilities held for sale (1) $ 39,645 $ 14,751 $ 54,396 (1) BWRS, SPIG and GMAB were sold in 2024; therefore, no balances are left to disclose. The depreciation, amortization, capital expenditures, and significant operating and investing noncash items of the discontinued operations are as follows: Three Months Ended March 31, 2025 (in thousands) Solar BWRS Vølund Total Impairment of long-lived assets 7,833 — — 7,833 Gain on divestiture — 1,014 — 1,014 Purchase of property, plant and equipment (95) — (20) (115) Three Months Ended March 31, 2024 (in thousands) Solar BWRS SPIG GMAB Vølund Total Depreciation and amortization of long-lived assets $ — $ 479 $ 887 $ 1 $ 42 $ 1,409 Purchase of property, plant and equipment (127) (114) (206) — — (4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An analysis of our operations by segment is as follows: Three Months Ended March 31, (in thousands) 2025 2024 Revenues: B&amp;W Renewable segment Parts $ 20,592 $ 18,367 Projects 6,058 5,982 Construction 1,891 3,109 28,541 27,458 B&amp;W Environmental segment Parts 7,010 7,157 Projects 7,397 19,551 14,407 26,708 B&amp;W Thermal segment Parts 64,915 53,643 Projects 32,116 22,794 Construction 41,215 33,750 138,246 110,187 Elimination of intersegment revenues — (65) Total Revenue $ 181,194 $ 164,288 </t>
        </is>
      </c>
    </row>
    <row r="5">
      <c r="A5" s="4" t="inlineStr">
        <is>
          <t>Schedule of Reconciliation from Net (Loss) Income to Adjusted EBITDA</t>
        </is>
      </c>
      <c r="B5" s="4" t="inlineStr">
        <is>
          <t>The following tables provide information about our segments, as well as the "Corporate/Other Segment" category and include the reconciliation of Revenue to Adjusted EBITDA to Loss from continuing operations before income tax expense: Three Months Ended March 31, 2025 (in thousands) B&amp;W Renewable segment B&amp;W Environmental segment B&amp;W Thermal segment Total Revenue $ 28,541 $ 14,407 $ 138,246 $ 181,194 Cost of operations 20,351 10,255 108,444 139,050 General &amp; administrative expense (1) 3,059 894 9,935 13,888 Selling &amp; marketing expense (1) 2,003 989 7,494 10,486 Segment Adjusted EBITDA 3,128 2,269 12,373 17,770 Corporate/eliminations (2) (3,461) Interest expense, net (10,935) Depreciation &amp; amortization (2,476) Impairment of long-lived assets (950) Benefit plans, net (753) Loss on sales, net (8) Settlement and related legal recoveries (costs) (64) Advisory fees for settlement costs and liquidity planning (492) Stock compensation (763) Restructuring activities (112) Acquisition pursuit and related costs (1,356) Product development (1,205) Foreign exchange 261 Letter of credit fees (1,200) Other-net 303 Loss from continuing operations before income tax expense $ (5,441) Three Months Ended March 31, 2024 (in thousands) B&amp;W Renewable segment B&amp;W Environmental segment B&amp;W Thermal segment Total Revenue $ 27,458 $ 26,708 $ 110,187 $ 164,353 Cost of operations 19,898 20,879 82,696 123,473 General &amp; administrative expense (1) 2,466 2,682 6,895 12,043 Selling &amp; marketing expense (1) 2,452 2,120 7,147 11,719 Segment Adjusted EBITDA 2,642 1,027 13,449 17,118 Corporate/eliminations (2) (5,856) Interest expense, net (11,896) Depreciation &amp; amortization (3,159) Benefit plans, net 96 Settlement and related legal recoveries (costs) 4,087 Advisory fees for settlement costs and liquidity planning (214) Loss on debt extinguishment (5,071) Stock compensation (1,350) Restructuring activities (907) Acquisition pursuit and related costs (84) Product development (1,619) Foreign exchange (716) Letter of credit fees (2,282) Other-net (35) Loss from continuing operations before income tax expense $ (11,888) (1) General &amp; administrative expense excludes corporate/eliminations of $4.0 million and $6.7 million for the three months ended March 31, 2025 and 2024, respectively. We had no selling &amp; marketing expenses excluded from corporate/eliminations for the three months ended March 31, 2025 and 2024. (2) Other corporate expenses include certain R&amp;D expenses and other costs not allocated to our seg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RECOGNITION AND CONTRACT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s in Progress and Advance Billings on Contracts</t>
        </is>
      </c>
      <c r="B4" s="4" t="inlineStr">
        <is>
          <t>The following represents the components of the Contracts in progress and Advance billings on contracts included in the Condensed Consolidated Balance Sheets: (in thousands) March 31, 2025 December 31, 2024 $ Change % Change Contract assets - included in contracts in progress: Costs incurred less costs of revenue recognized $ 25,734 $ 31,691 $ (5,957) (19) % Revenues recognized less billings to customers 39,912 50,712 (10,800) (21) % Contracts in progress $ 65,646 $ 82,403 $ (16,757) (20) % Contract liabilities - included in advance billings on contracts: Billings to customers less revenues recognized $ 53,636 $ 57,893 $ (4,257) (7) % Costs of revenue recognized less cost incurred — 585 (585) (100) % Advance billings on contracts $ 53,636 $ 58,478 $ (4,842) (8) % Accrued contract losses $ (17) $ 217 $ (234) (108) % (in thousands) March 31, 2024 December 31, 2023 $ Change % Change Contract assets - included in contracts in progress: Costs incurred less costs of revenue recognized $ 27,993 $ 12,100 $ 15,893 131 % Revenues recognized less billings to customers 60,000 38,206 21,794 57 % Contracts in progress $ 87,993 $ 50,306 $ 37,687 75 % Contract liabilities - included in advance billings on contracts: Billings to customers less revenues recognized $ 56,509 $ 54,051 $ 2,458 5 % Costs of revenue recognized less cost incurred 6,468 5,066 1,402 28 % Advance billings on contracts $ 62,977 $ 59,117 $ 3,860 7 % Accrued contract losses $ (28) $ 46 $ (74) (1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Components of Inventories</t>
        </is>
      </c>
      <c r="B4" s="4" t="inlineStr">
        <is>
          <t xml:space="preserve">The components of Inventories, net included in the Condensed Consolidated Balance Sheets are as follows: (in thousands) March 31, 2025 December 31, 2024 Raw materials and supplies $ 84,853 $ 87,262 Work in progress 7,847 6,707 Finished goods 18,785 14,920 Total inventories, net $ 111,485 $ 108,8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mp; EQUIPMENT &amp; FINANCE LEASES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The following table indicates the carrying value of land and each of the major classes of depreciable assets in the Condensed Consolidated Balance Sheets: (in thousands) March 31, 2025 December 31, 2024 Land $ 1,493 $ 1,493 Buildings 24,459 24,244 Machinery and equipment 125,805 123,678 Property under construction 17,019 14,466 168,776 163,881 Less accumulated depreciation 120,705 118,869 Net property, plant and equipment 48,071 45,012 Finance leases 33,852 34,920 Less finance lease accumulated amortization 10,752 10,339 Net property, plant and equipment, and finance leases $ 71,171 $ 69,5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following summarizes the changes in the net carrying amount of goodwill in the Condensed Consolidated Balance Sheets: (in thousands) B&amp;W B&amp;W Environmental B&amp;W Total Balance at December 31, 2024 $ 8,482 $ 5,100 $ 68,556 $ 82,138 Currency translation adjustments 62 62 233 357 Balance at March 31, 2025 $ 8,544 $ 5,162 $ 68,789 $ 82,4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are as follows: (in thousands) March 31, 2025 December 31, 2024 Definite-lived intangible assets Customer relationships $ 25,592 $ 25,462 Unpatented technology 3,728 3,703 Patented technology 2,150 1,912 Tradename 1,797 1,898 All other 4,369 4,369 Gross value of definite-lived intangible assets 37,636 37,344 Customer relationships amortization (12,463) (11,717) Unpatented technology amortization (1,206) (1,129) Patented technology amortization (1,229) (1,158) Tradename amortization (1,256) (1,224) All other amortization (4,369) (4,370) Accumulated amortization (20,523) (19,598) Net definite-lived intangible assets $ 17,113 $ 17,746 Indefinite-lived intangible assets Trademarks and trade names $ 1,305 $ 1,305 Total intangible assets, net $ 18,418 $ 19,051 </t>
        </is>
      </c>
    </row>
    <row r="5">
      <c r="A5" s="4" t="inlineStr">
        <is>
          <t>Schedule of Finite-Lived Intangible Assets</t>
        </is>
      </c>
      <c r="B5" s="4" t="inlineStr">
        <is>
          <t xml:space="preserve">The following summarizes the changes in the carrying amount of intangible assets, net: (in thousands) March 31, 2025 Balance at beginning of period $ 19,051 Amortization expense (742) Currency translation adjustments 109 Balance at end of the period $ 18,418 </t>
        </is>
      </c>
    </row>
    <row r="6">
      <c r="A6" s="4" t="inlineStr">
        <is>
          <t>Schedule of Indefinite-Lived Intangible Assets</t>
        </is>
      </c>
      <c r="B6" s="4" t="inlineStr">
        <is>
          <t xml:space="preserve">The following summarizes the changes in the carrying amount of intangible assets, net: (in thousands) March 31, 2025 Balance at beginning of period $ 19,051 Amortization expense (742) Currency translation adjustments 109 Balance at end of the period $ 18,418 </t>
        </is>
      </c>
    </row>
    <row r="7">
      <c r="A7" s="4" t="inlineStr">
        <is>
          <t>Schedule of Estimated Future Intangible Asset Amortization Expense</t>
        </is>
      </c>
      <c r="B7" s="4" t="inlineStr">
        <is>
          <t xml:space="preserve">Estimated future intangible asset amortization expense as of March 31, 2025 is as follows: (in thousands) Amortization Expense Year ending December 31, 2025 2,022 Year ending December 31, 2026 2,674 Year ending December 31, 2027 2,674 Year ending December 31, 2028 2,674 Year ending December 31, 2029 2,660 Thereafter 4,4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ash and cash equivalents</t>
        </is>
      </c>
      <c r="B3" s="6" t="n">
        <v>21628</v>
      </c>
      <c r="C3" s="6" t="n">
        <v>23399</v>
      </c>
    </row>
    <row r="4">
      <c r="A4" s="4" t="inlineStr">
        <is>
          <t>Current restricted cash</t>
        </is>
      </c>
      <c r="B4" s="5" t="n">
        <v>84990</v>
      </c>
      <c r="C4" s="5" t="n">
        <v>94167</v>
      </c>
    </row>
    <row r="5">
      <c r="A5" s="4" t="inlineStr">
        <is>
          <t>Accounts receivable – trade, net of allowance for credit losses of $1.7 million and $1.8 million as of March 31, 2025 and December 31, 2024, respectively</t>
        </is>
      </c>
      <c r="B5" s="5" t="n">
        <v>128255</v>
      </c>
      <c r="C5" s="5" t="n">
        <v>112677</v>
      </c>
    </row>
    <row r="6">
      <c r="A6" s="4" t="inlineStr">
        <is>
          <t>Contracts in progress</t>
        </is>
      </c>
      <c r="B6" s="5" t="n">
        <v>65646</v>
      </c>
      <c r="C6" s="5" t="n">
        <v>82403</v>
      </c>
    </row>
    <row r="7">
      <c r="A7" s="4" t="inlineStr">
        <is>
          <t>Inventories, net</t>
        </is>
      </c>
      <c r="B7" s="5" t="n">
        <v>111485</v>
      </c>
      <c r="C7" s="5" t="n">
        <v>108889</v>
      </c>
    </row>
    <row r="8">
      <c r="A8" s="4" t="inlineStr">
        <is>
          <t>Other current assets</t>
        </is>
      </c>
      <c r="B8" s="5" t="n">
        <v>28544</v>
      </c>
      <c r="C8" s="5" t="n">
        <v>25096</v>
      </c>
    </row>
    <row r="9">
      <c r="A9" s="4" t="inlineStr">
        <is>
          <t>Current assets held for sale</t>
        </is>
      </c>
      <c r="B9" s="5" t="n">
        <v>42330</v>
      </c>
      <c r="C9" s="5" t="n">
        <v>43554</v>
      </c>
    </row>
    <row r="10">
      <c r="A10" s="4" t="inlineStr">
        <is>
          <t>Total current assets</t>
        </is>
      </c>
      <c r="B10" s="5" t="n">
        <v>482878</v>
      </c>
      <c r="C10" s="5" t="n">
        <v>490185</v>
      </c>
    </row>
    <row r="11">
      <c r="A11" s="4" t="inlineStr">
        <is>
          <t>Net property, plant and equipment and finance leases</t>
        </is>
      </c>
      <c r="B11" s="5" t="n">
        <v>71171</v>
      </c>
      <c r="C11" s="5" t="n">
        <v>69593</v>
      </c>
    </row>
    <row r="12">
      <c r="A12" s="4" t="inlineStr">
        <is>
          <t>Goodwill</t>
        </is>
      </c>
      <c r="B12" s="5" t="n">
        <v>82495</v>
      </c>
      <c r="C12" s="5" t="n">
        <v>82138</v>
      </c>
    </row>
    <row r="13">
      <c r="A13" s="4" t="inlineStr">
        <is>
          <t>Intangible assets, net</t>
        </is>
      </c>
      <c r="B13" s="5" t="n">
        <v>18418</v>
      </c>
      <c r="C13" s="5" t="n">
        <v>19051</v>
      </c>
    </row>
    <row r="14">
      <c r="A14" s="4" t="inlineStr">
        <is>
          <t>Right-of-use assets</t>
        </is>
      </c>
      <c r="B14" s="5" t="n">
        <v>31817</v>
      </c>
      <c r="C14" s="5" t="n">
        <v>32789</v>
      </c>
    </row>
    <row r="15">
      <c r="A15" s="4" t="inlineStr">
        <is>
          <t>Long-term restricted cash</t>
        </is>
      </c>
      <c r="B15" s="5" t="n">
        <v>10138</v>
      </c>
      <c r="C15" s="5" t="n">
        <v>10042</v>
      </c>
    </row>
    <row r="16">
      <c r="A16" s="4" t="inlineStr">
        <is>
          <t>Deferred tax assets</t>
        </is>
      </c>
      <c r="B16" s="5" t="n">
        <v>100</v>
      </c>
      <c r="C16" s="5" t="n">
        <v>41</v>
      </c>
    </row>
    <row r="17">
      <c r="A17" s="4" t="inlineStr">
        <is>
          <t>Other assets</t>
        </is>
      </c>
      <c r="B17" s="5" t="n">
        <v>22696</v>
      </c>
      <c r="C17" s="5" t="n">
        <v>23148</v>
      </c>
    </row>
    <row r="18">
      <c r="A18" s="4" t="inlineStr">
        <is>
          <t>Total assets</t>
        </is>
      </c>
      <c r="B18" s="5" t="n">
        <v>719713</v>
      </c>
      <c r="C18" s="5" t="n">
        <v>726987</v>
      </c>
    </row>
    <row r="19">
      <c r="A19" s="4" t="inlineStr">
        <is>
          <t>Accounts payable</t>
        </is>
      </c>
      <c r="B19" s="5" t="n">
        <v>119097</v>
      </c>
      <c r="C19" s="5" t="n">
        <v>101025</v>
      </c>
    </row>
    <row r="20">
      <c r="A20" s="4" t="inlineStr">
        <is>
          <t>Accrued employee benefits</t>
        </is>
      </c>
      <c r="B20" s="5" t="n">
        <v>4688</v>
      </c>
      <c r="C20" s="5" t="n">
        <v>4859</v>
      </c>
    </row>
    <row r="21">
      <c r="A21" s="4" t="inlineStr">
        <is>
          <t>Advance billings on contracts</t>
        </is>
      </c>
      <c r="B21" s="5" t="n">
        <v>53636</v>
      </c>
      <c r="C21" s="5" t="n">
        <v>58478</v>
      </c>
    </row>
    <row r="22">
      <c r="A22" s="4" t="inlineStr">
        <is>
          <t>Accrued warranty expense</t>
        </is>
      </c>
      <c r="B22" s="5" t="n">
        <v>3395</v>
      </c>
      <c r="C22" s="5" t="n">
        <v>3446</v>
      </c>
    </row>
    <row r="23">
      <c r="A23" s="4" t="inlineStr">
        <is>
          <t>Financing lease liabilities</t>
        </is>
      </c>
      <c r="B23" s="5" t="n">
        <v>1705</v>
      </c>
      <c r="C23" s="5" t="n">
        <v>1644</v>
      </c>
    </row>
    <row r="24">
      <c r="A24" s="4" t="inlineStr">
        <is>
          <t>Operating lease liabilities</t>
        </is>
      </c>
      <c r="B24" s="5" t="n">
        <v>3281</v>
      </c>
      <c r="C24" s="5" t="n">
        <v>3550</v>
      </c>
    </row>
    <row r="25">
      <c r="A25" s="4" t="inlineStr">
        <is>
          <t>Other accrued liabilities</t>
        </is>
      </c>
      <c r="B25" s="5" t="n">
        <v>40617</v>
      </c>
      <c r="C25" s="5" t="n">
        <v>35958</v>
      </c>
    </row>
    <row r="26">
      <c r="A26" s="4" t="inlineStr">
        <is>
          <t>Current senior notes</t>
        </is>
      </c>
      <c r="B26" s="5" t="n">
        <v>108358</v>
      </c>
      <c r="C26" s="5" t="n">
        <v>0</v>
      </c>
    </row>
    <row r="27">
      <c r="A27" s="4" t="inlineStr">
        <is>
          <t>Current borrowings</t>
        </is>
      </c>
      <c r="B27" s="5" t="n">
        <v>124168</v>
      </c>
      <c r="C27" s="5" t="n">
        <v>125137</v>
      </c>
    </row>
    <row r="28">
      <c r="A28" s="4" t="inlineStr">
        <is>
          <t>Current liabilities held for sale</t>
        </is>
      </c>
      <c r="B28" s="5" t="n">
        <v>52269</v>
      </c>
      <c r="C28" s="5" t="n">
        <v>54396</v>
      </c>
    </row>
    <row r="29">
      <c r="A29" s="4" t="inlineStr">
        <is>
          <t>Total current liabilities</t>
        </is>
      </c>
      <c r="B29" s="5" t="n">
        <v>511214</v>
      </c>
      <c r="C29" s="5" t="n">
        <v>388493</v>
      </c>
    </row>
    <row r="30">
      <c r="A30" s="4" t="inlineStr">
        <is>
          <t>Senior notes, net of current portion</t>
        </is>
      </c>
      <c r="B30" s="5" t="n">
        <v>232525</v>
      </c>
      <c r="C30" s="5" t="n">
        <v>340227</v>
      </c>
    </row>
    <row r="31">
      <c r="A31" s="4" t="inlineStr">
        <is>
          <t>Borrowings, net of current portion</t>
        </is>
      </c>
      <c r="B31" s="5" t="n">
        <v>8529</v>
      </c>
      <c r="C31" s="5" t="n">
        <v>8556</v>
      </c>
    </row>
    <row r="32">
      <c r="A32" s="4" t="inlineStr">
        <is>
          <t>Pension and other postretirement benefit liabilities</t>
        </is>
      </c>
      <c r="B32" s="5" t="n">
        <v>189516</v>
      </c>
      <c r="C32" s="5" t="n">
        <v>192665</v>
      </c>
    </row>
    <row r="33">
      <c r="A33" s="4" t="inlineStr">
        <is>
          <t>Finance lease liabilities, net of current portion</t>
        </is>
      </c>
      <c r="B33" s="5" t="n">
        <v>28055</v>
      </c>
      <c r="C33" s="5" t="n">
        <v>28501</v>
      </c>
    </row>
    <row r="34">
      <c r="A34" s="4" t="inlineStr">
        <is>
          <t>Operating lease liabilities, net of current portion</t>
        </is>
      </c>
      <c r="B34" s="5" t="n">
        <v>29522</v>
      </c>
      <c r="C34" s="5" t="n">
        <v>30315</v>
      </c>
    </row>
    <row r="35">
      <c r="A35" s="4" t="inlineStr">
        <is>
          <t>Deferred tax liability</t>
        </is>
      </c>
      <c r="B35" s="5" t="n">
        <v>12231</v>
      </c>
      <c r="C35" s="5" t="n">
        <v>11028</v>
      </c>
    </row>
    <row r="36">
      <c r="A36" s="4" t="inlineStr">
        <is>
          <t>Other noncurrent liabilities</t>
        </is>
      </c>
      <c r="B36" s="5" t="n">
        <v>10637</v>
      </c>
      <c r="C36" s="5" t="n">
        <v>10374</v>
      </c>
    </row>
    <row r="37">
      <c r="A37" s="4" t="inlineStr">
        <is>
          <t>Total liabilities</t>
        </is>
      </c>
      <c r="B37" s="5" t="n">
        <v>1022229</v>
      </c>
      <c r="C37" s="5" t="n">
        <v>1010159</v>
      </c>
    </row>
    <row r="38">
      <c r="A38" s="3" t="inlineStr">
        <is>
          <t>Stockholders' deficit:</t>
        </is>
      </c>
      <c r="B38" s="4" t="inlineStr">
        <is>
          <t xml:space="preserve"> </t>
        </is>
      </c>
      <c r="C38" s="4" t="inlineStr">
        <is>
          <t xml:space="preserve"> </t>
        </is>
      </c>
    </row>
    <row r="39">
      <c r="A39" s="4" t="inlineStr">
        <is>
          <t>Preferred stock, par value $0.01 per share, authorized shares of 20,000; issued and outstanding shares of 7,669 at March 31, 2025 and December 31, 2024</t>
        </is>
      </c>
      <c r="B39" s="5" t="n">
        <v>77</v>
      </c>
      <c r="C39" s="5" t="n">
        <v>77</v>
      </c>
    </row>
    <row r="40">
      <c r="A40" s="4" t="inlineStr">
        <is>
          <t>Common stock, par value $0.01 per share, authorized shares of 500,000; outstanding shares of 98,404 and 95,138 at March 31, 2025 and December 31, 2024, respectively</t>
        </is>
      </c>
      <c r="B40" s="5" t="n">
        <v>5240</v>
      </c>
      <c r="C40" s="5" t="n">
        <v>5208</v>
      </c>
    </row>
    <row r="41">
      <c r="A41" s="4" t="inlineStr">
        <is>
          <t>Capital in excess of par value</t>
        </is>
      </c>
      <c r="B41" s="5" t="n">
        <v>1564743</v>
      </c>
      <c r="C41" s="5" t="n">
        <v>1558828</v>
      </c>
    </row>
    <row r="42">
      <c r="A42" s="4" t="inlineStr">
        <is>
          <t>Treasury stock at cost, 2,379 and 2,379 shares at March 31, 2025 and December 31, 2024, respectively</t>
        </is>
      </c>
      <c r="B42" s="5" t="n">
        <v>-115500</v>
      </c>
      <c r="C42" s="5" t="n">
        <v>-115500</v>
      </c>
    </row>
    <row r="43">
      <c r="A43" s="4" t="inlineStr">
        <is>
          <t>Accumulated deficit</t>
        </is>
      </c>
      <c r="B43" s="5" t="n">
        <v>-1671438</v>
      </c>
      <c r="C43" s="5" t="n">
        <v>-1645716</v>
      </c>
    </row>
    <row r="44">
      <c r="A44" s="4" t="inlineStr">
        <is>
          <t>Accumulated other comprehensive loss</t>
        </is>
      </c>
      <c r="B44" s="5" t="n">
        <v>-86133</v>
      </c>
      <c r="C44" s="5" t="n">
        <v>-86660</v>
      </c>
    </row>
    <row r="45">
      <c r="A45" s="4" t="inlineStr">
        <is>
          <t>Stockholders' deficit attributable to shareholders</t>
        </is>
      </c>
      <c r="B45" s="5" t="n">
        <v>-303011</v>
      </c>
      <c r="C45" s="5" t="n">
        <v>-283763</v>
      </c>
    </row>
    <row r="46">
      <c r="A46" s="4" t="inlineStr">
        <is>
          <t>Non-controlling interest</t>
        </is>
      </c>
      <c r="B46" s="5" t="n">
        <v>495</v>
      </c>
      <c r="C46" s="5" t="n">
        <v>591</v>
      </c>
    </row>
    <row r="47">
      <c r="A47" s="4" t="inlineStr">
        <is>
          <t>Total stockholders' deficit</t>
        </is>
      </c>
      <c r="B47" s="5" t="n">
        <v>-302516</v>
      </c>
      <c r="C47" s="5" t="n">
        <v>-283172</v>
      </c>
    </row>
    <row r="48">
      <c r="A48" s="4" t="inlineStr">
        <is>
          <t>Total liabilities and stockholders' deficit</t>
        </is>
      </c>
      <c r="B48" s="6" t="n">
        <v>719713</v>
      </c>
      <c r="C48" s="6" t="n">
        <v>7269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RUED WARRANTY EXPENSE (Tables)</t>
        </is>
      </c>
      <c r="B1" s="2" t="inlineStr">
        <is>
          <t>3 Months Ended</t>
        </is>
      </c>
    </row>
    <row r="2">
      <c r="B2" s="2" t="inlineStr">
        <is>
          <t>Mar. 31, 2025</t>
        </is>
      </c>
    </row>
    <row r="3">
      <c r="A3" s="3" t="inlineStr">
        <is>
          <t>Product Warranties Disclosures [Abstract]</t>
        </is>
      </c>
      <c r="B3" s="4" t="inlineStr">
        <is>
          <t xml:space="preserve"> </t>
        </is>
      </c>
    </row>
    <row r="4">
      <c r="A4" s="4" t="inlineStr">
        <is>
          <t>Schedule of Changes in Carrying Amount of Accrued Warranty Expense</t>
        </is>
      </c>
      <c r="B4" s="4" t="inlineStr">
        <is>
          <t xml:space="preserve">Changes in the carrying amount of accrued warranty expense are as follows: Three Months Ended March 31, (in thousands) 2025 2024 Balance at beginning of period $ 3,446 $ 4,380 Additions 534 439 Expirations and other changes (579) (374) Payments (24) (411) Translation and other 18 (20) Balance at end of period $ 3,395 $ 4,0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PLANS AND OTHER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Components of net periodic benefit cost (benefit) included in net loss are as follows: Pension Benefits Other Benefits Three Months Ended March 31, Three Months Ended March 31, (in thousands) 2025 2024 2025 2024 Interest cost $ 10,224 $ 10,808 $ 63 $ 70 Expected return on plan assets (9,683) (11,200) — — Amortization of prior service cost 78 53 71 173 Benefit plans, net (1) 619 (339) 134 243 Service cost included in COS (2) 195 171 5 4 Net periodic benefit cost (benefit) $ 814 $ (168) $ 139 $ 247 (1) Benefit plans, net, which is presented separately in the Condensed Consolidated Statements of Operations, is not allocated to the segments. (2) Service cost related to a small group of active participants is presented within Cost of operations in the Condensed Consolidated Statements of Operations and is recorded at the B&amp;W Thermal segment leve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DEBT AND CREDIT FACILITIES (Tables)</t>
        </is>
      </c>
      <c r="B1" s="2" t="inlineStr">
        <is>
          <t>3 Months Ended</t>
        </is>
      </c>
    </row>
    <row r="2">
      <c r="B2" s="2" t="inlineStr">
        <is>
          <t>Mar. 31, 2025</t>
        </is>
      </c>
    </row>
    <row r="3">
      <c r="A3" s="3" t="inlineStr">
        <is>
          <t>Debt Disclosure [Abstract]</t>
        </is>
      </c>
      <c r="B3" s="4" t="inlineStr">
        <is>
          <t xml:space="preserve"> </t>
        </is>
      </c>
    </row>
    <row r="4">
      <c r="A4" s="4" t="inlineStr">
        <is>
          <t>Schedule of Components of Senior Notes</t>
        </is>
      </c>
      <c r="B4" s="4" t="inlineStr">
        <is>
          <t>The components of our senior notes at March 31, 2025 are as follows: Senior Notes (in thousands) 8.125% (1) 6.50% (2) Total Senior notes due in 2026 $ 193,035 $ 151,440 $ 344,475 Unamortized deferred financing costs (1,307) (2,417) (3,724) Unamortized premium 132 — 132 Net debt balance $ 191,860 $ 149,023 $ 340,883 The components of senior notes outstanding at December 31, 2024 are as follows: Senior Notes (in thousands) 8.125% (1) 6.50% (2) Total Senior notes due in 2026 $ 193,035 $ 151,440 $ 344,475 Unamortized deferred financing costs (1,659) (2,757) (4,416) Unamortized premium 168 — 168 Net debt balance $ 191,544 $ 148,683 $ 340,227 (1) The 8.125% Senior Notes mature in February 2026 and $108.4 million is included in current liabilities and $83.5 million is included in noncurrent liabilities in the Condensed Consolidated Balance Sheet at March 31, 2025. $191.5 million is included in noncurrent liabilities in the Condensed Consolidated Balance Sheets at December 31, 2024. (2) The 6.50% Senior Notes mature in December 2026 and are included in noncurrent liabilities in the Condensed Consolidated Balance Sheet at March 31, 2025 and December 31, 2024.</t>
        </is>
      </c>
    </row>
    <row r="5">
      <c r="A5" s="4" t="inlineStr">
        <is>
          <t>Schedule of Long-Term Debt Instruments</t>
        </is>
      </c>
      <c r="B5" s="4" t="inlineStr">
        <is>
          <t xml:space="preserve">A summary of usage of letters of credit under the domestic facilities is as follows: March 31, 2025 2024 Letters of credit under domestic facilities: Performance letters of credit $ 23,259 $ 18,155 Financial letters of credit 12,416 11,511 Total outstanding $ 35,675 $ 29,666 Backstopped letters of credit $ 750 $ 750 Surety backstopped letters of credit $ 11,800 $ 8,742 Letters of credit subject to currency revaluation $ 4,535 $ 4,390 </t>
        </is>
      </c>
    </row>
    <row r="6">
      <c r="A6" s="4" t="inlineStr">
        <is>
          <t>Schedule of Line of Credit Facilities</t>
        </is>
      </c>
      <c r="B6" s="4" t="inlineStr">
        <is>
          <t xml:space="preserve">The following table provides a summary of outstanding letters of credit issued outside of the domestic facilities and outstanding surety bonds: March 31, 2025 2024 Letters of credit under non-domestic facilities $ 2,907 $ 4,085 Surety Bonds $ 177,426 $ 146,838 </t>
        </is>
      </c>
    </row>
    <row r="7">
      <c r="A7" s="4" t="inlineStr">
        <is>
          <t>Schedule of Interest Expenses</t>
        </is>
      </c>
      <c r="B7" s="4" t="inlineStr">
        <is>
          <t xml:space="preserve">Interest expense in the Condensed Consolidated Financial Statements consisted of the following components: Three Months Ended March 31, (in thousands) 2025 2024 Components associated with borrowings from: Senior notes $ 6,320 $ 6,271 Revolving Credit Agreement 1,168 1,532 7,488 7,803 Components associated with amortization or accretion of: Revolving Credit Agreement 1,609 1,149 Senior notes 656 644 2,265 1,793 Components associated with interest from: Lease liabilities 591 548 Letter of Credit interest and fees 452 1,489 Other interest expense 367 381 1,410 2,418 Total interest expense $ 11,163 $ 12,0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Schedule of Cash and Cash Equivalents Reconciliation</t>
        </is>
      </c>
      <c r="B4" s="4" t="inlineStr">
        <is>
          <t>The following table provides a reconciliation of Cash and cash equivalents and Current and Long-term restricted cash reporting within the Condensed Consolidated Balance Sheets and in the Condensed Consolidated Statements of Cash Flows: (in thousands) March 31, 2025 December 31, 2024 Held by foreign entities $ 16,298 $ 20,790 Held by U.S. entities 7,193 6,065 Cash and cash equivalents 23,491 26,855 Reinsurance reserve requirements 1,747 2,024 Project indemnity collateral 4,769 12,878 Letters of credit collateral (1) 78,474 89,265 Escrow for long-term project 10,138 42 Current and Long-term restricted cash and cash equivalents 95,128 104,209 Total Cash, cash equivalents and restricted cash shown in the Condensed Consolidated Statements of Cash Flows (2) $ 118,619 $ 131,064 (1) Balance drawn on Axos Credit Agreement to serve as collateral on our letters of credit. This is reflected in Current restricted cash in the Condensed Consolidated Balance Sheets . (2)</t>
        </is>
      </c>
    </row>
    <row r="5">
      <c r="A5" s="4" t="inlineStr">
        <is>
          <t>Schedule of Restricted Cash and Cash Equivalents</t>
        </is>
      </c>
      <c r="B5" s="4" t="inlineStr">
        <is>
          <t>The following table provides a reconciliation of Cash and cash equivalents and Current and Long-term restricted cash reporting within the Condensed Consolidated Balance Sheets and in the Condensed Consolidated Statements of Cash Flows: (in thousands) March 31, 2025 December 31, 2024 Held by foreign entities $ 16,298 $ 20,790 Held by U.S. entities 7,193 6,065 Cash and cash equivalents 23,491 26,855 Reinsurance reserve requirements 1,747 2,024 Project indemnity collateral 4,769 12,878 Letters of credit collateral (1) 78,474 89,265 Escrow for long-term project 10,138 42 Current and Long-term restricted cash and cash equivalents 95,128 104,209 Total Cash, cash equivalents and restricted cash shown in the Condensed Consolidated Statements of Cash Flows (2) $ 118,619 $ 131,064 (1) Balance drawn on Axos Credit Agreement to serve as collateral on our letters of credit. This is reflected in Current restricted cash in the Condensed Consolidated Balance Sheets . (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t>
        </is>
      </c>
      <c r="B4" s="4" t="inlineStr">
        <is>
          <t>The changes in the components of AOCI, net of tax, for the three months ended March 31, 2025 and 2024 were as follows: (in thousands) Currency translation loss Net unrecognized loss related to benefit plans (net of tax) Total Balance at December 31, 2024 $ (85,487) $ (1,173) $ (86,660) Other comprehensive income before reclassifications 403 — 403 Reclassification of AOCI to net income — 124 124 Net other comprehensive income 403 124 527 Balance at March 31, 2025 $ (85,084) $ (1,049) $ (86,133) (in thousands) Currency translation Net unrecognized loss Total Balance at December 31, 2023 $ (64,778) $ (1,583) $ (66,361) Other comprehensive loss before reclassifications (3,125) — (3,125) Reclassification of AOCI to net income — 231 231 Net other comprehensive (loss) income (3,125) 231 (2,894) Balance at March 31, 2024 $ (67,903) $ (1,352) $ (69,255)</t>
        </is>
      </c>
    </row>
    <row r="5">
      <c r="A5" s="4" t="inlineStr">
        <is>
          <t>Schedule of Reclassification out of Accumulated Other Comprehensive Income</t>
        </is>
      </c>
      <c r="B5" s="4" t="inlineStr">
        <is>
          <t>The amounts reclassified out of AOCI by component and the affected Condensed Consolidated Statements of Operations line items are as follows (in thousands): AOCI component Line items in the Condensed Consolidated Statements of Operations affected by reclassifications from AOCI Three Months Ended March 31, 2025 2024 Pension and post retirement adjustments, net of tax Benefit plans, net (124) (231) Net loss $ (124) $ (23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Financial Assets and Liabilities</t>
        </is>
      </c>
      <c r="B4" s="4" t="inlineStr">
        <is>
          <t xml:space="preserve">The following tables summarize financial assets carried at fair value, all of which were valued from readily available prices (known as "Level 1" in the fair value hierarchy established by ASC 820, Fair Value Measurements and Disclosures ). Securities (in thousands) March 31, 2025 Level 1 Corporate notes and bonds $ 5,117 $ 5,117 United States Government and agency securities 1,752 1,752 Total fair value of securities $ 6,869 $ 6,869 (in thousands) December 31, 2024 Level 1 Corporate notes and bonds $ 5,196 $ 5,196 United States Government and agency securities 1,598 1,598 Total fair value of securities $ 6,794 $ 6,794 (in thousands) March 31, 2025 Senior Notes Carrying Value Estimated Fair Value 8.125% Senior Notes due 2026 ("BWSN") $ 193,035 $ 163,308 6.50% Senior Notes due 2026 ("BWNB") $ 151,440 $ 112,2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23" customWidth="1" min="3" max="3"/>
    <col width="29" customWidth="1" min="4" max="4"/>
    <col width="29" customWidth="1" min="5" max="5"/>
    <col width="30" customWidth="1" min="6" max="6"/>
    <col width="21" customWidth="1" min="7" max="7"/>
    <col width="22" customWidth="1" min="8" max="8"/>
  </cols>
  <sheetData>
    <row r="1">
      <c r="A1" s="1" t="inlineStr">
        <is>
          <t>BASIS OF PRESENTATION (Details) kr in Thousands, shares in Millions</t>
        </is>
      </c>
      <c r="F1" s="2" t="inlineStr">
        <is>
          <t>3 Months Ended</t>
        </is>
      </c>
    </row>
    <row r="2">
      <c r="B2" s="2" t="inlineStr">
        <is>
          <t>Apr. 29, 2025 USD ($)</t>
        </is>
      </c>
      <c r="C2" s="2" t="inlineStr">
        <is>
          <t>Apr. 29, 2025 DKK (kr)</t>
        </is>
      </c>
      <c r="D2" s="2" t="inlineStr">
        <is>
          <t>Mar. 31, 2025 USD ($) shares</t>
        </is>
      </c>
      <c r="E2" s="2" t="inlineStr">
        <is>
          <t>Dec. 31, 2024 USD ($) shares</t>
        </is>
      </c>
      <c r="F2" s="2" t="inlineStr">
        <is>
          <t>Mar. 31, 2025 USD ($) segment</t>
        </is>
      </c>
      <c r="G2" s="2" t="inlineStr">
        <is>
          <t>May 08, 2025 USD ($)</t>
        </is>
      </c>
      <c r="H2" s="2" t="inlineStr">
        <is>
          <t>Jan. 31, 2024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abilities, current</t>
        </is>
      </c>
      <c r="B4" s="4" t="inlineStr">
        <is>
          <t xml:space="preserve"> </t>
        </is>
      </c>
      <c r="C4" s="4" t="inlineStr">
        <is>
          <t xml:space="preserve"> </t>
        </is>
      </c>
      <c r="D4" s="6" t="n">
        <v>511214000</v>
      </c>
      <c r="E4" s="6" t="n">
        <v>388493000</v>
      </c>
      <c r="F4" s="6" t="n">
        <v>511214000</v>
      </c>
      <c r="G4" s="4" t="inlineStr">
        <is>
          <t xml:space="preserve"> </t>
        </is>
      </c>
      <c r="H4" s="4" t="inlineStr">
        <is>
          <t xml:space="preserve"> </t>
        </is>
      </c>
    </row>
    <row r="5">
      <c r="A5" s="4" t="inlineStr">
        <is>
          <t>Net proceeds received</t>
        </is>
      </c>
      <c r="B5" s="4" t="inlineStr">
        <is>
          <t xml:space="preserve"> </t>
        </is>
      </c>
      <c r="C5" s="4" t="inlineStr">
        <is>
          <t xml:space="preserve"> </t>
        </is>
      </c>
      <c r="D5" s="6" t="n">
        <v>5200000</v>
      </c>
      <c r="E5" s="6" t="n">
        <v>7900000</v>
      </c>
      <c r="F5" s="4" t="inlineStr">
        <is>
          <t xml:space="preserve"> </t>
        </is>
      </c>
      <c r="G5" s="4" t="inlineStr">
        <is>
          <t xml:space="preserve"> </t>
        </is>
      </c>
      <c r="H5" s="4" t="inlineStr">
        <is>
          <t xml:space="preserve"> </t>
        </is>
      </c>
    </row>
    <row r="6">
      <c r="A6" s="4" t="inlineStr">
        <is>
          <t>Number of reportable segments | segment</t>
        </is>
      </c>
      <c r="B6" s="4" t="inlineStr">
        <is>
          <t xml:space="preserve"> </t>
        </is>
      </c>
      <c r="C6" s="4" t="inlineStr">
        <is>
          <t xml:space="preserve"> </t>
        </is>
      </c>
      <c r="D6" s="4" t="inlineStr">
        <is>
          <t xml:space="preserve"> </t>
        </is>
      </c>
      <c r="E6" s="4" t="inlineStr">
        <is>
          <t xml:space="preserve"> </t>
        </is>
      </c>
      <c r="F6" s="5" t="n">
        <v>3</v>
      </c>
      <c r="G6" s="4" t="inlineStr">
        <is>
          <t xml:space="preserve"> </t>
        </is>
      </c>
      <c r="H6" s="4" t="inlineStr">
        <is>
          <t xml:space="preserve"> </t>
        </is>
      </c>
    </row>
    <row r="7">
      <c r="A7" s="4" t="inlineStr">
        <is>
          <t>At-The-Market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stock, number of shares issued (in shares) | shares</t>
        </is>
      </c>
      <c r="B9" s="4" t="inlineStr">
        <is>
          <t xml:space="preserve"> </t>
        </is>
      </c>
      <c r="C9" s="4" t="inlineStr">
        <is>
          <t xml:space="preserve"> </t>
        </is>
      </c>
      <c r="D9" s="10" t="n">
        <v>3.3</v>
      </c>
      <c r="E9" s="5" t="n">
        <v>5</v>
      </c>
      <c r="F9" s="4" t="inlineStr">
        <is>
          <t xml:space="preserve"> </t>
        </is>
      </c>
      <c r="G9" s="4" t="inlineStr">
        <is>
          <t xml:space="preserve"> </t>
        </is>
      </c>
      <c r="H9" s="4" t="inlineStr">
        <is>
          <t xml:space="preserve"> </t>
        </is>
      </c>
    </row>
    <row r="10">
      <c r="A10" s="4" t="inlineStr">
        <is>
          <t>Subsequent Event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 receivable</t>
        </is>
      </c>
      <c r="B12" s="6" t="n">
        <v>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posal Group, Disposed of by Sale, Not Discontinued Operations | Vølund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sale of business and assets, net</t>
        </is>
      </c>
      <c r="B15" s="5" t="n">
        <v>20100000</v>
      </c>
      <c r="C15" s="11" t="n">
        <v>4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ideration from divestitures</t>
        </is>
      </c>
      <c r="B16" s="6" t="n">
        <v>1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debt</t>
        </is>
      </c>
      <c r="B19" s="4" t="inlineStr">
        <is>
          <t xml:space="preserve"> </t>
        </is>
      </c>
      <c r="C19" s="4" t="inlineStr">
        <is>
          <t xml:space="preserve"> </t>
        </is>
      </c>
      <c r="D19" s="6" t="n">
        <v>340883000</v>
      </c>
      <c r="E19" s="6" t="n">
        <v>340227000</v>
      </c>
      <c r="F19" s="6" t="n">
        <v>340883000</v>
      </c>
      <c r="G19" s="4" t="inlineStr">
        <is>
          <t xml:space="preserve"> </t>
        </is>
      </c>
      <c r="H19" s="4" t="inlineStr">
        <is>
          <t xml:space="preserve"> </t>
        </is>
      </c>
    </row>
    <row r="20">
      <c r="A20" s="4" t="inlineStr">
        <is>
          <t>6.50% Senior Notes due 2026 ("BWNB")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t>
        </is>
      </c>
      <c r="B22" s="4" t="inlineStr">
        <is>
          <t xml:space="preserve"> </t>
        </is>
      </c>
      <c r="C22" s="4" t="inlineStr">
        <is>
          <t xml:space="preserve"> </t>
        </is>
      </c>
      <c r="D22" s="6" t="n">
        <v>149023000</v>
      </c>
      <c r="E22" s="5" t="n">
        <v>148683000</v>
      </c>
      <c r="F22" s="6" t="n">
        <v>149023000</v>
      </c>
      <c r="G22" s="4" t="inlineStr">
        <is>
          <t xml:space="preserve"> </t>
        </is>
      </c>
      <c r="H22" s="4" t="inlineStr">
        <is>
          <t xml:space="preserve"> </t>
        </is>
      </c>
    </row>
    <row r="23">
      <c r="A23" s="4" t="inlineStr">
        <is>
          <t>Fixed rate per annum</t>
        </is>
      </c>
      <c r="B23" s="4" t="inlineStr">
        <is>
          <t xml:space="preserve"> </t>
        </is>
      </c>
      <c r="C23" s="4" t="inlineStr">
        <is>
          <t xml:space="preserve"> </t>
        </is>
      </c>
      <c r="D23" s="12" t="n">
        <v>0.065</v>
      </c>
      <c r="E23" s="4" t="inlineStr">
        <is>
          <t xml:space="preserve"> </t>
        </is>
      </c>
      <c r="F23" s="12" t="n">
        <v>0.065</v>
      </c>
      <c r="G23" s="4" t="inlineStr">
        <is>
          <t xml:space="preserve"> </t>
        </is>
      </c>
      <c r="H23" s="4" t="inlineStr">
        <is>
          <t xml:space="preserve"> </t>
        </is>
      </c>
    </row>
    <row r="24">
      <c r="A24" s="4" t="inlineStr">
        <is>
          <t>6.50% Senior Notes due 2026 ("BWNB") | Senior notes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6" t="n">
        <v>47800000</v>
      </c>
      <c r="H26" s="4" t="inlineStr">
        <is>
          <t xml:space="preserve"> </t>
        </is>
      </c>
    </row>
    <row r="27">
      <c r="A27" s="4" t="inlineStr">
        <is>
          <t>Fixed rate per annum</t>
        </is>
      </c>
      <c r="B27" s="4" t="inlineStr">
        <is>
          <t xml:space="preserve"> </t>
        </is>
      </c>
      <c r="C27" s="4" t="inlineStr">
        <is>
          <t xml:space="preserve"> </t>
        </is>
      </c>
      <c r="D27" s="4" t="inlineStr">
        <is>
          <t xml:space="preserve"> </t>
        </is>
      </c>
      <c r="E27" s="4" t="inlineStr">
        <is>
          <t xml:space="preserve"> </t>
        </is>
      </c>
      <c r="F27" s="4" t="inlineStr">
        <is>
          <t xml:space="preserve"> </t>
        </is>
      </c>
      <c r="G27" s="12" t="n">
        <v>0.065</v>
      </c>
      <c r="H27" s="4" t="inlineStr">
        <is>
          <t xml:space="preserve"> </t>
        </is>
      </c>
    </row>
    <row r="28">
      <c r="A28" s="4" t="inlineStr">
        <is>
          <t>8.125% Senior Notes due 2026 ("BWSN")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abilities, current</t>
        </is>
      </c>
      <c r="B30" s="4" t="inlineStr">
        <is>
          <t xml:space="preserve"> </t>
        </is>
      </c>
      <c r="C30" s="4" t="inlineStr">
        <is>
          <t xml:space="preserve"> </t>
        </is>
      </c>
      <c r="D30" s="6" t="n">
        <v>108400000</v>
      </c>
      <c r="E30" s="4" t="inlineStr">
        <is>
          <t xml:space="preserve"> </t>
        </is>
      </c>
      <c r="F30" s="6" t="n">
        <v>108400000</v>
      </c>
      <c r="G30" s="4" t="inlineStr">
        <is>
          <t xml:space="preserve"> </t>
        </is>
      </c>
      <c r="H30" s="4" t="inlineStr">
        <is>
          <t xml:space="preserve"> </t>
        </is>
      </c>
    </row>
    <row r="31">
      <c r="A31" s="4" t="inlineStr">
        <is>
          <t>Liabilities, noncurrent</t>
        </is>
      </c>
      <c r="B31" s="4" t="inlineStr">
        <is>
          <t xml:space="preserve"> </t>
        </is>
      </c>
      <c r="C31" s="4" t="inlineStr">
        <is>
          <t xml:space="preserve"> </t>
        </is>
      </c>
      <c r="D31" s="5" t="n">
        <v>83500000</v>
      </c>
      <c r="E31" s="5" t="n">
        <v>191500000</v>
      </c>
      <c r="F31" s="5" t="n">
        <v>83500000</v>
      </c>
      <c r="G31" s="4" t="inlineStr">
        <is>
          <t xml:space="preserve"> </t>
        </is>
      </c>
      <c r="H31" s="4" t="inlineStr">
        <is>
          <t xml:space="preserve"> </t>
        </is>
      </c>
    </row>
    <row r="32">
      <c r="A32" s="4" t="inlineStr">
        <is>
          <t>Long-term debt</t>
        </is>
      </c>
      <c r="B32" s="4" t="inlineStr">
        <is>
          <t xml:space="preserve"> </t>
        </is>
      </c>
      <c r="C32" s="4" t="inlineStr">
        <is>
          <t xml:space="preserve"> </t>
        </is>
      </c>
      <c r="D32" s="6" t="n">
        <v>191860000</v>
      </c>
      <c r="E32" s="6" t="n">
        <v>191544000</v>
      </c>
      <c r="F32" s="6" t="n">
        <v>191860000</v>
      </c>
      <c r="G32" s="4" t="inlineStr">
        <is>
          <t xml:space="preserve"> </t>
        </is>
      </c>
      <c r="H32" s="4" t="inlineStr">
        <is>
          <t xml:space="preserve"> </t>
        </is>
      </c>
    </row>
    <row r="33">
      <c r="A33" s="4" t="inlineStr">
        <is>
          <t>Fixed rate per annum</t>
        </is>
      </c>
      <c r="B33" s="4" t="inlineStr">
        <is>
          <t xml:space="preserve"> </t>
        </is>
      </c>
      <c r="C33" s="4" t="inlineStr">
        <is>
          <t xml:space="preserve"> </t>
        </is>
      </c>
      <c r="D33" s="13" t="n">
        <v>0.08125</v>
      </c>
      <c r="E33" s="4" t="inlineStr">
        <is>
          <t xml:space="preserve"> </t>
        </is>
      </c>
      <c r="F33" s="13" t="n">
        <v>0.08125</v>
      </c>
      <c r="G33" s="4" t="inlineStr">
        <is>
          <t xml:space="preserve"> </t>
        </is>
      </c>
      <c r="H33" s="4" t="inlineStr">
        <is>
          <t xml:space="preserve"> </t>
        </is>
      </c>
    </row>
    <row r="34">
      <c r="A34" s="4" t="inlineStr">
        <is>
          <t>8.125% Senior Notes due 2026 ("BWSN") | Senior notes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6" t="n">
        <v>84000000</v>
      </c>
      <c r="H36" s="4" t="inlineStr">
        <is>
          <t xml:space="preserve"> </t>
        </is>
      </c>
    </row>
    <row r="37">
      <c r="A37" s="4" t="inlineStr">
        <is>
          <t>Fixed rate per annum</t>
        </is>
      </c>
      <c r="B37" s="4" t="inlineStr">
        <is>
          <t xml:space="preserve"> </t>
        </is>
      </c>
      <c r="C37" s="4" t="inlineStr">
        <is>
          <t xml:space="preserve"> </t>
        </is>
      </c>
      <c r="D37" s="4" t="inlineStr">
        <is>
          <t xml:space="preserve"> </t>
        </is>
      </c>
      <c r="E37" s="4" t="inlineStr">
        <is>
          <t xml:space="preserve"> </t>
        </is>
      </c>
      <c r="F37" s="4" t="inlineStr">
        <is>
          <t xml:space="preserve"> </t>
        </is>
      </c>
      <c r="G37" s="13" t="n">
        <v>0.08125</v>
      </c>
      <c r="H37" s="4" t="inlineStr">
        <is>
          <t xml:space="preserve"> </t>
        </is>
      </c>
    </row>
    <row r="38">
      <c r="A38" s="4" t="inlineStr">
        <is>
          <t>8.75% Senior Secured Second Lien Notes due 2030 | Senior notes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ixed rate per annum</t>
        </is>
      </c>
      <c r="B40" s="4" t="inlineStr">
        <is>
          <t xml:space="preserve"> </t>
        </is>
      </c>
      <c r="C40" s="4" t="inlineStr">
        <is>
          <t xml:space="preserve"> </t>
        </is>
      </c>
      <c r="D40" s="4" t="inlineStr">
        <is>
          <t xml:space="preserve"> </t>
        </is>
      </c>
      <c r="E40" s="4" t="inlineStr">
        <is>
          <t xml:space="preserve"> </t>
        </is>
      </c>
      <c r="F40" s="4" t="inlineStr">
        <is>
          <t xml:space="preserve"> </t>
        </is>
      </c>
      <c r="G40" s="12" t="n">
        <v>0.08749999999999999</v>
      </c>
      <c r="H40" s="4" t="inlineStr">
        <is>
          <t xml:space="preserve"> </t>
        </is>
      </c>
    </row>
    <row r="41">
      <c r="A41" s="4" t="inlineStr">
        <is>
          <t>Debt face amount</t>
        </is>
      </c>
      <c r="B41" s="4" t="inlineStr">
        <is>
          <t xml:space="preserve"> </t>
        </is>
      </c>
      <c r="C41" s="4" t="inlineStr">
        <is>
          <t xml:space="preserve"> </t>
        </is>
      </c>
      <c r="D41" s="4" t="inlineStr">
        <is>
          <t xml:space="preserve"> </t>
        </is>
      </c>
      <c r="E41" s="4" t="inlineStr">
        <is>
          <t xml:space="preserve"> </t>
        </is>
      </c>
      <c r="F41" s="4" t="inlineStr">
        <is>
          <t xml:space="preserve"> </t>
        </is>
      </c>
      <c r="G41" s="6" t="n">
        <v>100800000</v>
      </c>
      <c r="H41" s="4" t="inlineStr">
        <is>
          <t xml:space="preserve"> </t>
        </is>
      </c>
    </row>
    <row r="42">
      <c r="A42" s="4" t="inlineStr">
        <is>
          <t>Revolving Credit Agreement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 amount</t>
        </is>
      </c>
      <c r="B44" s="4" t="inlineStr">
        <is>
          <t xml:space="preserve"> </t>
        </is>
      </c>
      <c r="C44" s="4" t="inlineStr">
        <is>
          <t xml:space="preserve"> </t>
        </is>
      </c>
      <c r="D44" s="6" t="n">
        <v>123400000</v>
      </c>
      <c r="E44" s="4" t="inlineStr">
        <is>
          <t xml:space="preserve"> </t>
        </is>
      </c>
      <c r="F44" s="6" t="n">
        <v>123400000</v>
      </c>
      <c r="G44" s="4" t="inlineStr">
        <is>
          <t xml:space="preserve"> </t>
        </is>
      </c>
      <c r="H44" s="4" t="inlineStr">
        <is>
          <t xml:space="preserve"> </t>
        </is>
      </c>
    </row>
    <row r="45">
      <c r="A45" s="4" t="inlineStr">
        <is>
          <t>Revolving Credit Agreement | Credi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amount</t>
        </is>
      </c>
      <c r="B47" s="4" t="inlineStr">
        <is>
          <t xml:space="preserve"> </t>
        </is>
      </c>
      <c r="C47" s="4" t="inlineStr">
        <is>
          <t xml:space="preserve"> </t>
        </is>
      </c>
      <c r="D47" s="6" t="n">
        <v>45000000</v>
      </c>
      <c r="E47" s="4" t="inlineStr">
        <is>
          <t xml:space="preserve"> </t>
        </is>
      </c>
      <c r="F47" s="6" t="n">
        <v>45000000</v>
      </c>
      <c r="G47" s="4" t="inlineStr">
        <is>
          <t xml:space="preserve"> </t>
        </is>
      </c>
      <c r="H47" s="4" t="inlineStr">
        <is>
          <t xml:space="preserve"> </t>
        </is>
      </c>
    </row>
    <row r="48">
      <c r="A48" s="4" t="inlineStr">
        <is>
          <t>Revolving Credit Agreement | Credit Agreement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50000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Basic and Diluted Earnings (Los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from continuing operations</t>
        </is>
      </c>
      <c r="B4" s="6" t="n">
        <v>-7763</v>
      </c>
      <c r="C4" s="6" t="n">
        <v>-12795</v>
      </c>
    </row>
    <row r="5">
      <c r="A5" s="4" t="inlineStr">
        <is>
          <t>Net loss attributable to non-controlling interest</t>
        </is>
      </c>
      <c r="B5" s="5" t="n">
        <v>-18</v>
      </c>
      <c r="C5" s="5" t="n">
        <v>-42</v>
      </c>
    </row>
    <row r="6">
      <c r="A6" s="4" t="inlineStr">
        <is>
          <t>Less: Dividend on Series A preferred stock</t>
        </is>
      </c>
      <c r="B6" s="5" t="n">
        <v>3715</v>
      </c>
      <c r="C6" s="5" t="n">
        <v>3714</v>
      </c>
    </row>
    <row r="7">
      <c r="A7" s="4" t="inlineStr">
        <is>
          <t>Loss from continuing operations attributable to stockholders of common stock, basic</t>
        </is>
      </c>
      <c r="B7" s="5" t="n">
        <v>-11496</v>
      </c>
      <c r="C7" s="5" t="n">
        <v>-16551</v>
      </c>
    </row>
    <row r="8">
      <c r="A8" s="4" t="inlineStr">
        <is>
          <t>Loss from continuing operations attributable to stockholders of common stock, diluted</t>
        </is>
      </c>
      <c r="B8" s="5" t="n">
        <v>-11496</v>
      </c>
      <c r="C8" s="5" t="n">
        <v>-16551</v>
      </c>
    </row>
    <row r="9">
      <c r="A9" s="4" t="inlineStr">
        <is>
          <t>Loss from discontinued operations, net of tax, basic</t>
        </is>
      </c>
      <c r="B9" s="5" t="n">
        <v>-14226</v>
      </c>
      <c r="C9" s="5" t="n">
        <v>-3996</v>
      </c>
    </row>
    <row r="10">
      <c r="A10" s="4" t="inlineStr">
        <is>
          <t>Loss from discontinued operations, net of tax, diluted</t>
        </is>
      </c>
      <c r="B10" s="5" t="n">
        <v>-14226</v>
      </c>
      <c r="C10" s="5" t="n">
        <v>-3996</v>
      </c>
    </row>
    <row r="11">
      <c r="A11" s="4" t="inlineStr">
        <is>
          <t>Net loss attributable to stockholders of common stock, basic</t>
        </is>
      </c>
      <c r="B11" s="5" t="n">
        <v>-25722</v>
      </c>
      <c r="C11" s="5" t="n">
        <v>-20547</v>
      </c>
    </row>
    <row r="12">
      <c r="A12" s="4" t="inlineStr">
        <is>
          <t>Net loss attributable to stockholders of common stock, diluted</t>
        </is>
      </c>
      <c r="B12" s="6" t="n">
        <v>-25722</v>
      </c>
      <c r="C12" s="6" t="n">
        <v>-20547</v>
      </c>
    </row>
    <row r="13">
      <c r="A13" s="4" t="inlineStr">
        <is>
          <t>Weighted average shares used to calculate basic loss per share (in shares)</t>
        </is>
      </c>
      <c r="B13" s="5" t="n">
        <v>97930</v>
      </c>
      <c r="C13" s="5" t="n">
        <v>89479</v>
      </c>
    </row>
    <row r="14">
      <c r="A14" s="4" t="inlineStr">
        <is>
          <t>Weighted average shares used to calculate diluted loss per share (in shares)</t>
        </is>
      </c>
      <c r="B14" s="5" t="n">
        <v>97930</v>
      </c>
      <c r="C14" s="5" t="n">
        <v>89479</v>
      </c>
    </row>
    <row r="15">
      <c r="A15" s="3" t="inlineStr">
        <is>
          <t>Earnings Per Share, Basic [Abstract]</t>
        </is>
      </c>
      <c r="B15" s="4" t="inlineStr">
        <is>
          <t xml:space="preserve"> </t>
        </is>
      </c>
      <c r="C15" s="4" t="inlineStr">
        <is>
          <t xml:space="preserve"> </t>
        </is>
      </c>
    </row>
    <row r="16">
      <c r="A16" s="4" t="inlineStr">
        <is>
          <t>Continuing operations, basic (in dollars per share)</t>
        </is>
      </c>
      <c r="B16" s="7" t="n">
        <v>-0.11</v>
      </c>
      <c r="C16" s="7" t="n">
        <v>-0.19</v>
      </c>
    </row>
    <row r="17">
      <c r="A17" s="4" t="inlineStr">
        <is>
          <t>Discontinued operations, basic (in dollars per share)</t>
        </is>
      </c>
      <c r="B17" s="8" t="n">
        <v>-0.15</v>
      </c>
      <c r="C17" s="8" t="n">
        <v>-0.04</v>
      </c>
    </row>
    <row r="18">
      <c r="A18" s="4" t="inlineStr">
        <is>
          <t>Basic loss per share (in dollars per share)</t>
        </is>
      </c>
      <c r="B18" s="8" t="n">
        <v>-0.26</v>
      </c>
      <c r="C18" s="8" t="n">
        <v>-0.23</v>
      </c>
    </row>
    <row r="19">
      <c r="A19" s="3" t="inlineStr">
        <is>
          <t>Earnings Per Share, Diluted [Abstract]</t>
        </is>
      </c>
      <c r="B19" s="4" t="inlineStr">
        <is>
          <t xml:space="preserve"> </t>
        </is>
      </c>
      <c r="C19" s="4" t="inlineStr">
        <is>
          <t xml:space="preserve"> </t>
        </is>
      </c>
    </row>
    <row r="20">
      <c r="A20" s="4" t="inlineStr">
        <is>
          <t>Continuing operations, diluted (in dollars per share)</t>
        </is>
      </c>
      <c r="B20" s="8" t="n">
        <v>-0.11</v>
      </c>
      <c r="C20" s="8" t="n">
        <v>-0.19</v>
      </c>
    </row>
    <row r="21">
      <c r="A21" s="4" t="inlineStr">
        <is>
          <t>Discontinued operations, diluted (in dollars per share)</t>
        </is>
      </c>
      <c r="B21" s="8" t="n">
        <v>-0.15</v>
      </c>
      <c r="C21" s="8" t="n">
        <v>-0.04</v>
      </c>
    </row>
    <row r="22">
      <c r="A22" s="4" t="inlineStr">
        <is>
          <t>Diluted loss per share (in dollars per share)</t>
        </is>
      </c>
      <c r="B22" s="7" t="n">
        <v>-0.26</v>
      </c>
      <c r="C22" s="7" t="n">
        <v>-0.2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Narrativ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Excluded shares that would have been included with net income (in shares)</t>
        </is>
      </c>
      <c r="B4" s="10" t="n">
        <v>0.6</v>
      </c>
      <c r="C4" s="5" t="n">
        <v>0</v>
      </c>
    </row>
    <row r="5">
      <c r="A5" s="4" t="inlineStr">
        <is>
          <t>Antidilutive securities excluded from computing of earnings per share (in shares)</t>
        </is>
      </c>
      <c r="B5" s="10" t="n">
        <v>1.1</v>
      </c>
      <c r="C5" s="10" t="n">
        <v>2.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SSETS AND LIABILITIES HELD FOR SALE AND DISCONTINUED OPERATIONS - Narrative (Details) - USD ($) $ in Thousands</t>
        </is>
      </c>
      <c r="D1" s="2" t="inlineStr">
        <is>
          <t>3 Months Ended</t>
        </is>
      </c>
    </row>
    <row r="2">
      <c r="B2" s="2" t="inlineStr">
        <is>
          <t>Oct. 30, 2024</t>
        </is>
      </c>
      <c r="C2" s="2" t="inlineStr">
        <is>
          <t>Jun. 28, 2024</t>
        </is>
      </c>
      <c r="D2" s="2" t="inlineStr">
        <is>
          <t>Mar. 31, 2025</t>
        </is>
      </c>
      <c r="E2" s="2" t="inlineStr">
        <is>
          <t>Sep. 30, 2024</t>
        </is>
      </c>
    </row>
    <row r="3">
      <c r="A3" s="4" t="inlineStr">
        <is>
          <t>Disposal Group, Disposed of by Sale, Not Discontinued Operations | BWRS</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Proceeds from sale of business and assets, net</t>
        </is>
      </c>
      <c r="B5" s="4" t="inlineStr">
        <is>
          <t xml:space="preserve"> </t>
        </is>
      </c>
      <c r="C5" s="6" t="n">
        <v>83500</v>
      </c>
      <c r="D5" s="4" t="inlineStr">
        <is>
          <t xml:space="preserve"> </t>
        </is>
      </c>
      <c r="E5" s="4" t="inlineStr">
        <is>
          <t xml:space="preserve"> </t>
        </is>
      </c>
    </row>
    <row r="6">
      <c r="A6" s="4" t="inlineStr">
        <is>
          <t>Gain on divestiture</t>
        </is>
      </c>
      <c r="B6" s="4" t="inlineStr">
        <is>
          <t xml:space="preserve"> </t>
        </is>
      </c>
      <c r="C6" s="6" t="n">
        <v>44900</v>
      </c>
      <c r="D6" s="4" t="inlineStr">
        <is>
          <t xml:space="preserve"> </t>
        </is>
      </c>
      <c r="E6" s="4" t="inlineStr">
        <is>
          <t xml:space="preserve"> </t>
        </is>
      </c>
    </row>
    <row r="7">
      <c r="A7" s="4" t="inlineStr">
        <is>
          <t>Disposal Group, Disposed of by Sale, Not Discontinued Operations | SPIG and GMAB</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Proceeds from sale of business and assets, net</t>
        </is>
      </c>
      <c r="B9" s="6" t="n">
        <v>33700</v>
      </c>
      <c r="C9" s="4" t="inlineStr">
        <is>
          <t xml:space="preserve"> </t>
        </is>
      </c>
      <c r="D9" s="4" t="inlineStr">
        <is>
          <t xml:space="preserve"> </t>
        </is>
      </c>
      <c r="E9" s="4" t="inlineStr">
        <is>
          <t xml:space="preserve"> </t>
        </is>
      </c>
    </row>
    <row r="10">
      <c r="A10" s="4" t="inlineStr">
        <is>
          <t>Gain on divestiture</t>
        </is>
      </c>
      <c r="B10" s="6" t="n">
        <v>14100</v>
      </c>
      <c r="C10" s="4" t="inlineStr">
        <is>
          <t xml:space="preserve"> </t>
        </is>
      </c>
      <c r="D10" s="4" t="inlineStr">
        <is>
          <t xml:space="preserve"> </t>
        </is>
      </c>
      <c r="E10" s="4" t="inlineStr">
        <is>
          <t xml:space="preserve"> </t>
        </is>
      </c>
    </row>
    <row r="11">
      <c r="A11" s="4" t="inlineStr">
        <is>
          <t>Disposal Group, Disposed of by Sale, Not Discontinued Operations | SPIG</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Impairment of long-lived assets</t>
        </is>
      </c>
      <c r="B13" s="4" t="inlineStr">
        <is>
          <t xml:space="preserve"> </t>
        </is>
      </c>
      <c r="C13" s="4" t="inlineStr">
        <is>
          <t xml:space="preserve"> </t>
        </is>
      </c>
      <c r="D13" s="4" t="inlineStr">
        <is>
          <t xml:space="preserve"> </t>
        </is>
      </c>
      <c r="E13" s="6" t="n">
        <v>5800</v>
      </c>
    </row>
    <row r="14">
      <c r="A14" s="4" t="inlineStr">
        <is>
          <t>Discontinued Operations, Held-for-sale</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Gain on divestiture</t>
        </is>
      </c>
      <c r="B16" s="4" t="inlineStr">
        <is>
          <t xml:space="preserve"> </t>
        </is>
      </c>
      <c r="C16" s="4" t="inlineStr">
        <is>
          <t xml:space="preserve"> </t>
        </is>
      </c>
      <c r="D16" s="6" t="n">
        <v>1014</v>
      </c>
      <c r="E16" s="4" t="inlineStr">
        <is>
          <t xml:space="preserve"> </t>
        </is>
      </c>
    </row>
    <row r="17">
      <c r="A17" s="4" t="inlineStr">
        <is>
          <t>Impairment of long-lived assets</t>
        </is>
      </c>
      <c r="B17" s="4" t="inlineStr">
        <is>
          <t xml:space="preserve"> </t>
        </is>
      </c>
      <c r="C17" s="4" t="inlineStr">
        <is>
          <t xml:space="preserve"> </t>
        </is>
      </c>
      <c r="D17" s="5" t="n">
        <v>7833</v>
      </c>
      <c r="E17" s="4" t="inlineStr">
        <is>
          <t xml:space="preserve"> </t>
        </is>
      </c>
    </row>
    <row r="18">
      <c r="A18" s="4" t="inlineStr">
        <is>
          <t>Discontinued Operations, Held-for-sale | BWRS</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Gain on divestiture</t>
        </is>
      </c>
      <c r="B20" s="4" t="inlineStr">
        <is>
          <t xml:space="preserve"> </t>
        </is>
      </c>
      <c r="C20" s="4" t="inlineStr">
        <is>
          <t xml:space="preserve"> </t>
        </is>
      </c>
      <c r="D20" s="5" t="n">
        <v>1014</v>
      </c>
      <c r="E20" s="4" t="inlineStr">
        <is>
          <t xml:space="preserve"> </t>
        </is>
      </c>
    </row>
    <row r="21">
      <c r="A21" s="4" t="inlineStr">
        <is>
          <t>Impairment of long-lived assets</t>
        </is>
      </c>
      <c r="B21" s="4" t="inlineStr">
        <is>
          <t xml:space="preserve"> </t>
        </is>
      </c>
      <c r="C21" s="4" t="inlineStr">
        <is>
          <t xml:space="preserve"> </t>
        </is>
      </c>
      <c r="D21" s="6" t="n">
        <v>0</v>
      </c>
      <c r="E21" s="4"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 - USD ($) $ in Millions</t>
        </is>
      </c>
      <c r="B1" s="2" t="inlineStr">
        <is>
          <t>Mar. 31, 2025</t>
        </is>
      </c>
      <c r="C1" s="2" t="inlineStr">
        <is>
          <t>Dec. 31, 2024</t>
        </is>
      </c>
      <c r="D1" s="2" t="inlineStr">
        <is>
          <t>Mar. 31, 2024</t>
        </is>
      </c>
    </row>
    <row r="2">
      <c r="A2" s="3" t="inlineStr">
        <is>
          <t>Statement of Financial Position [Abstract]</t>
        </is>
      </c>
      <c r="B2" s="4" t="inlineStr">
        <is>
          <t xml:space="preserve"> </t>
        </is>
      </c>
      <c r="C2" s="4" t="inlineStr">
        <is>
          <t xml:space="preserve"> </t>
        </is>
      </c>
      <c r="D2" s="4" t="inlineStr">
        <is>
          <t xml:space="preserve"> </t>
        </is>
      </c>
    </row>
    <row r="3">
      <c r="A3" s="4" t="inlineStr">
        <is>
          <t>Trade, net of allowance for credit losses</t>
        </is>
      </c>
      <c r="B3" s="9" t="n">
        <v>1.7</v>
      </c>
      <c r="C3" s="4" t="inlineStr">
        <is>
          <t xml:space="preserve"> </t>
        </is>
      </c>
      <c r="D3" s="9" t="n">
        <v>1.8</v>
      </c>
    </row>
    <row r="4">
      <c r="A4" s="4" t="inlineStr">
        <is>
          <t>Preferred stock, par value (in dollars per share)</t>
        </is>
      </c>
      <c r="B4" s="7" t="n">
        <v>0.01</v>
      </c>
      <c r="C4" s="7" t="n">
        <v>0.01</v>
      </c>
      <c r="D4" s="4" t="inlineStr">
        <is>
          <t xml:space="preserve"> </t>
        </is>
      </c>
    </row>
    <row r="5">
      <c r="A5" s="4" t="inlineStr">
        <is>
          <t>Preferred stock, authorized (in shares)</t>
        </is>
      </c>
      <c r="B5" s="5" t="n">
        <v>20000000</v>
      </c>
      <c r="C5" s="5" t="n">
        <v>20000000</v>
      </c>
      <c r="D5" s="4" t="inlineStr">
        <is>
          <t xml:space="preserve"> </t>
        </is>
      </c>
    </row>
    <row r="6">
      <c r="A6" s="4" t="inlineStr">
        <is>
          <t>Preferred stock, issued (in shares)</t>
        </is>
      </c>
      <c r="B6" s="5" t="n">
        <v>7669000</v>
      </c>
      <c r="C6" s="5" t="n">
        <v>7669000</v>
      </c>
      <c r="D6" s="4" t="inlineStr">
        <is>
          <t xml:space="preserve"> </t>
        </is>
      </c>
    </row>
    <row r="7">
      <c r="A7" s="4" t="inlineStr">
        <is>
          <t>Preferred stock, outstanding (in shares)</t>
        </is>
      </c>
      <c r="B7" s="5" t="n">
        <v>7669000</v>
      </c>
      <c r="C7" s="5" t="n">
        <v>7669000</v>
      </c>
      <c r="D7" s="4" t="inlineStr">
        <is>
          <t xml:space="preserve"> </t>
        </is>
      </c>
    </row>
    <row r="8">
      <c r="A8" s="4" t="inlineStr">
        <is>
          <t>Common stock, par value (in dollars per share)</t>
        </is>
      </c>
      <c r="B8" s="7" t="n">
        <v>0.01</v>
      </c>
      <c r="C8" s="7" t="n">
        <v>0.01</v>
      </c>
      <c r="D8" s="4" t="inlineStr">
        <is>
          <t xml:space="preserve"> </t>
        </is>
      </c>
    </row>
    <row r="9">
      <c r="A9" s="4" t="inlineStr">
        <is>
          <t>Common stock, authorized (in shares)</t>
        </is>
      </c>
      <c r="B9" s="5" t="n">
        <v>500000000</v>
      </c>
      <c r="C9" s="5" t="n">
        <v>500000000</v>
      </c>
      <c r="D9" s="4" t="inlineStr">
        <is>
          <t xml:space="preserve"> </t>
        </is>
      </c>
    </row>
    <row r="10">
      <c r="A10" s="4" t="inlineStr">
        <is>
          <t>Common stock, issued (in shares)</t>
        </is>
      </c>
      <c r="B10" s="5" t="n">
        <v>98404000</v>
      </c>
      <c r="C10" s="5" t="n">
        <v>95138000</v>
      </c>
      <c r="D10" s="4" t="inlineStr">
        <is>
          <t xml:space="preserve"> </t>
        </is>
      </c>
    </row>
    <row r="11">
      <c r="A11" s="4" t="inlineStr">
        <is>
          <t>Common stock, outstanding (in shares)</t>
        </is>
      </c>
      <c r="B11" s="5" t="n">
        <v>98404000</v>
      </c>
      <c r="C11" s="5" t="n">
        <v>95138000</v>
      </c>
      <c r="D11" s="4" t="inlineStr">
        <is>
          <t xml:space="preserve"> </t>
        </is>
      </c>
    </row>
    <row r="12">
      <c r="A12" s="4" t="inlineStr">
        <is>
          <t>Treasury stock, at cost (in shares)</t>
        </is>
      </c>
      <c r="B12" s="5" t="n">
        <v>2379000</v>
      </c>
      <c r="C12" s="5" t="n">
        <v>2379000</v>
      </c>
      <c r="D1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LIABILITIES HELD FOR SALE AND DISCONTINUED OPERATIONS - Discontinued Operations Included in Statement of Operations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income from discontinued operations, net of tax</t>
        </is>
      </c>
      <c r="B4" s="6" t="n">
        <v>-14226</v>
      </c>
      <c r="C4" s="6" t="n">
        <v>-3996</v>
      </c>
    </row>
    <row r="5">
      <c r="A5" s="4" t="inlineStr">
        <is>
          <t>Discontinued Operations, Held-for-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s</t>
        </is>
      </c>
      <c r="B7" s="5" t="n">
        <v>11213</v>
      </c>
      <c r="C7" s="5" t="n">
        <v>54641</v>
      </c>
    </row>
    <row r="8">
      <c r="A8" s="4" t="inlineStr">
        <is>
          <t>Cost of operations</t>
        </is>
      </c>
      <c r="B8" s="5" t="n">
        <v>15663</v>
      </c>
      <c r="C8" s="5" t="n">
        <v>45057</v>
      </c>
    </row>
    <row r="9">
      <c r="A9" s="4" t="inlineStr">
        <is>
          <t>Selling general and administrative expenses</t>
        </is>
      </c>
      <c r="B9" s="5" t="n">
        <v>3287</v>
      </c>
      <c r="C9" s="5" t="n">
        <v>11387</v>
      </c>
    </row>
    <row r="10">
      <c r="A10" s="4" t="inlineStr">
        <is>
          <t>Research and development costs</t>
        </is>
      </c>
      <c r="B10" s="5" t="n">
        <v>331</v>
      </c>
      <c r="C10" s="5" t="n">
        <v>263</v>
      </c>
    </row>
    <row r="11">
      <c r="A11" s="4" t="inlineStr">
        <is>
          <t>Impairment of long-lived assets</t>
        </is>
      </c>
      <c r="B11" s="5" t="n">
        <v>7833</v>
      </c>
      <c r="C11" s="4" t="inlineStr">
        <is>
          <t xml:space="preserve"> </t>
        </is>
      </c>
    </row>
    <row r="12">
      <c r="A12" s="4" t="inlineStr">
        <is>
          <t>Loss on asset disposals, net</t>
        </is>
      </c>
      <c r="B12" s="4" t="inlineStr">
        <is>
          <t xml:space="preserve"> </t>
        </is>
      </c>
      <c r="C12" s="5" t="n">
        <v>53</v>
      </c>
    </row>
    <row r="13">
      <c r="A13" s="4" t="inlineStr">
        <is>
          <t>Total costs and expenses</t>
        </is>
      </c>
      <c r="B13" s="5" t="n">
        <v>27114</v>
      </c>
      <c r="C13" s="5" t="n">
        <v>56760</v>
      </c>
    </row>
    <row r="14">
      <c r="A14" s="4" t="inlineStr">
        <is>
          <t>Operating loss</t>
        </is>
      </c>
      <c r="B14" s="5" t="n">
        <v>-15901</v>
      </c>
      <c r="C14" s="5" t="n">
        <v>-2119</v>
      </c>
    </row>
    <row r="15">
      <c r="A15" s="4" t="inlineStr">
        <is>
          <t>Other (expense) income</t>
        </is>
      </c>
      <c r="B15" s="5" t="n">
        <v>748</v>
      </c>
      <c r="C15" s="5" t="n">
        <v>-1489</v>
      </c>
    </row>
    <row r="16">
      <c r="A16" s="4" t="inlineStr">
        <is>
          <t>Loss from discontinued operations before tax</t>
        </is>
      </c>
      <c r="B16" s="5" t="n">
        <v>-15153</v>
      </c>
      <c r="C16" s="5" t="n">
        <v>-3608</v>
      </c>
    </row>
    <row r="17">
      <c r="A17" s="4" t="inlineStr">
        <is>
          <t>Expense (benefit) from income taxes</t>
        </is>
      </c>
      <c r="B17" s="5" t="n">
        <v>87</v>
      </c>
      <c r="C17" s="5" t="n">
        <v>388</v>
      </c>
    </row>
    <row r="18">
      <c r="A18" s="4" t="inlineStr">
        <is>
          <t>Gain on divestiture</t>
        </is>
      </c>
      <c r="B18" s="5" t="n">
        <v>1014</v>
      </c>
      <c r="C18" s="4" t="inlineStr">
        <is>
          <t xml:space="preserve"> </t>
        </is>
      </c>
    </row>
    <row r="19">
      <c r="A19" s="4" t="inlineStr">
        <is>
          <t>(Loss) income from discontinued operations, net of tax</t>
        </is>
      </c>
      <c r="B19" s="5" t="n">
        <v>-14226</v>
      </c>
      <c r="C19" s="5" t="n">
        <v>-3996</v>
      </c>
    </row>
    <row r="20">
      <c r="A20" s="4" t="inlineStr">
        <is>
          <t>Solar | Discontinued Operations, Held-for-sale</t>
        </is>
      </c>
      <c r="B20" s="4" t="inlineStr">
        <is>
          <t xml:space="preserve"> </t>
        </is>
      </c>
      <c r="C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row>
    <row r="22">
      <c r="A22" s="4" t="inlineStr">
        <is>
          <t>Revenues</t>
        </is>
      </c>
      <c r="B22" s="5" t="n">
        <v>10042</v>
      </c>
      <c r="C22" s="5" t="n">
        <v>11373</v>
      </c>
    </row>
    <row r="23">
      <c r="A23" s="4" t="inlineStr">
        <is>
          <t>Cost of operations</t>
        </is>
      </c>
      <c r="B23" s="5" t="n">
        <v>11850</v>
      </c>
      <c r="C23" s="5" t="n">
        <v>10366</v>
      </c>
    </row>
    <row r="24">
      <c r="A24" s="4" t="inlineStr">
        <is>
          <t>Selling general and administrative expenses</t>
        </is>
      </c>
      <c r="B24" s="5" t="n">
        <v>1487</v>
      </c>
      <c r="C24" s="5" t="n">
        <v>1734</v>
      </c>
    </row>
    <row r="25">
      <c r="A25" s="4" t="inlineStr">
        <is>
          <t>Research and development costs</t>
        </is>
      </c>
      <c r="B25" s="5" t="n">
        <v>0</v>
      </c>
      <c r="C25" s="5" t="n">
        <v>0</v>
      </c>
    </row>
    <row r="26">
      <c r="A26" s="4" t="inlineStr">
        <is>
          <t>Impairment of long-lived assets</t>
        </is>
      </c>
      <c r="B26" s="5" t="n">
        <v>7833</v>
      </c>
      <c r="C26" s="4" t="inlineStr">
        <is>
          <t xml:space="preserve"> </t>
        </is>
      </c>
    </row>
    <row r="27">
      <c r="A27" s="4" t="inlineStr">
        <is>
          <t>Loss on asset disposals, net</t>
        </is>
      </c>
      <c r="B27" s="4" t="inlineStr">
        <is>
          <t xml:space="preserve"> </t>
        </is>
      </c>
      <c r="C27" s="5" t="n">
        <v>0</v>
      </c>
    </row>
    <row r="28">
      <c r="A28" s="4" t="inlineStr">
        <is>
          <t>Total costs and expenses</t>
        </is>
      </c>
      <c r="B28" s="5" t="n">
        <v>21170</v>
      </c>
      <c r="C28" s="5" t="n">
        <v>12100</v>
      </c>
    </row>
    <row r="29">
      <c r="A29" s="4" t="inlineStr">
        <is>
          <t>Operating loss</t>
        </is>
      </c>
      <c r="B29" s="5" t="n">
        <v>-11128</v>
      </c>
      <c r="C29" s="5" t="n">
        <v>-727</v>
      </c>
    </row>
    <row r="30">
      <c r="A30" s="4" t="inlineStr">
        <is>
          <t>Other (expense) income</t>
        </is>
      </c>
      <c r="B30" s="5" t="n">
        <v>-227</v>
      </c>
      <c r="C30" s="5" t="n">
        <v>-265</v>
      </c>
    </row>
    <row r="31">
      <c r="A31" s="4" t="inlineStr">
        <is>
          <t>Loss from discontinued operations before tax</t>
        </is>
      </c>
      <c r="B31" s="5" t="n">
        <v>-11355</v>
      </c>
      <c r="C31" s="5" t="n">
        <v>-992</v>
      </c>
    </row>
    <row r="32">
      <c r="A32" s="4" t="inlineStr">
        <is>
          <t>Expense (benefit) from income taxes</t>
        </is>
      </c>
      <c r="B32" s="5" t="n">
        <v>0</v>
      </c>
      <c r="C32" s="5" t="n">
        <v>0</v>
      </c>
    </row>
    <row r="33">
      <c r="A33" s="4" t="inlineStr">
        <is>
          <t>Gain on divestiture</t>
        </is>
      </c>
      <c r="B33" s="5" t="n">
        <v>0</v>
      </c>
      <c r="C33" s="4" t="inlineStr">
        <is>
          <t xml:space="preserve"> </t>
        </is>
      </c>
    </row>
    <row r="34">
      <c r="A34" s="4" t="inlineStr">
        <is>
          <t>(Loss) income from discontinued operations, net of tax</t>
        </is>
      </c>
      <c r="B34" s="5" t="n">
        <v>-11355</v>
      </c>
      <c r="C34" s="5" t="n">
        <v>-992</v>
      </c>
    </row>
    <row r="35">
      <c r="A35" s="4" t="inlineStr">
        <is>
          <t>BWRS | Discontinued Operations, Held-for-sale</t>
        </is>
      </c>
      <c r="B35" s="4" t="inlineStr">
        <is>
          <t xml:space="preserve"> </t>
        </is>
      </c>
      <c r="C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row>
    <row r="37">
      <c r="A37" s="4" t="inlineStr">
        <is>
          <t>Revenues</t>
        </is>
      </c>
      <c r="B37" s="5" t="n">
        <v>0</v>
      </c>
      <c r="C37" s="5" t="n">
        <v>17517</v>
      </c>
    </row>
    <row r="38">
      <c r="A38" s="4" t="inlineStr">
        <is>
          <t>Cost of operations</t>
        </is>
      </c>
      <c r="B38" s="5" t="n">
        <v>0</v>
      </c>
      <c r="C38" s="5" t="n">
        <v>12963</v>
      </c>
    </row>
    <row r="39">
      <c r="A39" s="4" t="inlineStr">
        <is>
          <t>Selling general and administrative expenses</t>
        </is>
      </c>
      <c r="B39" s="5" t="n">
        <v>0</v>
      </c>
      <c r="C39" s="5" t="n">
        <v>3300</v>
      </c>
    </row>
    <row r="40">
      <c r="A40" s="4" t="inlineStr">
        <is>
          <t>Research and development costs</t>
        </is>
      </c>
      <c r="B40" s="5" t="n">
        <v>0</v>
      </c>
      <c r="C40" s="5" t="n">
        <v>0</v>
      </c>
    </row>
    <row r="41">
      <c r="A41" s="4" t="inlineStr">
        <is>
          <t>Impairment of long-lived assets</t>
        </is>
      </c>
      <c r="B41" s="5" t="n">
        <v>0</v>
      </c>
      <c r="C41" s="4" t="inlineStr">
        <is>
          <t xml:space="preserve"> </t>
        </is>
      </c>
    </row>
    <row r="42">
      <c r="A42" s="4" t="inlineStr">
        <is>
          <t>Loss on asset disposals, net</t>
        </is>
      </c>
      <c r="B42" s="4" t="inlineStr">
        <is>
          <t xml:space="preserve"> </t>
        </is>
      </c>
      <c r="C42" s="5" t="n">
        <v>6</v>
      </c>
    </row>
    <row r="43">
      <c r="A43" s="4" t="inlineStr">
        <is>
          <t>Total costs and expenses</t>
        </is>
      </c>
      <c r="B43" s="5" t="n">
        <v>0</v>
      </c>
      <c r="C43" s="5" t="n">
        <v>16269</v>
      </c>
    </row>
    <row r="44">
      <c r="A44" s="4" t="inlineStr">
        <is>
          <t>Operating loss</t>
        </is>
      </c>
      <c r="B44" s="5" t="n">
        <v>0</v>
      </c>
      <c r="C44" s="5" t="n">
        <v>1248</v>
      </c>
    </row>
    <row r="45">
      <c r="A45" s="4" t="inlineStr">
        <is>
          <t>Other (expense) income</t>
        </is>
      </c>
      <c r="B45" s="5" t="n">
        <v>0</v>
      </c>
      <c r="C45" s="5" t="n">
        <v>123</v>
      </c>
    </row>
    <row r="46">
      <c r="A46" s="4" t="inlineStr">
        <is>
          <t>Loss from discontinued operations before tax</t>
        </is>
      </c>
      <c r="B46" s="5" t="n">
        <v>0</v>
      </c>
      <c r="C46" s="5" t="n">
        <v>1371</v>
      </c>
    </row>
    <row r="47">
      <c r="A47" s="4" t="inlineStr">
        <is>
          <t>Expense (benefit) from income taxes</t>
        </is>
      </c>
      <c r="B47" s="5" t="n">
        <v>0</v>
      </c>
      <c r="C47" s="5" t="n">
        <v>0</v>
      </c>
    </row>
    <row r="48">
      <c r="A48" s="4" t="inlineStr">
        <is>
          <t>Gain on divestiture</t>
        </is>
      </c>
      <c r="B48" s="5" t="n">
        <v>1014</v>
      </c>
      <c r="C48" s="4" t="inlineStr">
        <is>
          <t xml:space="preserve"> </t>
        </is>
      </c>
    </row>
    <row r="49">
      <c r="A49" s="4" t="inlineStr">
        <is>
          <t>(Loss) income from discontinued operations, net of tax</t>
        </is>
      </c>
      <c r="B49" s="5" t="n">
        <v>1014</v>
      </c>
      <c r="C49" s="5" t="n">
        <v>1371</v>
      </c>
    </row>
    <row r="50">
      <c r="A50" s="4" t="inlineStr">
        <is>
          <t>SPIG | Discontinued Operations, Held-for-sale</t>
        </is>
      </c>
      <c r="B50" s="4" t="inlineStr">
        <is>
          <t xml:space="preserve"> </t>
        </is>
      </c>
      <c r="C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row>
    <row r="52">
      <c r="A52" s="4" t="inlineStr">
        <is>
          <t>Revenues</t>
        </is>
      </c>
      <c r="B52" s="4" t="inlineStr">
        <is>
          <t xml:space="preserve"> </t>
        </is>
      </c>
      <c r="C52" s="5" t="n">
        <v>16751</v>
      </c>
    </row>
    <row r="53">
      <c r="A53" s="4" t="inlineStr">
        <is>
          <t>Cost of operations</t>
        </is>
      </c>
      <c r="B53" s="4" t="inlineStr">
        <is>
          <t xml:space="preserve"> </t>
        </is>
      </c>
      <c r="C53" s="5" t="n">
        <v>13357</v>
      </c>
    </row>
    <row r="54">
      <c r="A54" s="4" t="inlineStr">
        <is>
          <t>Selling general and administrative expenses</t>
        </is>
      </c>
      <c r="B54" s="4" t="inlineStr">
        <is>
          <t xml:space="preserve"> </t>
        </is>
      </c>
      <c r="C54" s="5" t="n">
        <v>2736</v>
      </c>
    </row>
    <row r="55">
      <c r="A55" s="4" t="inlineStr">
        <is>
          <t>Research and development costs</t>
        </is>
      </c>
      <c r="B55" s="4" t="inlineStr">
        <is>
          <t xml:space="preserve"> </t>
        </is>
      </c>
      <c r="C55" s="5" t="n">
        <v>85</v>
      </c>
    </row>
    <row r="56">
      <c r="A56" s="4" t="inlineStr">
        <is>
          <t>Loss on asset disposals, net</t>
        </is>
      </c>
      <c r="B56" s="4" t="inlineStr">
        <is>
          <t xml:space="preserve"> </t>
        </is>
      </c>
      <c r="C56" s="5" t="n">
        <v>47</v>
      </c>
    </row>
    <row r="57">
      <c r="A57" s="4" t="inlineStr">
        <is>
          <t>Total costs and expenses</t>
        </is>
      </c>
      <c r="B57" s="4" t="inlineStr">
        <is>
          <t xml:space="preserve"> </t>
        </is>
      </c>
      <c r="C57" s="5" t="n">
        <v>16225</v>
      </c>
    </row>
    <row r="58">
      <c r="A58" s="4" t="inlineStr">
        <is>
          <t>Operating loss</t>
        </is>
      </c>
      <c r="B58" s="4" t="inlineStr">
        <is>
          <t xml:space="preserve"> </t>
        </is>
      </c>
      <c r="C58" s="5" t="n">
        <v>526</v>
      </c>
    </row>
    <row r="59">
      <c r="A59" s="4" t="inlineStr">
        <is>
          <t>Other (expense) income</t>
        </is>
      </c>
      <c r="B59" s="4" t="inlineStr">
        <is>
          <t xml:space="preserve"> </t>
        </is>
      </c>
      <c r="C59" s="5" t="n">
        <v>-132</v>
      </c>
    </row>
    <row r="60">
      <c r="A60" s="4" t="inlineStr">
        <is>
          <t>Loss from discontinued operations before tax</t>
        </is>
      </c>
      <c r="B60" s="4" t="inlineStr">
        <is>
          <t xml:space="preserve"> </t>
        </is>
      </c>
      <c r="C60" s="5" t="n">
        <v>394</v>
      </c>
    </row>
    <row r="61">
      <c r="A61" s="4" t="inlineStr">
        <is>
          <t>Expense (benefit) from income taxes</t>
        </is>
      </c>
      <c r="B61" s="4" t="inlineStr">
        <is>
          <t xml:space="preserve"> </t>
        </is>
      </c>
      <c r="C61" s="5" t="n">
        <v>211</v>
      </c>
    </row>
    <row r="62">
      <c r="A62" s="4" t="inlineStr">
        <is>
          <t>(Loss) income from discontinued operations, net of tax</t>
        </is>
      </c>
      <c r="B62" s="4" t="inlineStr">
        <is>
          <t xml:space="preserve"> </t>
        </is>
      </c>
      <c r="C62" s="5" t="n">
        <v>183</v>
      </c>
    </row>
    <row r="63">
      <c r="A63" s="4" t="inlineStr">
        <is>
          <t>GMAB | Discontinued Operations, Held-for-sale</t>
        </is>
      </c>
      <c r="B63" s="4" t="inlineStr">
        <is>
          <t xml:space="preserve"> </t>
        </is>
      </c>
      <c r="C63" s="4" t="inlineStr">
        <is>
          <t xml:space="preserve"> </t>
        </is>
      </c>
    </row>
    <row r="64">
      <c r="A64" s="3" t="inlineStr">
        <is>
          <t>Income Statement, Balance Sheet and Additional Disclosures by Disposal Groups, Including Discontinued Operations [Line Items]</t>
        </is>
      </c>
      <c r="B64" s="4" t="inlineStr">
        <is>
          <t xml:space="preserve"> </t>
        </is>
      </c>
      <c r="C64" s="4" t="inlineStr">
        <is>
          <t xml:space="preserve"> </t>
        </is>
      </c>
    </row>
    <row r="65">
      <c r="A65" s="4" t="inlineStr">
        <is>
          <t>Revenues</t>
        </is>
      </c>
      <c r="B65" s="4" t="inlineStr">
        <is>
          <t xml:space="preserve"> </t>
        </is>
      </c>
      <c r="C65" s="5" t="n">
        <v>2006</v>
      </c>
    </row>
    <row r="66">
      <c r="A66" s="4" t="inlineStr">
        <is>
          <t>Cost of operations</t>
        </is>
      </c>
      <c r="B66" s="4" t="inlineStr">
        <is>
          <t xml:space="preserve"> </t>
        </is>
      </c>
      <c r="C66" s="5" t="n">
        <v>1103</v>
      </c>
    </row>
    <row r="67">
      <c r="A67" s="4" t="inlineStr">
        <is>
          <t>Selling general and administrative expenses</t>
        </is>
      </c>
      <c r="B67" s="4" t="inlineStr">
        <is>
          <t xml:space="preserve"> </t>
        </is>
      </c>
      <c r="C67" s="5" t="n">
        <v>338</v>
      </c>
    </row>
    <row r="68">
      <c r="A68" s="4" t="inlineStr">
        <is>
          <t>Research and development costs</t>
        </is>
      </c>
      <c r="B68" s="4" t="inlineStr">
        <is>
          <t xml:space="preserve"> </t>
        </is>
      </c>
      <c r="C68" s="5" t="n">
        <v>20</v>
      </c>
    </row>
    <row r="69">
      <c r="A69" s="4" t="inlineStr">
        <is>
          <t>Loss on asset disposals, net</t>
        </is>
      </c>
      <c r="B69" s="4" t="inlineStr">
        <is>
          <t xml:space="preserve"> </t>
        </is>
      </c>
      <c r="C69" s="5" t="n">
        <v>0</v>
      </c>
    </row>
    <row r="70">
      <c r="A70" s="4" t="inlineStr">
        <is>
          <t>Total costs and expenses</t>
        </is>
      </c>
      <c r="B70" s="4" t="inlineStr">
        <is>
          <t xml:space="preserve"> </t>
        </is>
      </c>
      <c r="C70" s="5" t="n">
        <v>1461</v>
      </c>
    </row>
    <row r="71">
      <c r="A71" s="4" t="inlineStr">
        <is>
          <t>Operating loss</t>
        </is>
      </c>
      <c r="B71" s="4" t="inlineStr">
        <is>
          <t xml:space="preserve"> </t>
        </is>
      </c>
      <c r="C71" s="5" t="n">
        <v>545</v>
      </c>
    </row>
    <row r="72">
      <c r="A72" s="4" t="inlineStr">
        <is>
          <t>Other (expense) income</t>
        </is>
      </c>
      <c r="B72" s="4" t="inlineStr">
        <is>
          <t xml:space="preserve"> </t>
        </is>
      </c>
      <c r="C72" s="5" t="n">
        <v>312</v>
      </c>
    </row>
    <row r="73">
      <c r="A73" s="4" t="inlineStr">
        <is>
          <t>Loss from discontinued operations before tax</t>
        </is>
      </c>
      <c r="B73" s="4" t="inlineStr">
        <is>
          <t xml:space="preserve"> </t>
        </is>
      </c>
      <c r="C73" s="5" t="n">
        <v>857</v>
      </c>
    </row>
    <row r="74">
      <c r="A74" s="4" t="inlineStr">
        <is>
          <t>Expense (benefit) from income taxes</t>
        </is>
      </c>
      <c r="B74" s="4" t="inlineStr">
        <is>
          <t xml:space="preserve"> </t>
        </is>
      </c>
      <c r="C74" s="5" t="n">
        <v>177</v>
      </c>
    </row>
    <row r="75">
      <c r="A75" s="4" t="inlineStr">
        <is>
          <t>(Loss) income from discontinued operations, net of tax</t>
        </is>
      </c>
      <c r="B75" s="4" t="inlineStr">
        <is>
          <t xml:space="preserve"> </t>
        </is>
      </c>
      <c r="C75" s="5" t="n">
        <v>680</v>
      </c>
    </row>
    <row r="76">
      <c r="A76" s="4" t="inlineStr">
        <is>
          <t>Vølund | Discontinued Operations, Held-for-sale</t>
        </is>
      </c>
      <c r="B76" s="4" t="inlineStr">
        <is>
          <t xml:space="preserve"> </t>
        </is>
      </c>
      <c r="C76" s="4" t="inlineStr">
        <is>
          <t xml:space="preserve"> </t>
        </is>
      </c>
    </row>
    <row r="77">
      <c r="A77" s="3" t="inlineStr">
        <is>
          <t>Income Statement, Balance Sheet and Additional Disclosures by Disposal Groups, Including Discontinued Operations [Line Items]</t>
        </is>
      </c>
      <c r="B77" s="4" t="inlineStr">
        <is>
          <t xml:space="preserve"> </t>
        </is>
      </c>
      <c r="C77" s="4" t="inlineStr">
        <is>
          <t xml:space="preserve"> </t>
        </is>
      </c>
    </row>
    <row r="78">
      <c r="A78" s="4" t="inlineStr">
        <is>
          <t>Revenues</t>
        </is>
      </c>
      <c r="B78" s="5" t="n">
        <v>1171</v>
      </c>
      <c r="C78" s="5" t="n">
        <v>6994</v>
      </c>
    </row>
    <row r="79">
      <c r="A79" s="4" t="inlineStr">
        <is>
          <t>Cost of operations</t>
        </is>
      </c>
      <c r="B79" s="5" t="n">
        <v>3813</v>
      </c>
      <c r="C79" s="5" t="n">
        <v>7268</v>
      </c>
    </row>
    <row r="80">
      <c r="A80" s="4" t="inlineStr">
        <is>
          <t>Selling general and administrative expenses</t>
        </is>
      </c>
      <c r="B80" s="5" t="n">
        <v>1800</v>
      </c>
      <c r="C80" s="5" t="n">
        <v>3279</v>
      </c>
    </row>
    <row r="81">
      <c r="A81" s="4" t="inlineStr">
        <is>
          <t>Research and development costs</t>
        </is>
      </c>
      <c r="B81" s="5" t="n">
        <v>331</v>
      </c>
      <c r="C81" s="5" t="n">
        <v>158</v>
      </c>
    </row>
    <row r="82">
      <c r="A82" s="4" t="inlineStr">
        <is>
          <t>Impairment of long-lived assets</t>
        </is>
      </c>
      <c r="B82" s="5" t="n">
        <v>0</v>
      </c>
      <c r="C82" s="4" t="inlineStr">
        <is>
          <t xml:space="preserve"> </t>
        </is>
      </c>
    </row>
    <row r="83">
      <c r="A83" s="4" t="inlineStr">
        <is>
          <t>Loss on asset disposals, net</t>
        </is>
      </c>
      <c r="B83" s="4" t="inlineStr">
        <is>
          <t xml:space="preserve"> </t>
        </is>
      </c>
      <c r="C83" s="5" t="n">
        <v>0</v>
      </c>
    </row>
    <row r="84">
      <c r="A84" s="4" t="inlineStr">
        <is>
          <t>Total costs and expenses</t>
        </is>
      </c>
      <c r="B84" s="5" t="n">
        <v>5944</v>
      </c>
      <c r="C84" s="5" t="n">
        <v>10705</v>
      </c>
    </row>
    <row r="85">
      <c r="A85" s="4" t="inlineStr">
        <is>
          <t>Operating loss</t>
        </is>
      </c>
      <c r="B85" s="5" t="n">
        <v>-4773</v>
      </c>
      <c r="C85" s="5" t="n">
        <v>-3711</v>
      </c>
    </row>
    <row r="86">
      <c r="A86" s="4" t="inlineStr">
        <is>
          <t>Other (expense) income</t>
        </is>
      </c>
      <c r="B86" s="5" t="n">
        <v>975</v>
      </c>
      <c r="C86" s="5" t="n">
        <v>-1527</v>
      </c>
    </row>
    <row r="87">
      <c r="A87" s="4" t="inlineStr">
        <is>
          <t>Loss from discontinued operations before tax</t>
        </is>
      </c>
      <c r="B87" s="5" t="n">
        <v>-3798</v>
      </c>
      <c r="C87" s="5" t="n">
        <v>-5238</v>
      </c>
    </row>
    <row r="88">
      <c r="A88" s="4" t="inlineStr">
        <is>
          <t>Expense (benefit) from income taxes</t>
        </is>
      </c>
      <c r="B88" s="5" t="n">
        <v>87</v>
      </c>
      <c r="C88" s="5" t="n">
        <v>0</v>
      </c>
    </row>
    <row r="89">
      <c r="A89" s="4" t="inlineStr">
        <is>
          <t>Gain on divestiture</t>
        </is>
      </c>
      <c r="B89" s="5" t="n">
        <v>0</v>
      </c>
      <c r="C89" s="4" t="inlineStr">
        <is>
          <t xml:space="preserve"> </t>
        </is>
      </c>
    </row>
    <row r="90">
      <c r="A90" s="4" t="inlineStr">
        <is>
          <t>(Loss) income from discontinued operations, net of tax</t>
        </is>
      </c>
      <c r="B90" s="6" t="n">
        <v>-3885</v>
      </c>
      <c r="C90" s="6" t="n">
        <v>-523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ASSETS AND LIABILITIES HELD FOR SALE AND DISCONTINUED OPERATIONS - Major Classes of Assets and Liabilities in Balance Sheets (Details) - USD ($) $ in Thousands</t>
        </is>
      </c>
      <c r="B1" s="2" t="inlineStr">
        <is>
          <t>Mar. 31, 2025</t>
        </is>
      </c>
      <c r="D1" s="2" t="inlineStr">
        <is>
          <t>Dec. 31, 2024</t>
        </is>
      </c>
      <c r="E1" s="2" t="inlineStr">
        <is>
          <t>Mar. 31, 2024</t>
        </is>
      </c>
      <c r="F1" s="2" t="inlineStr">
        <is>
          <t>[1]</t>
        </is>
      </c>
    </row>
    <row r="2">
      <c r="A2" s="3" t="inlineStr">
        <is>
          <t>Income Statement, Balance Sheet and Additional Disclosures by Disposal Groups, Including Discontinued Operations [Line Items]</t>
        </is>
      </c>
      <c r="B2" s="4" t="inlineStr">
        <is>
          <t xml:space="preserve"> </t>
        </is>
      </c>
      <c r="D2" s="4" t="inlineStr">
        <is>
          <t xml:space="preserve"> </t>
        </is>
      </c>
      <c r="E2" s="4" t="inlineStr">
        <is>
          <t xml:space="preserve"> </t>
        </is>
      </c>
    </row>
    <row r="3">
      <c r="A3" s="4" t="inlineStr">
        <is>
          <t>Cash</t>
        </is>
      </c>
      <c r="B3" s="6" t="n">
        <v>1900</v>
      </c>
      <c r="C3" s="4" t="inlineStr">
        <is>
          <t>[1]</t>
        </is>
      </c>
      <c r="D3" s="6" t="n">
        <v>3500</v>
      </c>
      <c r="E3" s="6" t="n">
        <v>12900</v>
      </c>
    </row>
    <row r="4">
      <c r="A4" s="4" t="inlineStr">
        <is>
          <t>Total current assets</t>
        </is>
      </c>
      <c r="B4" s="5" t="n">
        <v>42330</v>
      </c>
      <c r="D4" s="5" t="n">
        <v>43554</v>
      </c>
      <c r="E4" s="4" t="inlineStr">
        <is>
          <t xml:space="preserve"> </t>
        </is>
      </c>
    </row>
    <row r="5">
      <c r="A5" s="4" t="inlineStr">
        <is>
          <t>Accrued warranty expense</t>
        </is>
      </c>
      <c r="B5" s="5" t="n">
        <v>1174</v>
      </c>
      <c r="D5" s="5" t="n">
        <v>1176</v>
      </c>
      <c r="E5" s="4" t="inlineStr">
        <is>
          <t xml:space="preserve"> </t>
        </is>
      </c>
    </row>
    <row r="6">
      <c r="A6" s="4" t="inlineStr">
        <is>
          <t>Total current liabilities</t>
        </is>
      </c>
      <c r="B6" s="5" t="n">
        <v>52269</v>
      </c>
      <c r="D6" s="5" t="n">
        <v>54396</v>
      </c>
      <c r="E6" s="4" t="inlineStr">
        <is>
          <t xml:space="preserve"> </t>
        </is>
      </c>
    </row>
    <row r="7">
      <c r="A7" s="4" t="inlineStr">
        <is>
          <t>Discontinued Operations, Held-for-sale</t>
        </is>
      </c>
      <c r="B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D8" s="4" t="inlineStr">
        <is>
          <t xml:space="preserve"> </t>
        </is>
      </c>
      <c r="E8" s="4" t="inlineStr">
        <is>
          <t xml:space="preserve"> </t>
        </is>
      </c>
    </row>
    <row r="9">
      <c r="A9" s="4" t="inlineStr">
        <is>
          <t>Cash</t>
        </is>
      </c>
      <c r="B9" s="5" t="n">
        <v>1863</v>
      </c>
      <c r="D9" s="5" t="n">
        <v>3455</v>
      </c>
      <c r="E9" s="4" t="inlineStr">
        <is>
          <t xml:space="preserve"> </t>
        </is>
      </c>
    </row>
    <row r="10">
      <c r="A10" s="4" t="inlineStr">
        <is>
          <t>Accounts receivable – trade, net</t>
        </is>
      </c>
      <c r="B10" s="5" t="n">
        <v>7595</v>
      </c>
      <c r="D10" s="5" t="n">
        <v>10016</v>
      </c>
      <c r="E10" s="4" t="inlineStr">
        <is>
          <t xml:space="preserve"> </t>
        </is>
      </c>
    </row>
    <row r="11">
      <c r="A11" s="4" t="inlineStr">
        <is>
          <t>Contracts in progress</t>
        </is>
      </c>
      <c r="B11" s="5" t="n">
        <v>19942</v>
      </c>
      <c r="D11" s="5" t="n">
        <v>14180</v>
      </c>
      <c r="E11" s="4" t="inlineStr">
        <is>
          <t xml:space="preserve"> </t>
        </is>
      </c>
    </row>
    <row r="12">
      <c r="A12" s="4" t="inlineStr">
        <is>
          <t>Inventories, net</t>
        </is>
      </c>
      <c r="B12" s="5" t="n">
        <v>2725</v>
      </c>
      <c r="D12" s="5" t="n">
        <v>2365</v>
      </c>
      <c r="E12" s="4" t="inlineStr">
        <is>
          <t xml:space="preserve"> </t>
        </is>
      </c>
    </row>
    <row r="13">
      <c r="A13" s="4" t="inlineStr">
        <is>
          <t>Other current assets</t>
        </is>
      </c>
      <c r="B13" s="5" t="n">
        <v>4858</v>
      </c>
      <c r="D13" s="5" t="n">
        <v>461</v>
      </c>
      <c r="E13" s="4" t="inlineStr">
        <is>
          <t xml:space="preserve"> </t>
        </is>
      </c>
    </row>
    <row r="14">
      <c r="A14" s="4" t="inlineStr">
        <is>
          <t>Total current assets</t>
        </is>
      </c>
      <c r="B14" s="5" t="n">
        <v>36983</v>
      </c>
      <c r="D14" s="5" t="n">
        <v>30477</v>
      </c>
      <c r="E14" s="4" t="inlineStr">
        <is>
          <t xml:space="preserve"> </t>
        </is>
      </c>
    </row>
    <row r="15">
      <c r="A15" s="4" t="inlineStr">
        <is>
          <t>Net property, plant and equipment and finance leases</t>
        </is>
      </c>
      <c r="B15" s="5" t="n">
        <v>3081</v>
      </c>
      <c r="D15" s="5" t="n">
        <v>3370</v>
      </c>
      <c r="E15" s="4" t="inlineStr">
        <is>
          <t xml:space="preserve"> </t>
        </is>
      </c>
    </row>
    <row r="16">
      <c r="A16" s="4" t="inlineStr">
        <is>
          <t>Intangible assets, net</t>
        </is>
      </c>
      <c r="B16" s="5" t="n">
        <v>219</v>
      </c>
      <c r="D16" s="5" t="n">
        <v>8044</v>
      </c>
      <c r="E16" s="4" t="inlineStr">
        <is>
          <t xml:space="preserve"> </t>
        </is>
      </c>
    </row>
    <row r="17">
      <c r="A17" s="4" t="inlineStr">
        <is>
          <t>Right-of-use assets</t>
        </is>
      </c>
      <c r="B17" s="5" t="n">
        <v>1374</v>
      </c>
      <c r="D17" s="5" t="n">
        <v>1411</v>
      </c>
      <c r="E17" s="4" t="inlineStr">
        <is>
          <t xml:space="preserve"> </t>
        </is>
      </c>
    </row>
    <row r="18">
      <c r="A18" s="4" t="inlineStr">
        <is>
          <t>Other assets</t>
        </is>
      </c>
      <c r="B18" s="5" t="n">
        <v>673</v>
      </c>
      <c r="D18" s="5" t="n">
        <v>252</v>
      </c>
      <c r="E18" s="4" t="inlineStr">
        <is>
          <t xml:space="preserve"> </t>
        </is>
      </c>
    </row>
    <row r="19">
      <c r="A19" s="4" t="inlineStr">
        <is>
          <t>Total noncurrent assets</t>
        </is>
      </c>
      <c r="B19" s="5" t="n">
        <v>5347</v>
      </c>
      <c r="D19" s="5" t="n">
        <v>13077</v>
      </c>
      <c r="E19" s="4" t="inlineStr">
        <is>
          <t xml:space="preserve"> </t>
        </is>
      </c>
    </row>
    <row r="20">
      <c r="A20" s="4" t="inlineStr">
        <is>
          <t>Total assets held for sale</t>
        </is>
      </c>
      <c r="B20" s="5" t="n">
        <v>42330</v>
      </c>
      <c r="D20" s="5" t="n">
        <v>43554</v>
      </c>
      <c r="E20" s="4" t="inlineStr">
        <is>
          <t xml:space="preserve"> </t>
        </is>
      </c>
    </row>
    <row r="21">
      <c r="A21" s="4" t="inlineStr">
        <is>
          <t>Accounts payable</t>
        </is>
      </c>
      <c r="B21" s="5" t="n">
        <v>37850</v>
      </c>
      <c r="D21" s="5" t="n">
        <v>36345</v>
      </c>
      <c r="E21" s="4" t="inlineStr">
        <is>
          <t xml:space="preserve"> </t>
        </is>
      </c>
    </row>
    <row r="22">
      <c r="A22" s="4" t="inlineStr">
        <is>
          <t>Accrued employee benefits</t>
        </is>
      </c>
      <c r="B22" s="5" t="n">
        <v>585</v>
      </c>
      <c r="D22" s="5" t="n">
        <v>518</v>
      </c>
      <c r="E22" s="4" t="inlineStr">
        <is>
          <t xml:space="preserve"> </t>
        </is>
      </c>
    </row>
    <row r="23">
      <c r="A23" s="4" t="inlineStr">
        <is>
          <t>Advance billings on contracts</t>
        </is>
      </c>
      <c r="B23" s="5" t="n">
        <v>4132</v>
      </c>
      <c r="D23" s="5" t="n">
        <v>6816</v>
      </c>
      <c r="E23" s="4" t="inlineStr">
        <is>
          <t xml:space="preserve"> </t>
        </is>
      </c>
    </row>
    <row r="24">
      <c r="A24" s="4" t="inlineStr">
        <is>
          <t>Accrued warranty expense</t>
        </is>
      </c>
      <c r="B24" s="5" t="n">
        <v>1983</v>
      </c>
      <c r="D24" s="5" t="n">
        <v>2021</v>
      </c>
      <c r="E24" s="4" t="inlineStr">
        <is>
          <t xml:space="preserve"> </t>
        </is>
      </c>
    </row>
    <row r="25">
      <c r="A25" s="4" t="inlineStr">
        <is>
          <t>Operating lease liabilities</t>
        </is>
      </c>
      <c r="B25" s="5" t="n">
        <v>313</v>
      </c>
      <c r="D25" s="5" t="n">
        <v>314</v>
      </c>
      <c r="E25" s="4" t="inlineStr">
        <is>
          <t xml:space="preserve"> </t>
        </is>
      </c>
    </row>
    <row r="26">
      <c r="A26" s="4" t="inlineStr">
        <is>
          <t>Other accrued liabilities</t>
        </is>
      </c>
      <c r="B26" s="5" t="n">
        <v>5328</v>
      </c>
      <c r="D26" s="5" t="n">
        <v>4694</v>
      </c>
      <c r="E26" s="4" t="inlineStr">
        <is>
          <t xml:space="preserve"> </t>
        </is>
      </c>
    </row>
    <row r="27">
      <c r="A27" s="4" t="inlineStr">
        <is>
          <t>Current borrowings</t>
        </is>
      </c>
      <c r="B27" s="5" t="n">
        <v>447</v>
      </c>
      <c r="D27" s="5" t="n">
        <v>511</v>
      </c>
      <c r="E27" s="4" t="inlineStr">
        <is>
          <t xml:space="preserve"> </t>
        </is>
      </c>
    </row>
    <row r="28">
      <c r="A28" s="4" t="inlineStr">
        <is>
          <t>Total current liabilities</t>
        </is>
      </c>
      <c r="B28" s="5" t="n">
        <v>50638</v>
      </c>
      <c r="D28" s="5" t="n">
        <v>51219</v>
      </c>
      <c r="E28" s="4" t="inlineStr">
        <is>
          <t xml:space="preserve"> </t>
        </is>
      </c>
    </row>
    <row r="29">
      <c r="A29" s="4" t="inlineStr">
        <is>
          <t>Borrowings, net of current portion</t>
        </is>
      </c>
      <c r="B29" s="5" t="n">
        <v>561</v>
      </c>
      <c r="D29" s="5" t="n">
        <v>874</v>
      </c>
      <c r="E29" s="4" t="inlineStr">
        <is>
          <t xml:space="preserve"> </t>
        </is>
      </c>
    </row>
    <row r="30">
      <c r="A30" s="4" t="inlineStr">
        <is>
          <t>Operating lease liabilities, net of current portion</t>
        </is>
      </c>
      <c r="B30" s="5" t="n">
        <v>1070</v>
      </c>
      <c r="D30" s="5" t="n">
        <v>1104</v>
      </c>
      <c r="E30" s="4" t="inlineStr">
        <is>
          <t xml:space="preserve"> </t>
        </is>
      </c>
    </row>
    <row r="31">
      <c r="A31" s="4" t="inlineStr">
        <is>
          <t>Other noncurrent liabilities</t>
        </is>
      </c>
      <c r="B31" s="4" t="inlineStr">
        <is>
          <t xml:space="preserve"> </t>
        </is>
      </c>
      <c r="D31" s="5" t="n">
        <v>1199</v>
      </c>
      <c r="E31" s="4" t="inlineStr">
        <is>
          <t xml:space="preserve"> </t>
        </is>
      </c>
    </row>
    <row r="32">
      <c r="A32" s="4" t="inlineStr">
        <is>
          <t>Total noncurrent liabilities</t>
        </is>
      </c>
      <c r="B32" s="5" t="n">
        <v>1631</v>
      </c>
      <c r="D32" s="5" t="n">
        <v>3177</v>
      </c>
      <c r="E32" s="4" t="inlineStr">
        <is>
          <t xml:space="preserve"> </t>
        </is>
      </c>
    </row>
    <row r="33">
      <c r="A33" s="4" t="inlineStr">
        <is>
          <t>Total liabilities held for sale</t>
        </is>
      </c>
      <c r="B33" s="5" t="n">
        <v>52269</v>
      </c>
      <c r="D33" s="5" t="n">
        <v>54396</v>
      </c>
      <c r="E33" s="4" t="inlineStr">
        <is>
          <t xml:space="preserve"> </t>
        </is>
      </c>
    </row>
    <row r="34">
      <c r="A34" s="4" t="inlineStr">
        <is>
          <t>Solar | Discontinued Operations, Held-for-sale</t>
        </is>
      </c>
      <c r="B34" s="4" t="inlineStr">
        <is>
          <t xml:space="preserve"> </t>
        </is>
      </c>
      <c r="D34" s="4" t="inlineStr">
        <is>
          <t xml:space="preserve"> </t>
        </is>
      </c>
      <c r="E34" s="4" t="inlineStr">
        <is>
          <t xml:space="preserve"> </t>
        </is>
      </c>
    </row>
    <row r="35">
      <c r="A35" s="3" t="inlineStr">
        <is>
          <t>Income Statement, Balance Sheet and Additional Disclosures by Disposal Groups, Including Discontinued Operations [Line Items]</t>
        </is>
      </c>
      <c r="B35" s="4" t="inlineStr">
        <is>
          <t xml:space="preserve"> </t>
        </is>
      </c>
      <c r="D35" s="4" t="inlineStr">
        <is>
          <t xml:space="preserve"> </t>
        </is>
      </c>
      <c r="E35" s="4" t="inlineStr">
        <is>
          <t xml:space="preserve"> </t>
        </is>
      </c>
    </row>
    <row r="36">
      <c r="A36" s="4" t="inlineStr">
        <is>
          <t>Cash</t>
        </is>
      </c>
      <c r="B36" s="5" t="n">
        <v>526</v>
      </c>
      <c r="D36" s="5" t="n">
        <v>1255</v>
      </c>
      <c r="E36" s="4" t="inlineStr">
        <is>
          <t xml:space="preserve"> </t>
        </is>
      </c>
    </row>
    <row r="37">
      <c r="A37" s="4" t="inlineStr">
        <is>
          <t>Accounts receivable – trade, net</t>
        </is>
      </c>
      <c r="B37" s="5" t="n">
        <v>1273</v>
      </c>
      <c r="D37" s="5" t="n">
        <v>2814</v>
      </c>
      <c r="E37" s="4" t="inlineStr">
        <is>
          <t xml:space="preserve"> </t>
        </is>
      </c>
    </row>
    <row r="38">
      <c r="A38" s="4" t="inlineStr">
        <is>
          <t>Contracts in progress</t>
        </is>
      </c>
      <c r="B38" s="5" t="n">
        <v>11649</v>
      </c>
      <c r="D38" s="5" t="n">
        <v>4157</v>
      </c>
      <c r="E38" s="4" t="inlineStr">
        <is>
          <t xml:space="preserve"> </t>
        </is>
      </c>
    </row>
    <row r="39">
      <c r="A39" s="4" t="inlineStr">
        <is>
          <t>Inventories, net</t>
        </is>
      </c>
      <c r="B39" s="5" t="n">
        <v>0</v>
      </c>
      <c r="D39" s="5" t="n">
        <v>0</v>
      </c>
      <c r="E39" s="4" t="inlineStr">
        <is>
          <t xml:space="preserve"> </t>
        </is>
      </c>
    </row>
    <row r="40">
      <c r="A40" s="4" t="inlineStr">
        <is>
          <t>Other current assets</t>
        </is>
      </c>
      <c r="B40" s="5" t="n">
        <v>59</v>
      </c>
      <c r="D40" s="5" t="n">
        <v>90</v>
      </c>
      <c r="E40" s="4" t="inlineStr">
        <is>
          <t xml:space="preserve"> </t>
        </is>
      </c>
    </row>
    <row r="41">
      <c r="A41" s="4" t="inlineStr">
        <is>
          <t>Total current assets</t>
        </is>
      </c>
      <c r="B41" s="5" t="n">
        <v>13507</v>
      </c>
      <c r="D41" s="5" t="n">
        <v>8316</v>
      </c>
      <c r="E41" s="4" t="inlineStr">
        <is>
          <t xml:space="preserve"> </t>
        </is>
      </c>
    </row>
    <row r="42">
      <c r="A42" s="4" t="inlineStr">
        <is>
          <t>Net property, plant and equipment and finance leases</t>
        </is>
      </c>
      <c r="B42" s="5" t="n">
        <v>2935</v>
      </c>
      <c r="D42" s="5" t="n">
        <v>3246</v>
      </c>
      <c r="E42" s="4" t="inlineStr">
        <is>
          <t xml:space="preserve"> </t>
        </is>
      </c>
    </row>
    <row r="43">
      <c r="A43" s="4" t="inlineStr">
        <is>
          <t>Intangible assets, net</t>
        </is>
      </c>
      <c r="B43" s="5" t="n">
        <v>0</v>
      </c>
      <c r="D43" s="5" t="n">
        <v>7833</v>
      </c>
      <c r="E43" s="4" t="inlineStr">
        <is>
          <t xml:space="preserve"> </t>
        </is>
      </c>
    </row>
    <row r="44">
      <c r="A44" s="4" t="inlineStr">
        <is>
          <t>Right-of-use assets</t>
        </is>
      </c>
      <c r="B44" s="5" t="n">
        <v>47</v>
      </c>
      <c r="D44" s="5" t="n">
        <v>53</v>
      </c>
      <c r="E44" s="4" t="inlineStr">
        <is>
          <t xml:space="preserve"> </t>
        </is>
      </c>
    </row>
    <row r="45">
      <c r="A45" s="4" t="inlineStr">
        <is>
          <t>Other assets</t>
        </is>
      </c>
      <c r="B45" s="5" t="n">
        <v>0</v>
      </c>
      <c r="D45" s="5" t="n">
        <v>9</v>
      </c>
      <c r="E45" s="4" t="inlineStr">
        <is>
          <t xml:space="preserve"> </t>
        </is>
      </c>
    </row>
    <row r="46">
      <c r="A46" s="4" t="inlineStr">
        <is>
          <t>Total noncurrent assets</t>
        </is>
      </c>
      <c r="B46" s="5" t="n">
        <v>2982</v>
      </c>
      <c r="D46" s="5" t="n">
        <v>11141</v>
      </c>
      <c r="E46" s="4" t="inlineStr">
        <is>
          <t xml:space="preserve"> </t>
        </is>
      </c>
    </row>
    <row r="47">
      <c r="A47" s="4" t="inlineStr">
        <is>
          <t>Total assets held for sale</t>
        </is>
      </c>
      <c r="B47" s="5" t="n">
        <v>16489</v>
      </c>
      <c r="D47" s="5" t="n">
        <v>19457</v>
      </c>
      <c r="E47" s="4" t="inlineStr">
        <is>
          <t xml:space="preserve"> </t>
        </is>
      </c>
    </row>
    <row r="48">
      <c r="A48" s="4" t="inlineStr">
        <is>
          <t>Accounts payable</t>
        </is>
      </c>
      <c r="B48" s="5" t="n">
        <v>28487</v>
      </c>
      <c r="D48" s="5" t="n">
        <v>30365</v>
      </c>
      <c r="E48" s="4" t="inlineStr">
        <is>
          <t xml:space="preserve"> </t>
        </is>
      </c>
    </row>
    <row r="49">
      <c r="A49" s="4" t="inlineStr">
        <is>
          <t>Accrued employee benefits</t>
        </is>
      </c>
      <c r="B49" s="5" t="n">
        <v>39</v>
      </c>
      <c r="D49" s="5" t="n">
        <v>0</v>
      </c>
      <c r="E49" s="4" t="inlineStr">
        <is>
          <t xml:space="preserve"> </t>
        </is>
      </c>
    </row>
    <row r="50">
      <c r="A50" s="4" t="inlineStr">
        <is>
          <t>Advance billings on contracts</t>
        </is>
      </c>
      <c r="B50" s="5" t="n">
        <v>393</v>
      </c>
      <c r="D50" s="5" t="n">
        <v>961</v>
      </c>
      <c r="E50" s="4" t="inlineStr">
        <is>
          <t xml:space="preserve"> </t>
        </is>
      </c>
    </row>
    <row r="51">
      <c r="A51" s="4" t="inlineStr">
        <is>
          <t>Operating lease liabilities</t>
        </is>
      </c>
      <c r="B51" s="5" t="n">
        <v>26</v>
      </c>
      <c r="D51" s="5" t="n">
        <v>26</v>
      </c>
      <c r="E51" s="4" t="inlineStr">
        <is>
          <t xml:space="preserve"> </t>
        </is>
      </c>
    </row>
    <row r="52">
      <c r="A52" s="4" t="inlineStr">
        <is>
          <t>Other accrued liabilities</t>
        </is>
      </c>
      <c r="B52" s="5" t="n">
        <v>2282</v>
      </c>
      <c r="D52" s="5" t="n">
        <v>4504</v>
      </c>
      <c r="E52" s="4" t="inlineStr">
        <is>
          <t xml:space="preserve"> </t>
        </is>
      </c>
    </row>
    <row r="53">
      <c r="A53" s="4" t="inlineStr">
        <is>
          <t>Current borrowings</t>
        </is>
      </c>
      <c r="B53" s="5" t="n">
        <v>447</v>
      </c>
      <c r="D53" s="5" t="n">
        <v>511</v>
      </c>
      <c r="E53" s="4" t="inlineStr">
        <is>
          <t xml:space="preserve"> </t>
        </is>
      </c>
    </row>
    <row r="54">
      <c r="A54" s="4" t="inlineStr">
        <is>
          <t>Total current liabilities</t>
        </is>
      </c>
      <c r="B54" s="5" t="n">
        <v>32848</v>
      </c>
      <c r="D54" s="5" t="n">
        <v>37543</v>
      </c>
      <c r="E54" s="4" t="inlineStr">
        <is>
          <t xml:space="preserve"> </t>
        </is>
      </c>
    </row>
    <row r="55">
      <c r="A55" s="4" t="inlineStr">
        <is>
          <t>Borrowings, net of current portion</t>
        </is>
      </c>
      <c r="B55" s="5" t="n">
        <v>561</v>
      </c>
      <c r="D55" s="5" t="n">
        <v>874</v>
      </c>
      <c r="E55" s="4" t="inlineStr">
        <is>
          <t xml:space="preserve"> </t>
        </is>
      </c>
    </row>
    <row r="56">
      <c r="A56" s="4" t="inlineStr">
        <is>
          <t>Operating lease liabilities, net of current portion</t>
        </is>
      </c>
      <c r="B56" s="5" t="n">
        <v>22</v>
      </c>
      <c r="D56" s="5" t="n">
        <v>29</v>
      </c>
      <c r="E56" s="4" t="inlineStr">
        <is>
          <t xml:space="preserve"> </t>
        </is>
      </c>
    </row>
    <row r="57">
      <c r="A57" s="4" t="inlineStr">
        <is>
          <t>Other noncurrent liabilities</t>
        </is>
      </c>
      <c r="B57" s="4" t="inlineStr">
        <is>
          <t xml:space="preserve"> </t>
        </is>
      </c>
      <c r="D57" s="5" t="n">
        <v>1199</v>
      </c>
      <c r="E57" s="4" t="inlineStr">
        <is>
          <t xml:space="preserve"> </t>
        </is>
      </c>
    </row>
    <row r="58">
      <c r="A58" s="4" t="inlineStr">
        <is>
          <t>Total noncurrent liabilities</t>
        </is>
      </c>
      <c r="B58" s="5" t="n">
        <v>583</v>
      </c>
      <c r="D58" s="5" t="n">
        <v>2102</v>
      </c>
      <c r="E58" s="4" t="inlineStr">
        <is>
          <t xml:space="preserve"> </t>
        </is>
      </c>
    </row>
    <row r="59">
      <c r="A59" s="4" t="inlineStr">
        <is>
          <t>Total liabilities held for sale</t>
        </is>
      </c>
      <c r="B59" s="5" t="n">
        <v>33431</v>
      </c>
      <c r="D59" s="5" t="n">
        <v>39645</v>
      </c>
      <c r="E59" s="4" t="inlineStr">
        <is>
          <t xml:space="preserve"> </t>
        </is>
      </c>
    </row>
    <row r="60">
      <c r="A60" s="4" t="inlineStr">
        <is>
          <t>Vølund | Discontinued Operations, Held-for-sale</t>
        </is>
      </c>
      <c r="B60" s="4" t="inlineStr">
        <is>
          <t xml:space="preserve"> </t>
        </is>
      </c>
      <c r="D60" s="4" t="inlineStr">
        <is>
          <t xml:space="preserve"> </t>
        </is>
      </c>
      <c r="E60" s="4" t="inlineStr">
        <is>
          <t xml:space="preserve"> </t>
        </is>
      </c>
    </row>
    <row r="61">
      <c r="A61" s="3" t="inlineStr">
        <is>
          <t>Income Statement, Balance Sheet and Additional Disclosures by Disposal Groups, Including Discontinued Operations [Line Items]</t>
        </is>
      </c>
      <c r="B61" s="4" t="inlineStr">
        <is>
          <t xml:space="preserve"> </t>
        </is>
      </c>
      <c r="D61" s="4" t="inlineStr">
        <is>
          <t xml:space="preserve"> </t>
        </is>
      </c>
      <c r="E61" s="4" t="inlineStr">
        <is>
          <t xml:space="preserve"> </t>
        </is>
      </c>
    </row>
    <row r="62">
      <c r="A62" s="4" t="inlineStr">
        <is>
          <t>Cash</t>
        </is>
      </c>
      <c r="B62" s="5" t="n">
        <v>1337</v>
      </c>
      <c r="D62" s="5" t="n">
        <v>2200</v>
      </c>
      <c r="E62" s="4" t="inlineStr">
        <is>
          <t xml:space="preserve"> </t>
        </is>
      </c>
    </row>
    <row r="63">
      <c r="A63" s="4" t="inlineStr">
        <is>
          <t>Accounts receivable – trade, net</t>
        </is>
      </c>
      <c r="B63" s="5" t="n">
        <v>6322</v>
      </c>
      <c r="D63" s="5" t="n">
        <v>7202</v>
      </c>
      <c r="E63" s="4" t="inlineStr">
        <is>
          <t xml:space="preserve"> </t>
        </is>
      </c>
    </row>
    <row r="64">
      <c r="A64" s="4" t="inlineStr">
        <is>
          <t>Contracts in progress</t>
        </is>
      </c>
      <c r="B64" s="5" t="n">
        <v>8293</v>
      </c>
      <c r="D64" s="5" t="n">
        <v>10023</v>
      </c>
      <c r="E64" s="4" t="inlineStr">
        <is>
          <t xml:space="preserve"> </t>
        </is>
      </c>
    </row>
    <row r="65">
      <c r="A65" s="4" t="inlineStr">
        <is>
          <t>Inventories, net</t>
        </is>
      </c>
      <c r="B65" s="5" t="n">
        <v>2725</v>
      </c>
      <c r="D65" s="5" t="n">
        <v>2365</v>
      </c>
      <c r="E65" s="4" t="inlineStr">
        <is>
          <t xml:space="preserve"> </t>
        </is>
      </c>
    </row>
    <row r="66">
      <c r="A66" s="4" t="inlineStr">
        <is>
          <t>Other current assets</t>
        </is>
      </c>
      <c r="B66" s="5" t="n">
        <v>4799</v>
      </c>
      <c r="D66" s="5" t="n">
        <v>371</v>
      </c>
      <c r="E66" s="4" t="inlineStr">
        <is>
          <t xml:space="preserve"> </t>
        </is>
      </c>
    </row>
    <row r="67">
      <c r="A67" s="4" t="inlineStr">
        <is>
          <t>Total current assets</t>
        </is>
      </c>
      <c r="B67" s="5" t="n">
        <v>23476</v>
      </c>
      <c r="D67" s="5" t="n">
        <v>22161</v>
      </c>
      <c r="E67" s="4" t="inlineStr">
        <is>
          <t xml:space="preserve"> </t>
        </is>
      </c>
    </row>
    <row r="68">
      <c r="A68" s="4" t="inlineStr">
        <is>
          <t>Net property, plant and equipment and finance leases</t>
        </is>
      </c>
      <c r="B68" s="5" t="n">
        <v>146</v>
      </c>
      <c r="D68" s="5" t="n">
        <v>124</v>
      </c>
      <c r="E68" s="4" t="inlineStr">
        <is>
          <t xml:space="preserve"> </t>
        </is>
      </c>
    </row>
    <row r="69">
      <c r="A69" s="4" t="inlineStr">
        <is>
          <t>Intangible assets, net</t>
        </is>
      </c>
      <c r="B69" s="5" t="n">
        <v>219</v>
      </c>
      <c r="D69" s="5" t="n">
        <v>211</v>
      </c>
      <c r="E69" s="4" t="inlineStr">
        <is>
          <t xml:space="preserve"> </t>
        </is>
      </c>
    </row>
    <row r="70">
      <c r="A70" s="4" t="inlineStr">
        <is>
          <t>Right-of-use assets</t>
        </is>
      </c>
      <c r="B70" s="5" t="n">
        <v>1327</v>
      </c>
      <c r="D70" s="5" t="n">
        <v>1358</v>
      </c>
      <c r="E70" s="4" t="inlineStr">
        <is>
          <t xml:space="preserve"> </t>
        </is>
      </c>
    </row>
    <row r="71">
      <c r="A71" s="4" t="inlineStr">
        <is>
          <t>Other assets</t>
        </is>
      </c>
      <c r="B71" s="5" t="n">
        <v>673</v>
      </c>
      <c r="D71" s="5" t="n">
        <v>243</v>
      </c>
      <c r="E71" s="4" t="inlineStr">
        <is>
          <t xml:space="preserve"> </t>
        </is>
      </c>
    </row>
    <row r="72">
      <c r="A72" s="4" t="inlineStr">
        <is>
          <t>Total noncurrent assets</t>
        </is>
      </c>
      <c r="B72" s="5" t="n">
        <v>2365</v>
      </c>
      <c r="D72" s="5" t="n">
        <v>1936</v>
      </c>
      <c r="E72" s="4" t="inlineStr">
        <is>
          <t xml:space="preserve"> </t>
        </is>
      </c>
    </row>
    <row r="73">
      <c r="A73" s="4" t="inlineStr">
        <is>
          <t>Total assets held for sale</t>
        </is>
      </c>
      <c r="B73" s="5" t="n">
        <v>25841</v>
      </c>
      <c r="D73" s="5" t="n">
        <v>24097</v>
      </c>
      <c r="E73" s="4" t="inlineStr">
        <is>
          <t xml:space="preserve"> </t>
        </is>
      </c>
    </row>
    <row r="74">
      <c r="A74" s="4" t="inlineStr">
        <is>
          <t>Accounts payable</t>
        </is>
      </c>
      <c r="B74" s="5" t="n">
        <v>9363</v>
      </c>
      <c r="D74" s="5" t="n">
        <v>5980</v>
      </c>
      <c r="E74" s="4" t="inlineStr">
        <is>
          <t xml:space="preserve"> </t>
        </is>
      </c>
    </row>
    <row r="75">
      <c r="A75" s="4" t="inlineStr">
        <is>
          <t>Accrued employee benefits</t>
        </is>
      </c>
      <c r="B75" s="5" t="n">
        <v>546</v>
      </c>
      <c r="D75" s="5" t="n">
        <v>518</v>
      </c>
      <c r="E75" s="4" t="inlineStr">
        <is>
          <t xml:space="preserve"> </t>
        </is>
      </c>
    </row>
    <row r="76">
      <c r="A76" s="4" t="inlineStr">
        <is>
          <t>Advance billings on contracts</t>
        </is>
      </c>
      <c r="B76" s="5" t="n">
        <v>3739</v>
      </c>
      <c r="D76" s="5" t="n">
        <v>5855</v>
      </c>
      <c r="E76" s="4" t="inlineStr">
        <is>
          <t xml:space="preserve"> </t>
        </is>
      </c>
    </row>
    <row r="77">
      <c r="A77" s="4" t="inlineStr">
        <is>
          <t>Accrued warranty expense</t>
        </is>
      </c>
      <c r="B77" s="5" t="n">
        <v>809</v>
      </c>
      <c r="D77" s="5" t="n">
        <v>845</v>
      </c>
      <c r="E77" s="4" t="inlineStr">
        <is>
          <t xml:space="preserve"> </t>
        </is>
      </c>
    </row>
    <row r="78">
      <c r="A78" s="4" t="inlineStr">
        <is>
          <t>Operating lease liabilities</t>
        </is>
      </c>
      <c r="B78" s="5" t="n">
        <v>287</v>
      </c>
      <c r="D78" s="5" t="n">
        <v>288</v>
      </c>
      <c r="E78" s="4" t="inlineStr">
        <is>
          <t xml:space="preserve"> </t>
        </is>
      </c>
    </row>
    <row r="79">
      <c r="A79" s="4" t="inlineStr">
        <is>
          <t>Other accrued liabilities</t>
        </is>
      </c>
      <c r="B79" s="5" t="n">
        <v>3046</v>
      </c>
      <c r="D79" s="5" t="n">
        <v>190</v>
      </c>
      <c r="E79" s="4" t="inlineStr">
        <is>
          <t xml:space="preserve"> </t>
        </is>
      </c>
    </row>
    <row r="80">
      <c r="A80" s="4" t="inlineStr">
        <is>
          <t>Current borrowings</t>
        </is>
      </c>
      <c r="B80" s="5" t="n">
        <v>0</v>
      </c>
      <c r="D80" s="5" t="n">
        <v>0</v>
      </c>
      <c r="E80" s="4" t="inlineStr">
        <is>
          <t xml:space="preserve"> </t>
        </is>
      </c>
    </row>
    <row r="81">
      <c r="A81" s="4" t="inlineStr">
        <is>
          <t>Total current liabilities</t>
        </is>
      </c>
      <c r="B81" s="5" t="n">
        <v>17790</v>
      </c>
      <c r="D81" s="5" t="n">
        <v>13676</v>
      </c>
      <c r="E81" s="4" t="inlineStr">
        <is>
          <t xml:space="preserve"> </t>
        </is>
      </c>
    </row>
    <row r="82">
      <c r="A82" s="4" t="inlineStr">
        <is>
          <t>Borrowings, net of current portion</t>
        </is>
      </c>
      <c r="B82" s="5" t="n">
        <v>0</v>
      </c>
      <c r="D82" s="5" t="n">
        <v>0</v>
      </c>
      <c r="E82" s="4" t="inlineStr">
        <is>
          <t xml:space="preserve"> </t>
        </is>
      </c>
    </row>
    <row r="83">
      <c r="A83" s="4" t="inlineStr">
        <is>
          <t>Operating lease liabilities, net of current portion</t>
        </is>
      </c>
      <c r="B83" s="5" t="n">
        <v>1048</v>
      </c>
      <c r="D83" s="5" t="n">
        <v>1075</v>
      </c>
      <c r="E83" s="4" t="inlineStr">
        <is>
          <t xml:space="preserve"> </t>
        </is>
      </c>
    </row>
    <row r="84">
      <c r="A84" s="4" t="inlineStr">
        <is>
          <t>Other noncurrent liabilities</t>
        </is>
      </c>
      <c r="B84" s="4" t="inlineStr">
        <is>
          <t xml:space="preserve"> </t>
        </is>
      </c>
      <c r="D84" s="5" t="n">
        <v>0</v>
      </c>
      <c r="E84" s="4" t="inlineStr">
        <is>
          <t xml:space="preserve"> </t>
        </is>
      </c>
    </row>
    <row r="85">
      <c r="A85" s="4" t="inlineStr">
        <is>
          <t>Total noncurrent liabilities</t>
        </is>
      </c>
      <c r="B85" s="5" t="n">
        <v>1048</v>
      </c>
      <c r="D85" s="5" t="n">
        <v>1075</v>
      </c>
      <c r="E85" s="4" t="inlineStr">
        <is>
          <t xml:space="preserve"> </t>
        </is>
      </c>
    </row>
    <row r="86">
      <c r="A86" s="4" t="inlineStr">
        <is>
          <t>Total liabilities held for sale</t>
        </is>
      </c>
      <c r="B86" s="6" t="n">
        <v>18838</v>
      </c>
      <c r="D86" s="6" t="n">
        <v>14751</v>
      </c>
      <c r="E86" s="4" t="inlineStr">
        <is>
          <t xml:space="preserve"> </t>
        </is>
      </c>
    </row>
    <row r="87"/>
    <row r="88">
      <c r="A88" s="4" t="inlineStr">
        <is>
          <t>[1] Includes cash held at discontinued operations of $1.9 million and $12.9 million at March 31, 2025 and 2024, respectively.</t>
        </is>
      </c>
    </row>
  </sheetData>
  <mergeCells count="88">
    <mergeCell ref="E62:F62"/>
    <mergeCell ref="E71:F71"/>
    <mergeCell ref="E23:F23"/>
    <mergeCell ref="E8:F8"/>
    <mergeCell ref="E64:F64"/>
    <mergeCell ref="E79:F79"/>
    <mergeCell ref="E73:F73"/>
    <mergeCell ref="E51:F51"/>
    <mergeCell ref="E63:F63"/>
    <mergeCell ref="B1:C1"/>
    <mergeCell ref="E65:F65"/>
    <mergeCell ref="E34:F34"/>
    <mergeCell ref="E49:F49"/>
    <mergeCell ref="E27:F27"/>
    <mergeCell ref="E36:F36"/>
    <mergeCell ref="E85:F85"/>
    <mergeCell ref="E75:F75"/>
    <mergeCell ref="E22:F22"/>
    <mergeCell ref="E53:F53"/>
    <mergeCell ref="E3:F3"/>
    <mergeCell ref="E12:F12"/>
    <mergeCell ref="E55:F55"/>
    <mergeCell ref="E67:F67"/>
    <mergeCell ref="E5:F5"/>
    <mergeCell ref="E14:F14"/>
    <mergeCell ref="E48:F48"/>
    <mergeCell ref="E4:F4"/>
    <mergeCell ref="E38:F38"/>
    <mergeCell ref="E40:F40"/>
    <mergeCell ref="E26:F26"/>
    <mergeCell ref="E16:F16"/>
    <mergeCell ref="E76:F76"/>
    <mergeCell ref="E25:F25"/>
    <mergeCell ref="A88:F88"/>
    <mergeCell ref="E66:F66"/>
    <mergeCell ref="E58:F58"/>
    <mergeCell ref="E18:F18"/>
    <mergeCell ref="E50:F50"/>
    <mergeCell ref="E68:F68"/>
    <mergeCell ref="E52:F52"/>
    <mergeCell ref="E83:F83"/>
    <mergeCell ref="E39:F39"/>
    <mergeCell ref="E44:F44"/>
    <mergeCell ref="E20:F20"/>
    <mergeCell ref="E29:F29"/>
    <mergeCell ref="E13:F13"/>
    <mergeCell ref="E69:F69"/>
    <mergeCell ref="E84:F84"/>
    <mergeCell ref="E78:F78"/>
    <mergeCell ref="E31:F31"/>
    <mergeCell ref="E59:F59"/>
    <mergeCell ref="E6:F6"/>
    <mergeCell ref="E77:F77"/>
    <mergeCell ref="E15:F15"/>
    <mergeCell ref="E46:F46"/>
    <mergeCell ref="E86:F86"/>
    <mergeCell ref="E80:F80"/>
    <mergeCell ref="E61:F61"/>
    <mergeCell ref="E70:F70"/>
    <mergeCell ref="E57:F57"/>
    <mergeCell ref="E54:F54"/>
    <mergeCell ref="E32:F32"/>
    <mergeCell ref="E7:F7"/>
    <mergeCell ref="E72:F72"/>
    <mergeCell ref="E41:F41"/>
    <mergeCell ref="E81:F81"/>
    <mergeCell ref="E56:F56"/>
    <mergeCell ref="A87:F87"/>
    <mergeCell ref="E43:F43"/>
    <mergeCell ref="E24:F24"/>
    <mergeCell ref="E33:F33"/>
    <mergeCell ref="E42:F42"/>
    <mergeCell ref="E17:F17"/>
    <mergeCell ref="E82:F82"/>
    <mergeCell ref="E35:F35"/>
    <mergeCell ref="E10:F10"/>
    <mergeCell ref="E19:F19"/>
    <mergeCell ref="E28:F28"/>
    <mergeCell ref="E60:F60"/>
    <mergeCell ref="E9:F9"/>
    <mergeCell ref="E74:F74"/>
    <mergeCell ref="E30:F30"/>
    <mergeCell ref="E2:F2"/>
    <mergeCell ref="E11:F11"/>
    <mergeCell ref="E45:F45"/>
    <mergeCell ref="E37:F37"/>
    <mergeCell ref="E47:F47"/>
    <mergeCell ref="E21:F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LIABILITIES HELD FOR SALE AND DISCONTINUED OPERATIONS - Discontinued Operations Included in Cash Flows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 and amortization of long-lived assets</t>
        </is>
      </c>
      <c r="B4" s="6" t="n">
        <v>2476</v>
      </c>
      <c r="C4" s="6" t="n">
        <v>4843</v>
      </c>
    </row>
    <row r="5">
      <c r="A5" s="4" t="inlineStr">
        <is>
          <t>Purchase of property, plant and equipment</t>
        </is>
      </c>
      <c r="B5" s="5" t="n">
        <v>-4328</v>
      </c>
      <c r="C5" s="5" t="n">
        <v>-3394</v>
      </c>
    </row>
    <row r="6">
      <c r="A6" s="4" t="inlineStr">
        <is>
          <t>Discontinued Operations, Held-for-sale</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Impairment of goodwill and long-lived assets</t>
        </is>
      </c>
      <c r="B8" s="5" t="n">
        <v>7833</v>
      </c>
      <c r="C8" s="4" t="inlineStr">
        <is>
          <t xml:space="preserve"> </t>
        </is>
      </c>
    </row>
    <row r="9">
      <c r="A9" s="4" t="inlineStr">
        <is>
          <t>Gain on divestiture</t>
        </is>
      </c>
      <c r="B9" s="5" t="n">
        <v>1014</v>
      </c>
      <c r="C9" s="4" t="inlineStr">
        <is>
          <t xml:space="preserve"> </t>
        </is>
      </c>
    </row>
    <row r="10">
      <c r="A10" s="4" t="inlineStr">
        <is>
          <t>Depreciation and amortization of long-lived assets</t>
        </is>
      </c>
      <c r="B10" s="4" t="inlineStr">
        <is>
          <t xml:space="preserve"> </t>
        </is>
      </c>
      <c r="C10" s="5" t="n">
        <v>1409</v>
      </c>
    </row>
    <row r="11">
      <c r="A11" s="4" t="inlineStr">
        <is>
          <t>Purchase of property, plant and equipment</t>
        </is>
      </c>
      <c r="B11" s="5" t="n">
        <v>-115</v>
      </c>
      <c r="C11" s="5" t="n">
        <v>-447</v>
      </c>
    </row>
    <row r="12">
      <c r="A12" s="4" t="inlineStr">
        <is>
          <t>Discontinued Operations, Held-for-sale | Solar</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Impairment of goodwill and long-lived assets</t>
        </is>
      </c>
      <c r="B14" s="5" t="n">
        <v>7833</v>
      </c>
      <c r="C14" s="4" t="inlineStr">
        <is>
          <t xml:space="preserve"> </t>
        </is>
      </c>
    </row>
    <row r="15">
      <c r="A15" s="4" t="inlineStr">
        <is>
          <t>Gain on divestiture</t>
        </is>
      </c>
      <c r="B15" s="5" t="n">
        <v>0</v>
      </c>
      <c r="C15" s="4" t="inlineStr">
        <is>
          <t xml:space="preserve"> </t>
        </is>
      </c>
    </row>
    <row r="16">
      <c r="A16" s="4" t="inlineStr">
        <is>
          <t>Depreciation and amortization of long-lived assets</t>
        </is>
      </c>
      <c r="B16" s="4" t="inlineStr">
        <is>
          <t xml:space="preserve"> </t>
        </is>
      </c>
      <c r="C16" s="5" t="n">
        <v>0</v>
      </c>
    </row>
    <row r="17">
      <c r="A17" s="4" t="inlineStr">
        <is>
          <t>Purchase of property, plant and equipment</t>
        </is>
      </c>
      <c r="B17" s="5" t="n">
        <v>-95</v>
      </c>
      <c r="C17" s="5" t="n">
        <v>-127</v>
      </c>
    </row>
    <row r="18">
      <c r="A18" s="4" t="inlineStr">
        <is>
          <t>Discontinued Operations, Held-for-sale | BWRS</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Impairment of goodwill and long-lived assets</t>
        </is>
      </c>
      <c r="B20" s="5" t="n">
        <v>0</v>
      </c>
      <c r="C20" s="4" t="inlineStr">
        <is>
          <t xml:space="preserve"> </t>
        </is>
      </c>
    </row>
    <row r="21">
      <c r="A21" s="4" t="inlineStr">
        <is>
          <t>Gain on divestiture</t>
        </is>
      </c>
      <c r="B21" s="5" t="n">
        <v>1014</v>
      </c>
      <c r="C21" s="4" t="inlineStr">
        <is>
          <t xml:space="preserve"> </t>
        </is>
      </c>
    </row>
    <row r="22">
      <c r="A22" s="4" t="inlineStr">
        <is>
          <t>Depreciation and amortization of long-lived assets</t>
        </is>
      </c>
      <c r="B22" s="4" t="inlineStr">
        <is>
          <t xml:space="preserve"> </t>
        </is>
      </c>
      <c r="C22" s="5" t="n">
        <v>479</v>
      </c>
    </row>
    <row r="23">
      <c r="A23" s="4" t="inlineStr">
        <is>
          <t>Purchase of property, plant and equipment</t>
        </is>
      </c>
      <c r="B23" s="5" t="n">
        <v>0</v>
      </c>
      <c r="C23" s="5" t="n">
        <v>-114</v>
      </c>
    </row>
    <row r="24">
      <c r="A24" s="4" t="inlineStr">
        <is>
          <t>Discontinued Operations, Held-for-sale | SPIG</t>
        </is>
      </c>
      <c r="B24" s="4" t="inlineStr">
        <is>
          <t xml:space="preserve"> </t>
        </is>
      </c>
      <c r="C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row>
    <row r="26">
      <c r="A26" s="4" t="inlineStr">
        <is>
          <t>Depreciation and amortization of long-lived assets</t>
        </is>
      </c>
      <c r="B26" s="4" t="inlineStr">
        <is>
          <t xml:space="preserve"> </t>
        </is>
      </c>
      <c r="C26" s="5" t="n">
        <v>887</v>
      </c>
    </row>
    <row r="27">
      <c r="A27" s="4" t="inlineStr">
        <is>
          <t>Purchase of property, plant and equipment</t>
        </is>
      </c>
      <c r="B27" s="4" t="inlineStr">
        <is>
          <t xml:space="preserve"> </t>
        </is>
      </c>
      <c r="C27" s="5" t="n">
        <v>-206</v>
      </c>
    </row>
    <row r="28">
      <c r="A28" s="4" t="inlineStr">
        <is>
          <t>Discontinued Operations, Held-for-sale | GMAB</t>
        </is>
      </c>
      <c r="B28" s="4" t="inlineStr">
        <is>
          <t xml:space="preserve"> </t>
        </is>
      </c>
      <c r="C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row>
    <row r="30">
      <c r="A30" s="4" t="inlineStr">
        <is>
          <t>Depreciation and amortization of long-lived assets</t>
        </is>
      </c>
      <c r="B30" s="4" t="inlineStr">
        <is>
          <t xml:space="preserve"> </t>
        </is>
      </c>
      <c r="C30" s="5" t="n">
        <v>1</v>
      </c>
    </row>
    <row r="31">
      <c r="A31" s="4" t="inlineStr">
        <is>
          <t>Purchase of property, plant and equipment</t>
        </is>
      </c>
      <c r="B31" s="4" t="inlineStr">
        <is>
          <t xml:space="preserve"> </t>
        </is>
      </c>
      <c r="C31" s="5" t="n">
        <v>0</v>
      </c>
    </row>
    <row r="32">
      <c r="A32" s="4" t="inlineStr">
        <is>
          <t>Discontinued Operations, Held-for-sale | Vølund</t>
        </is>
      </c>
      <c r="B32" s="4" t="inlineStr">
        <is>
          <t xml:space="preserve"> </t>
        </is>
      </c>
      <c r="C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row>
    <row r="34">
      <c r="A34" s="4" t="inlineStr">
        <is>
          <t>Impairment of goodwill and long-lived assets</t>
        </is>
      </c>
      <c r="B34" s="5" t="n">
        <v>0</v>
      </c>
      <c r="C34" s="4" t="inlineStr">
        <is>
          <t xml:space="preserve"> </t>
        </is>
      </c>
    </row>
    <row r="35">
      <c r="A35" s="4" t="inlineStr">
        <is>
          <t>Gain on divestiture</t>
        </is>
      </c>
      <c r="B35" s="5" t="n">
        <v>0</v>
      </c>
      <c r="C35" s="4" t="inlineStr">
        <is>
          <t xml:space="preserve"> </t>
        </is>
      </c>
    </row>
    <row r="36">
      <c r="A36" s="4" t="inlineStr">
        <is>
          <t>Depreciation and amortization of long-lived assets</t>
        </is>
      </c>
      <c r="B36" s="4" t="inlineStr">
        <is>
          <t xml:space="preserve"> </t>
        </is>
      </c>
      <c r="C36" s="5" t="n">
        <v>42</v>
      </c>
    </row>
    <row r="37">
      <c r="A37" s="4" t="inlineStr">
        <is>
          <t>Purchase of property, plant and equipment</t>
        </is>
      </c>
      <c r="B37" s="6" t="n">
        <v>-20</v>
      </c>
      <c r="C37"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Operating Results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181194</v>
      </c>
      <c r="C4" s="6" t="n">
        <v>164288</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181194</v>
      </c>
      <c r="C7" s="5" t="n">
        <v>164353</v>
      </c>
    </row>
    <row r="8">
      <c r="A8" s="4" t="inlineStr">
        <is>
          <t>Elimination of intersegment revenu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0</v>
      </c>
      <c r="C10" s="5" t="n">
        <v>-65</v>
      </c>
    </row>
    <row r="11">
      <c r="A11" s="4" t="inlineStr">
        <is>
          <t>B&amp;W Renewable segment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28541</v>
      </c>
      <c r="C13" s="5" t="n">
        <v>27458</v>
      </c>
    </row>
    <row r="14">
      <c r="A14" s="4" t="inlineStr">
        <is>
          <t>B&amp;W Renewable segment | Operating Segments | Par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20592</v>
      </c>
      <c r="C16" s="5" t="n">
        <v>18367</v>
      </c>
    </row>
    <row r="17">
      <c r="A17" s="4" t="inlineStr">
        <is>
          <t>B&amp;W Renewable segment | Operating Segments | Projec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6058</v>
      </c>
      <c r="C19" s="5" t="n">
        <v>5982</v>
      </c>
    </row>
    <row r="20">
      <c r="A20" s="4" t="inlineStr">
        <is>
          <t>B&amp;W Renewable segment | Operating Segments | Construction</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5" t="n">
        <v>1891</v>
      </c>
      <c r="C22" s="5" t="n">
        <v>3109</v>
      </c>
    </row>
    <row r="23">
      <c r="A23" s="4" t="inlineStr">
        <is>
          <t>B&amp;W Environmental segment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5" t="n">
        <v>14407</v>
      </c>
      <c r="C25" s="5" t="n">
        <v>26708</v>
      </c>
    </row>
    <row r="26">
      <c r="A26" s="4" t="inlineStr">
        <is>
          <t>B&amp;W Environmental segment | Operating Segments | Par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7010</v>
      </c>
      <c r="C28" s="5" t="n">
        <v>7157</v>
      </c>
    </row>
    <row r="29">
      <c r="A29" s="4" t="inlineStr">
        <is>
          <t>B&amp;W Environmental segment | Operating Segments | Projec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5" t="n">
        <v>7397</v>
      </c>
      <c r="C31" s="5" t="n">
        <v>19551</v>
      </c>
    </row>
    <row r="32">
      <c r="A32" s="4" t="inlineStr">
        <is>
          <t>B&amp;W Thermal segment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5" t="n">
        <v>138246</v>
      </c>
      <c r="C34" s="5" t="n">
        <v>110187</v>
      </c>
    </row>
    <row r="35">
      <c r="A35" s="4" t="inlineStr">
        <is>
          <t>B&amp;W Thermal segment | Operating Segments | Par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s</t>
        </is>
      </c>
      <c r="B37" s="5" t="n">
        <v>64915</v>
      </c>
      <c r="C37" s="5" t="n">
        <v>53643</v>
      </c>
    </row>
    <row r="38">
      <c r="A38" s="4" t="inlineStr">
        <is>
          <t>B&amp;W Thermal segment | Operating Segments | Projec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s</t>
        </is>
      </c>
      <c r="B40" s="5" t="n">
        <v>32116</v>
      </c>
      <c r="C40" s="5" t="n">
        <v>22794</v>
      </c>
    </row>
    <row r="41">
      <c r="A41" s="4" t="inlineStr">
        <is>
          <t>B&amp;W Thermal segment | Operating Segments | Construction</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s</t>
        </is>
      </c>
      <c r="B43" s="6" t="n">
        <v>41215</v>
      </c>
      <c r="C43" s="6" t="n">
        <v>3375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conciliation of Revenue to EBITDA (Details) - USD ($) $ in Thousands</t>
        </is>
      </c>
      <c r="B1" s="2" t="inlineStr">
        <is>
          <t>3 Months Ended</t>
        </is>
      </c>
    </row>
    <row r="2">
      <c r="B2" s="2" t="inlineStr">
        <is>
          <t>Mar. 31, 2025</t>
        </is>
      </c>
      <c r="C2" s="2" t="inlineStr">
        <is>
          <t>Mar. 31, 2024</t>
        </is>
      </c>
    </row>
    <row r="3">
      <c r="A3" s="3" t="inlineStr">
        <is>
          <t>Revenue, Major Customer [Line Items]</t>
        </is>
      </c>
      <c r="B3" s="4" t="inlineStr">
        <is>
          <t xml:space="preserve"> </t>
        </is>
      </c>
      <c r="C3" s="4" t="inlineStr">
        <is>
          <t xml:space="preserve"> </t>
        </is>
      </c>
    </row>
    <row r="4">
      <c r="A4" s="4" t="inlineStr">
        <is>
          <t>Revenues</t>
        </is>
      </c>
      <c r="B4" s="6" t="n">
        <v>181194</v>
      </c>
      <c r="C4" s="6" t="n">
        <v>164288</v>
      </c>
    </row>
    <row r="5">
      <c r="A5" s="4" t="inlineStr">
        <is>
          <t>Cost of operations</t>
        </is>
      </c>
      <c r="B5" s="5" t="n">
        <v>141133</v>
      </c>
      <c r="C5" s="5" t="n">
        <v>125534</v>
      </c>
    </row>
    <row r="6">
      <c r="A6" s="4" t="inlineStr">
        <is>
          <t>Interest expense, net</t>
        </is>
      </c>
      <c r="B6" s="5" t="n">
        <v>-10935</v>
      </c>
      <c r="C6" s="5" t="n">
        <v>-11896</v>
      </c>
    </row>
    <row r="7">
      <c r="A7" s="4" t="inlineStr">
        <is>
          <t>Depreciation &amp; amortization</t>
        </is>
      </c>
      <c r="B7" s="5" t="n">
        <v>-2476</v>
      </c>
      <c r="C7" s="5" t="n">
        <v>-3159</v>
      </c>
    </row>
    <row r="8">
      <c r="A8" s="4" t="inlineStr">
        <is>
          <t>Impairment of long-lived assets</t>
        </is>
      </c>
      <c r="B8" s="5" t="n">
        <v>-950</v>
      </c>
      <c r="C8" s="4" t="inlineStr">
        <is>
          <t xml:space="preserve"> </t>
        </is>
      </c>
    </row>
    <row r="9">
      <c r="A9" s="4" t="inlineStr">
        <is>
          <t>Benefit plans, net</t>
        </is>
      </c>
      <c r="B9" s="5" t="n">
        <v>-753</v>
      </c>
      <c r="C9" s="5" t="n">
        <v>96</v>
      </c>
    </row>
    <row r="10">
      <c r="A10" s="4" t="inlineStr">
        <is>
          <t>Loss on sales, net</t>
        </is>
      </c>
      <c r="B10" s="5" t="n">
        <v>-8</v>
      </c>
      <c r="C10" s="4" t="inlineStr">
        <is>
          <t xml:space="preserve"> </t>
        </is>
      </c>
    </row>
    <row r="11">
      <c r="A11" s="4" t="inlineStr">
        <is>
          <t>Settlement and related legal recoveries (costs)</t>
        </is>
      </c>
      <c r="B11" s="5" t="n">
        <v>-64</v>
      </c>
      <c r="C11" s="5" t="n">
        <v>4087</v>
      </c>
    </row>
    <row r="12">
      <c r="A12" s="4" t="inlineStr">
        <is>
          <t>Advisory fees for settlement costs and liquidity planning</t>
        </is>
      </c>
      <c r="B12" s="5" t="n">
        <v>-492</v>
      </c>
      <c r="C12" s="5" t="n">
        <v>-214</v>
      </c>
    </row>
    <row r="13">
      <c r="A13" s="4" t="inlineStr">
        <is>
          <t>Loss on debt extinguishment</t>
        </is>
      </c>
      <c r="B13" s="5" t="n">
        <v>0</v>
      </c>
      <c r="C13" s="5" t="n">
        <v>-5071</v>
      </c>
    </row>
    <row r="14">
      <c r="A14" s="4" t="inlineStr">
        <is>
          <t>Stock compensation</t>
        </is>
      </c>
      <c r="B14" s="5" t="n">
        <v>-763</v>
      </c>
      <c r="C14" s="5" t="n">
        <v>-1350</v>
      </c>
    </row>
    <row r="15">
      <c r="A15" s="4" t="inlineStr">
        <is>
          <t>Restructuring activities</t>
        </is>
      </c>
      <c r="B15" s="5" t="n">
        <v>-112</v>
      </c>
      <c r="C15" s="5" t="n">
        <v>-907</v>
      </c>
    </row>
    <row r="16">
      <c r="A16" s="4" t="inlineStr">
        <is>
          <t>Acquisition pursuit and related costs</t>
        </is>
      </c>
      <c r="B16" s="5" t="n">
        <v>-1356</v>
      </c>
      <c r="C16" s="5" t="n">
        <v>-84</v>
      </c>
    </row>
    <row r="17">
      <c r="A17" s="4" t="inlineStr">
        <is>
          <t>Product development</t>
        </is>
      </c>
      <c r="B17" s="5" t="n">
        <v>-1205</v>
      </c>
      <c r="C17" s="5" t="n">
        <v>-1619</v>
      </c>
    </row>
    <row r="18">
      <c r="A18" s="4" t="inlineStr">
        <is>
          <t>Foreign exchange</t>
        </is>
      </c>
      <c r="B18" s="5" t="n">
        <v>261</v>
      </c>
      <c r="C18" s="5" t="n">
        <v>-716</v>
      </c>
    </row>
    <row r="19">
      <c r="A19" s="4" t="inlineStr">
        <is>
          <t>Letter of credit fees</t>
        </is>
      </c>
      <c r="B19" s="5" t="n">
        <v>-1200</v>
      </c>
      <c r="C19" s="5" t="n">
        <v>-2282</v>
      </c>
    </row>
    <row r="20">
      <c r="A20" s="4" t="inlineStr">
        <is>
          <t>Other-net</t>
        </is>
      </c>
      <c r="B20" s="5" t="n">
        <v>303</v>
      </c>
      <c r="C20" s="4" t="inlineStr">
        <is>
          <t xml:space="preserve"> </t>
        </is>
      </c>
    </row>
    <row r="21">
      <c r="A21" s="4" t="inlineStr">
        <is>
          <t>Other-net</t>
        </is>
      </c>
      <c r="B21" s="4" t="inlineStr">
        <is>
          <t xml:space="preserve"> </t>
        </is>
      </c>
      <c r="C21" s="5" t="n">
        <v>-35</v>
      </c>
    </row>
    <row r="22">
      <c r="A22" s="4" t="inlineStr">
        <is>
          <t>Loss from continuing operations before income tax expense</t>
        </is>
      </c>
      <c r="B22" s="5" t="n">
        <v>-5441</v>
      </c>
      <c r="C22" s="5" t="n">
        <v>-11888</v>
      </c>
    </row>
    <row r="23">
      <c r="A23" s="4" t="inlineStr">
        <is>
          <t>Operating Segments</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Revenues</t>
        </is>
      </c>
      <c r="B25" s="5" t="n">
        <v>181194</v>
      </c>
      <c r="C25" s="5" t="n">
        <v>164353</v>
      </c>
    </row>
    <row r="26">
      <c r="A26" s="4" t="inlineStr">
        <is>
          <t>Cost of operations</t>
        </is>
      </c>
      <c r="B26" s="5" t="n">
        <v>139050</v>
      </c>
      <c r="C26" s="5" t="n">
        <v>123473</v>
      </c>
    </row>
    <row r="27">
      <c r="A27" s="4" t="inlineStr">
        <is>
          <t>General &amp; administrative expense</t>
        </is>
      </c>
      <c r="B27" s="5" t="n">
        <v>13888</v>
      </c>
      <c r="C27" s="5" t="n">
        <v>12043</v>
      </c>
    </row>
    <row r="28">
      <c r="A28" s="4" t="inlineStr">
        <is>
          <t>Selling &amp; marketing expense</t>
        </is>
      </c>
      <c r="B28" s="5" t="n">
        <v>10486</v>
      </c>
      <c r="C28" s="5" t="n">
        <v>11719</v>
      </c>
    </row>
    <row r="29">
      <c r="A29" s="4" t="inlineStr">
        <is>
          <t>Segment Adjusted EBITDA</t>
        </is>
      </c>
      <c r="B29" s="5" t="n">
        <v>17770</v>
      </c>
      <c r="C29" s="5" t="n">
        <v>17118</v>
      </c>
    </row>
    <row r="30">
      <c r="A30" s="4" t="inlineStr">
        <is>
          <t>Operating Segments | B&amp;W Renewable</t>
        </is>
      </c>
      <c r="B30" s="4" t="inlineStr">
        <is>
          <t xml:space="preserve"> </t>
        </is>
      </c>
      <c r="C30" s="4" t="inlineStr">
        <is>
          <t xml:space="preserve"> </t>
        </is>
      </c>
    </row>
    <row r="31">
      <c r="A31" s="3" t="inlineStr">
        <is>
          <t>Revenue, Major Customer [Line Items]</t>
        </is>
      </c>
      <c r="B31" s="4" t="inlineStr">
        <is>
          <t xml:space="preserve"> </t>
        </is>
      </c>
      <c r="C31" s="4" t="inlineStr">
        <is>
          <t xml:space="preserve"> </t>
        </is>
      </c>
    </row>
    <row r="32">
      <c r="A32" s="4" t="inlineStr">
        <is>
          <t>Revenues</t>
        </is>
      </c>
      <c r="B32" s="5" t="n">
        <v>28541</v>
      </c>
      <c r="C32" s="5" t="n">
        <v>27458</v>
      </c>
    </row>
    <row r="33">
      <c r="A33" s="4" t="inlineStr">
        <is>
          <t>Cost of operations</t>
        </is>
      </c>
      <c r="B33" s="5" t="n">
        <v>20351</v>
      </c>
      <c r="C33" s="5" t="n">
        <v>19898</v>
      </c>
    </row>
    <row r="34">
      <c r="A34" s="4" t="inlineStr">
        <is>
          <t>General &amp; administrative expense</t>
        </is>
      </c>
      <c r="B34" s="5" t="n">
        <v>3059</v>
      </c>
      <c r="C34" s="5" t="n">
        <v>2466</v>
      </c>
    </row>
    <row r="35">
      <c r="A35" s="4" t="inlineStr">
        <is>
          <t>Selling &amp; marketing expense</t>
        </is>
      </c>
      <c r="B35" s="5" t="n">
        <v>2003</v>
      </c>
      <c r="C35" s="5" t="n">
        <v>2452</v>
      </c>
    </row>
    <row r="36">
      <c r="A36" s="4" t="inlineStr">
        <is>
          <t>Segment Adjusted EBITDA</t>
        </is>
      </c>
      <c r="B36" s="5" t="n">
        <v>3128</v>
      </c>
      <c r="C36" s="5" t="n">
        <v>2642</v>
      </c>
    </row>
    <row r="37">
      <c r="A37" s="4" t="inlineStr">
        <is>
          <t>Operating Segments | B&amp;W Environmental</t>
        </is>
      </c>
      <c r="B37" s="4" t="inlineStr">
        <is>
          <t xml:space="preserve"> </t>
        </is>
      </c>
      <c r="C37" s="4" t="inlineStr">
        <is>
          <t xml:space="preserve"> </t>
        </is>
      </c>
    </row>
    <row r="38">
      <c r="A38" s="3" t="inlineStr">
        <is>
          <t>Revenue, Major Customer [Line Items]</t>
        </is>
      </c>
      <c r="B38" s="4" t="inlineStr">
        <is>
          <t xml:space="preserve"> </t>
        </is>
      </c>
      <c r="C38" s="4" t="inlineStr">
        <is>
          <t xml:space="preserve"> </t>
        </is>
      </c>
    </row>
    <row r="39">
      <c r="A39" s="4" t="inlineStr">
        <is>
          <t>Revenues</t>
        </is>
      </c>
      <c r="B39" s="5" t="n">
        <v>14407</v>
      </c>
      <c r="C39" s="5" t="n">
        <v>26708</v>
      </c>
    </row>
    <row r="40">
      <c r="A40" s="4" t="inlineStr">
        <is>
          <t>Cost of operations</t>
        </is>
      </c>
      <c r="B40" s="5" t="n">
        <v>10255</v>
      </c>
      <c r="C40" s="5" t="n">
        <v>20879</v>
      </c>
    </row>
    <row r="41">
      <c r="A41" s="4" t="inlineStr">
        <is>
          <t>General &amp; administrative expense</t>
        </is>
      </c>
      <c r="B41" s="5" t="n">
        <v>894</v>
      </c>
      <c r="C41" s="5" t="n">
        <v>2682</v>
      </c>
    </row>
    <row r="42">
      <c r="A42" s="4" t="inlineStr">
        <is>
          <t>Selling &amp; marketing expense</t>
        </is>
      </c>
      <c r="B42" s="5" t="n">
        <v>989</v>
      </c>
      <c r="C42" s="5" t="n">
        <v>2120</v>
      </c>
    </row>
    <row r="43">
      <c r="A43" s="4" t="inlineStr">
        <is>
          <t>Segment Adjusted EBITDA</t>
        </is>
      </c>
      <c r="B43" s="5" t="n">
        <v>2269</v>
      </c>
      <c r="C43" s="5" t="n">
        <v>1027</v>
      </c>
    </row>
    <row r="44">
      <c r="A44" s="4" t="inlineStr">
        <is>
          <t>Operating Segments | B&amp;W Thermal segment</t>
        </is>
      </c>
      <c r="B44" s="4" t="inlineStr">
        <is>
          <t xml:space="preserve"> </t>
        </is>
      </c>
      <c r="C44" s="4" t="inlineStr">
        <is>
          <t xml:space="preserve"> </t>
        </is>
      </c>
    </row>
    <row r="45">
      <c r="A45" s="3" t="inlineStr">
        <is>
          <t>Revenue, Major Customer [Line Items]</t>
        </is>
      </c>
      <c r="B45" s="4" t="inlineStr">
        <is>
          <t xml:space="preserve"> </t>
        </is>
      </c>
      <c r="C45" s="4" t="inlineStr">
        <is>
          <t xml:space="preserve"> </t>
        </is>
      </c>
    </row>
    <row r="46">
      <c r="A46" s="4" t="inlineStr">
        <is>
          <t>Revenues</t>
        </is>
      </c>
      <c r="B46" s="5" t="n">
        <v>138246</v>
      </c>
      <c r="C46" s="5" t="n">
        <v>110187</v>
      </c>
    </row>
    <row r="47">
      <c r="A47" s="4" t="inlineStr">
        <is>
          <t>Cost of operations</t>
        </is>
      </c>
      <c r="B47" s="5" t="n">
        <v>108444</v>
      </c>
      <c r="C47" s="5" t="n">
        <v>82696</v>
      </c>
    </row>
    <row r="48">
      <c r="A48" s="4" t="inlineStr">
        <is>
          <t>General &amp; administrative expense</t>
        </is>
      </c>
      <c r="B48" s="5" t="n">
        <v>9935</v>
      </c>
      <c r="C48" s="5" t="n">
        <v>6895</v>
      </c>
    </row>
    <row r="49">
      <c r="A49" s="4" t="inlineStr">
        <is>
          <t>Selling &amp; marketing expense</t>
        </is>
      </c>
      <c r="B49" s="5" t="n">
        <v>7494</v>
      </c>
      <c r="C49" s="5" t="n">
        <v>7147</v>
      </c>
    </row>
    <row r="50">
      <c r="A50" s="4" t="inlineStr">
        <is>
          <t>Segment Adjusted EBITDA</t>
        </is>
      </c>
      <c r="B50" s="5" t="n">
        <v>12373</v>
      </c>
      <c r="C50" s="5" t="n">
        <v>13449</v>
      </c>
    </row>
    <row r="51">
      <c r="A51" s="4" t="inlineStr">
        <is>
          <t>Elimination of intersegment revenues</t>
        </is>
      </c>
      <c r="B51" s="4" t="inlineStr">
        <is>
          <t xml:space="preserve"> </t>
        </is>
      </c>
      <c r="C51" s="4" t="inlineStr">
        <is>
          <t xml:space="preserve"> </t>
        </is>
      </c>
    </row>
    <row r="52">
      <c r="A52" s="3" t="inlineStr">
        <is>
          <t>Revenue, Major Customer [Line Items]</t>
        </is>
      </c>
      <c r="B52" s="4" t="inlineStr">
        <is>
          <t xml:space="preserve"> </t>
        </is>
      </c>
      <c r="C52" s="4" t="inlineStr">
        <is>
          <t xml:space="preserve"> </t>
        </is>
      </c>
    </row>
    <row r="53">
      <c r="A53" s="4" t="inlineStr">
        <is>
          <t>Revenues</t>
        </is>
      </c>
      <c r="B53" s="5" t="n">
        <v>0</v>
      </c>
      <c r="C53" s="5" t="n">
        <v>-65</v>
      </c>
    </row>
    <row r="54">
      <c r="A54" s="4" t="inlineStr">
        <is>
          <t>General &amp; administrative expense</t>
        </is>
      </c>
      <c r="B54" s="5" t="n">
        <v>4000</v>
      </c>
      <c r="C54" s="5" t="n">
        <v>6700</v>
      </c>
    </row>
    <row r="55">
      <c r="A55" s="4" t="inlineStr">
        <is>
          <t>Segment Adjusted EBITDA</t>
        </is>
      </c>
      <c r="B55" s="6" t="n">
        <v>-3461</v>
      </c>
      <c r="C55" s="6" t="n">
        <v>-585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 Revenue Recognition (Details)</t>
        </is>
      </c>
      <c r="B1" s="2" t="inlineStr">
        <is>
          <t>3 Months Ended</t>
        </is>
      </c>
    </row>
    <row r="2">
      <c r="B2" s="2" t="inlineStr">
        <is>
          <t>Mar. 31, 2025</t>
        </is>
      </c>
      <c r="C2" s="2" t="inlineStr">
        <is>
          <t>Mar. 31, 2024</t>
        </is>
      </c>
    </row>
    <row r="3">
      <c r="A3" s="4" t="inlineStr">
        <is>
          <t>Transferred at Point in Time</t>
        </is>
      </c>
      <c r="B3" s="4" t="inlineStr">
        <is>
          <t xml:space="preserve"> </t>
        </is>
      </c>
      <c r="C3" s="4" t="inlineStr">
        <is>
          <t xml:space="preserve"> </t>
        </is>
      </c>
    </row>
    <row r="4">
      <c r="A4" s="3" t="inlineStr">
        <is>
          <t>Revenue, Remaining Performance Obligation, Expected Timing of Satisfaction [Line Items]</t>
        </is>
      </c>
      <c r="B4" s="4" t="inlineStr">
        <is>
          <t xml:space="preserve"> </t>
        </is>
      </c>
      <c r="C4" s="4" t="inlineStr">
        <is>
          <t xml:space="preserve"> </t>
        </is>
      </c>
    </row>
    <row r="5">
      <c r="A5" s="4" t="inlineStr">
        <is>
          <t>Percent of revenue</t>
        </is>
      </c>
      <c r="B5" s="14" t="n">
        <v>0.22</v>
      </c>
      <c r="C5" s="14" t="n">
        <v>0.24</v>
      </c>
    </row>
    <row r="6">
      <c r="A6" s="4" t="inlineStr">
        <is>
          <t>Transferred over Time</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Percent of revenue</t>
        </is>
      </c>
      <c r="B8" s="14" t="n">
        <v>0.78</v>
      </c>
      <c r="C8" s="14" t="n">
        <v>0.7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AND CONTRACTS - Contract Balanc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Contract assets - included in contracts in progress:</t>
        </is>
      </c>
      <c r="B3" s="4" t="inlineStr">
        <is>
          <t xml:space="preserve"> </t>
        </is>
      </c>
      <c r="C3" s="4" t="inlineStr">
        <is>
          <t xml:space="preserve"> </t>
        </is>
      </c>
      <c r="D3" s="4" t="inlineStr">
        <is>
          <t xml:space="preserve"> </t>
        </is>
      </c>
      <c r="E3" s="4" t="inlineStr">
        <is>
          <t xml:space="preserve"> </t>
        </is>
      </c>
    </row>
    <row r="4">
      <c r="A4" s="4" t="inlineStr">
        <is>
          <t>Contract assets - included in contracts in progress</t>
        </is>
      </c>
      <c r="B4" s="6" t="n">
        <v>65646</v>
      </c>
      <c r="C4" s="6" t="n">
        <v>87993</v>
      </c>
      <c r="D4" s="6" t="n">
        <v>82403</v>
      </c>
      <c r="E4" s="6" t="n">
        <v>50306</v>
      </c>
    </row>
    <row r="5">
      <c r="A5" s="4" t="inlineStr">
        <is>
          <t>Contract assets - included in contracts in progress, change</t>
        </is>
      </c>
      <c r="B5" s="6" t="n">
        <v>-16757</v>
      </c>
      <c r="C5" s="6" t="n">
        <v>37687</v>
      </c>
      <c r="D5" s="4" t="inlineStr">
        <is>
          <t xml:space="preserve"> </t>
        </is>
      </c>
      <c r="E5" s="4" t="inlineStr">
        <is>
          <t xml:space="preserve"> </t>
        </is>
      </c>
    </row>
    <row r="6">
      <c r="A6" s="4" t="inlineStr">
        <is>
          <t>Contract assets - included in contracts in progress, change</t>
        </is>
      </c>
      <c r="B6" s="4" t="inlineStr">
        <is>
          <t>(20.00%)</t>
        </is>
      </c>
      <c r="C6" s="14" t="n">
        <v>0.75</v>
      </c>
      <c r="D6" s="4" t="inlineStr">
        <is>
          <t xml:space="preserve"> </t>
        </is>
      </c>
      <c r="E6" s="4" t="inlineStr">
        <is>
          <t xml:space="preserve"> </t>
        </is>
      </c>
    </row>
    <row r="7">
      <c r="A7" s="3" t="inlineStr">
        <is>
          <t>Contract liabilities - included in advance billings on contracts:</t>
        </is>
      </c>
      <c r="B7" s="4" t="inlineStr">
        <is>
          <t xml:space="preserve"> </t>
        </is>
      </c>
      <c r="C7" s="4" t="inlineStr">
        <is>
          <t xml:space="preserve"> </t>
        </is>
      </c>
      <c r="D7" s="4" t="inlineStr">
        <is>
          <t xml:space="preserve"> </t>
        </is>
      </c>
      <c r="E7" s="4" t="inlineStr">
        <is>
          <t xml:space="preserve"> </t>
        </is>
      </c>
    </row>
    <row r="8">
      <c r="A8" s="4" t="inlineStr">
        <is>
          <t>Contract liabilities - included in advance billings on contracts</t>
        </is>
      </c>
      <c r="B8" s="6" t="n">
        <v>53636</v>
      </c>
      <c r="C8" s="6" t="n">
        <v>62977</v>
      </c>
      <c r="D8" s="5" t="n">
        <v>58478</v>
      </c>
      <c r="E8" s="5" t="n">
        <v>59117</v>
      </c>
    </row>
    <row r="9">
      <c r="A9" s="4" t="inlineStr">
        <is>
          <t>Contract liabilities - included in advance billings on contracts, change</t>
        </is>
      </c>
      <c r="B9" s="6" t="n">
        <v>-4842</v>
      </c>
      <c r="C9" s="6" t="n">
        <v>3860</v>
      </c>
      <c r="D9" s="4" t="inlineStr">
        <is>
          <t xml:space="preserve"> </t>
        </is>
      </c>
      <c r="E9" s="4" t="inlineStr">
        <is>
          <t xml:space="preserve"> </t>
        </is>
      </c>
    </row>
    <row r="10">
      <c r="A10" s="4" t="inlineStr">
        <is>
          <t>Contract liabilities - included in advance billings on contracts, change</t>
        </is>
      </c>
      <c r="B10" s="4" t="inlineStr">
        <is>
          <t>(8.00%)</t>
        </is>
      </c>
      <c r="C10" s="14" t="n">
        <v>0.07000000000000001</v>
      </c>
      <c r="D10" s="4" t="inlineStr">
        <is>
          <t xml:space="preserve"> </t>
        </is>
      </c>
      <c r="E10" s="4" t="inlineStr">
        <is>
          <t xml:space="preserve"> </t>
        </is>
      </c>
    </row>
    <row r="11">
      <c r="A11" s="4" t="inlineStr">
        <is>
          <t>Accrued contract losses</t>
        </is>
      </c>
      <c r="B11" s="6" t="n">
        <v>-17</v>
      </c>
      <c r="C11" s="6" t="n">
        <v>-28</v>
      </c>
      <c r="D11" s="5" t="n">
        <v>217</v>
      </c>
      <c r="E11" s="5" t="n">
        <v>46</v>
      </c>
    </row>
    <row r="12">
      <c r="A12" s="4" t="inlineStr">
        <is>
          <t>Accrued contract losses, change</t>
        </is>
      </c>
      <c r="B12" s="6" t="n">
        <v>-234</v>
      </c>
      <c r="C12" s="6" t="n">
        <v>-74</v>
      </c>
      <c r="D12" s="4" t="inlineStr">
        <is>
          <t xml:space="preserve"> </t>
        </is>
      </c>
      <c r="E12" s="4" t="inlineStr">
        <is>
          <t xml:space="preserve"> </t>
        </is>
      </c>
    </row>
    <row r="13">
      <c r="A13" s="4" t="inlineStr">
        <is>
          <t>Accrued contract losses, percent change</t>
        </is>
      </c>
      <c r="B13" s="4" t="inlineStr">
        <is>
          <t>(108.00%)</t>
        </is>
      </c>
      <c r="C13" s="4" t="inlineStr">
        <is>
          <t>(161.00%)</t>
        </is>
      </c>
      <c r="D13" s="4" t="inlineStr">
        <is>
          <t xml:space="preserve"> </t>
        </is>
      </c>
      <c r="E13" s="4" t="inlineStr">
        <is>
          <t xml:space="preserve"> </t>
        </is>
      </c>
    </row>
    <row r="14">
      <c r="A14" s="4" t="inlineStr">
        <is>
          <t>Accounts receivable net current</t>
        </is>
      </c>
      <c r="B14" s="6" t="n">
        <v>128255</v>
      </c>
      <c r="C14" s="4" t="inlineStr">
        <is>
          <t xml:space="preserve"> </t>
        </is>
      </c>
      <c r="D14" s="5" t="n">
        <v>112677</v>
      </c>
      <c r="E14" s="5" t="n">
        <v>101400</v>
      </c>
    </row>
    <row r="15">
      <c r="A15" s="4" t="inlineStr">
        <is>
          <t>Billings to customers less revenues recognized</t>
        </is>
      </c>
      <c r="B15" s="4" t="inlineStr">
        <is>
          <t xml:space="preserve"> </t>
        </is>
      </c>
      <c r="C15" s="4" t="inlineStr">
        <is>
          <t xml:space="preserve"> </t>
        </is>
      </c>
      <c r="D15" s="4" t="inlineStr">
        <is>
          <t xml:space="preserve"> </t>
        </is>
      </c>
      <c r="E15" s="4" t="inlineStr">
        <is>
          <t xml:space="preserve"> </t>
        </is>
      </c>
    </row>
    <row r="16">
      <c r="A16" s="3" t="inlineStr">
        <is>
          <t>Contract liabilities - included in advance billings on contracts:</t>
        </is>
      </c>
      <c r="B16" s="4" t="inlineStr">
        <is>
          <t xml:space="preserve"> </t>
        </is>
      </c>
      <c r="C16" s="4" t="inlineStr">
        <is>
          <t xml:space="preserve"> </t>
        </is>
      </c>
      <c r="D16" s="4" t="inlineStr">
        <is>
          <t xml:space="preserve"> </t>
        </is>
      </c>
      <c r="E16" s="4" t="inlineStr">
        <is>
          <t xml:space="preserve"> </t>
        </is>
      </c>
    </row>
    <row r="17">
      <c r="A17" s="4" t="inlineStr">
        <is>
          <t>Contract liabilities - included in advance billings on contracts</t>
        </is>
      </c>
      <c r="B17" s="5" t="n">
        <v>53636</v>
      </c>
      <c r="C17" s="6" t="n">
        <v>56509</v>
      </c>
      <c r="D17" s="5" t="n">
        <v>57893</v>
      </c>
      <c r="E17" s="5" t="n">
        <v>54051</v>
      </c>
    </row>
    <row r="18">
      <c r="A18" s="4" t="inlineStr">
        <is>
          <t>Contract liabilities - included in advance billings on contracts, change</t>
        </is>
      </c>
      <c r="B18" s="6" t="n">
        <v>-4257</v>
      </c>
      <c r="C18" s="6" t="n">
        <v>2458</v>
      </c>
      <c r="D18" s="4" t="inlineStr">
        <is>
          <t xml:space="preserve"> </t>
        </is>
      </c>
      <c r="E18" s="4" t="inlineStr">
        <is>
          <t xml:space="preserve"> </t>
        </is>
      </c>
    </row>
    <row r="19">
      <c r="A19" s="4" t="inlineStr">
        <is>
          <t>Contract liabilities - included in advance billings on contracts, change</t>
        </is>
      </c>
      <c r="B19" s="4" t="inlineStr">
        <is>
          <t>(7.00%)</t>
        </is>
      </c>
      <c r="C19" s="14" t="n">
        <v>0.05</v>
      </c>
      <c r="D19" s="4" t="inlineStr">
        <is>
          <t xml:space="preserve"> </t>
        </is>
      </c>
      <c r="E19" s="4" t="inlineStr">
        <is>
          <t xml:space="preserve"> </t>
        </is>
      </c>
    </row>
    <row r="20">
      <c r="A20" s="4" t="inlineStr">
        <is>
          <t>Costs of revenue recognized less cost incurred</t>
        </is>
      </c>
      <c r="B20" s="4" t="inlineStr">
        <is>
          <t xml:space="preserve"> </t>
        </is>
      </c>
      <c r="C20" s="4" t="inlineStr">
        <is>
          <t xml:space="preserve"> </t>
        </is>
      </c>
      <c r="D20" s="4" t="inlineStr">
        <is>
          <t xml:space="preserve"> </t>
        </is>
      </c>
      <c r="E20" s="4" t="inlineStr">
        <is>
          <t xml:space="preserve"> </t>
        </is>
      </c>
    </row>
    <row r="21">
      <c r="A21" s="3" t="inlineStr">
        <is>
          <t>Contract liabilities - included in advance billings on contracts:</t>
        </is>
      </c>
      <c r="B21" s="4" t="inlineStr">
        <is>
          <t xml:space="preserve"> </t>
        </is>
      </c>
      <c r="C21" s="4" t="inlineStr">
        <is>
          <t xml:space="preserve"> </t>
        </is>
      </c>
      <c r="D21" s="4" t="inlineStr">
        <is>
          <t xml:space="preserve"> </t>
        </is>
      </c>
      <c r="E21" s="4" t="inlineStr">
        <is>
          <t xml:space="preserve"> </t>
        </is>
      </c>
    </row>
    <row r="22">
      <c r="A22" s="4" t="inlineStr">
        <is>
          <t>Contract liabilities - included in advance billings on contracts</t>
        </is>
      </c>
      <c r="B22" s="6" t="n">
        <v>0</v>
      </c>
      <c r="C22" s="6" t="n">
        <v>6468</v>
      </c>
      <c r="D22" s="5" t="n">
        <v>585</v>
      </c>
      <c r="E22" s="5" t="n">
        <v>5066</v>
      </c>
    </row>
    <row r="23">
      <c r="A23" s="4" t="inlineStr">
        <is>
          <t>Contract liabilities - included in advance billings on contracts, change</t>
        </is>
      </c>
      <c r="B23" s="6" t="n">
        <v>-585</v>
      </c>
      <c r="C23" s="6" t="n">
        <v>1402</v>
      </c>
      <c r="D23" s="4" t="inlineStr">
        <is>
          <t xml:space="preserve"> </t>
        </is>
      </c>
      <c r="E23" s="4" t="inlineStr">
        <is>
          <t xml:space="preserve"> </t>
        </is>
      </c>
    </row>
    <row r="24">
      <c r="A24" s="4" t="inlineStr">
        <is>
          <t>Contract liabilities - included in advance billings on contracts, change</t>
        </is>
      </c>
      <c r="B24" s="4" t="inlineStr">
        <is>
          <t>(100.00%)</t>
        </is>
      </c>
      <c r="C24" s="14" t="n">
        <v>0.28</v>
      </c>
      <c r="D24" s="4" t="inlineStr">
        <is>
          <t xml:space="preserve"> </t>
        </is>
      </c>
      <c r="E24" s="4" t="inlineStr">
        <is>
          <t xml:space="preserve"> </t>
        </is>
      </c>
    </row>
    <row r="25">
      <c r="A25" s="4" t="inlineStr">
        <is>
          <t>Costs incurred less costs of revenue recognized</t>
        </is>
      </c>
      <c r="B25" s="4" t="inlineStr">
        <is>
          <t xml:space="preserve"> </t>
        </is>
      </c>
      <c r="C25" s="4" t="inlineStr">
        <is>
          <t xml:space="preserve"> </t>
        </is>
      </c>
      <c r="D25" s="4" t="inlineStr">
        <is>
          <t xml:space="preserve"> </t>
        </is>
      </c>
      <c r="E25" s="4" t="inlineStr">
        <is>
          <t xml:space="preserve"> </t>
        </is>
      </c>
    </row>
    <row r="26">
      <c r="A26" s="3" t="inlineStr">
        <is>
          <t>Contract assets - included in contracts in progress:</t>
        </is>
      </c>
      <c r="B26" s="4" t="inlineStr">
        <is>
          <t xml:space="preserve"> </t>
        </is>
      </c>
      <c r="C26" s="4" t="inlineStr">
        <is>
          <t xml:space="preserve"> </t>
        </is>
      </c>
      <c r="D26" s="4" t="inlineStr">
        <is>
          <t xml:space="preserve"> </t>
        </is>
      </c>
      <c r="E26" s="4" t="inlineStr">
        <is>
          <t xml:space="preserve"> </t>
        </is>
      </c>
    </row>
    <row r="27">
      <c r="A27" s="4" t="inlineStr">
        <is>
          <t>Contract assets - included in contracts in progress</t>
        </is>
      </c>
      <c r="B27" s="6" t="n">
        <v>25734</v>
      </c>
      <c r="C27" s="6" t="n">
        <v>27993</v>
      </c>
      <c r="D27" s="5" t="n">
        <v>31691</v>
      </c>
      <c r="E27" s="5" t="n">
        <v>12100</v>
      </c>
    </row>
    <row r="28">
      <c r="A28" s="4" t="inlineStr">
        <is>
          <t>Contract assets - included in contracts in progress, change</t>
        </is>
      </c>
      <c r="B28" s="6" t="n">
        <v>-5957</v>
      </c>
      <c r="C28" s="6" t="n">
        <v>15893</v>
      </c>
      <c r="D28" s="4" t="inlineStr">
        <is>
          <t xml:space="preserve"> </t>
        </is>
      </c>
      <c r="E28" s="4" t="inlineStr">
        <is>
          <t xml:space="preserve"> </t>
        </is>
      </c>
    </row>
    <row r="29">
      <c r="A29" s="4" t="inlineStr">
        <is>
          <t>Contract assets - included in contracts in progress, change</t>
        </is>
      </c>
      <c r="B29" s="4" t="inlineStr">
        <is>
          <t>(19.00%)</t>
        </is>
      </c>
      <c r="C29" s="14" t="n">
        <v>1.31</v>
      </c>
      <c r="D29" s="4" t="inlineStr">
        <is>
          <t xml:space="preserve"> </t>
        </is>
      </c>
      <c r="E29" s="4" t="inlineStr">
        <is>
          <t xml:space="preserve"> </t>
        </is>
      </c>
    </row>
    <row r="30">
      <c r="A30" s="4" t="inlineStr">
        <is>
          <t>Revenues recognized less billings to customers</t>
        </is>
      </c>
      <c r="B30" s="4" t="inlineStr">
        <is>
          <t xml:space="preserve"> </t>
        </is>
      </c>
      <c r="C30" s="4" t="inlineStr">
        <is>
          <t xml:space="preserve"> </t>
        </is>
      </c>
      <c r="D30" s="4" t="inlineStr">
        <is>
          <t xml:space="preserve"> </t>
        </is>
      </c>
      <c r="E30" s="4" t="inlineStr">
        <is>
          <t xml:space="preserve"> </t>
        </is>
      </c>
    </row>
    <row r="31">
      <c r="A31" s="3" t="inlineStr">
        <is>
          <t>Contract assets - included in contracts in progress:</t>
        </is>
      </c>
      <c r="B31" s="4" t="inlineStr">
        <is>
          <t xml:space="preserve"> </t>
        </is>
      </c>
      <c r="C31" s="4" t="inlineStr">
        <is>
          <t xml:space="preserve"> </t>
        </is>
      </c>
      <c r="D31" s="4" t="inlineStr">
        <is>
          <t xml:space="preserve"> </t>
        </is>
      </c>
      <c r="E31" s="4" t="inlineStr">
        <is>
          <t xml:space="preserve"> </t>
        </is>
      </c>
    </row>
    <row r="32">
      <c r="A32" s="4" t="inlineStr">
        <is>
          <t>Contract assets - included in contracts in progress</t>
        </is>
      </c>
      <c r="B32" s="6" t="n">
        <v>39912</v>
      </c>
      <c r="C32" s="6" t="n">
        <v>60000</v>
      </c>
      <c r="D32" s="6" t="n">
        <v>50712</v>
      </c>
      <c r="E32" s="6" t="n">
        <v>38206</v>
      </c>
    </row>
    <row r="33">
      <c r="A33" s="4" t="inlineStr">
        <is>
          <t>Contract assets - included in contracts in progress, change</t>
        </is>
      </c>
      <c r="B33" s="6" t="n">
        <v>-10800</v>
      </c>
      <c r="C33" s="6" t="n">
        <v>21794</v>
      </c>
      <c r="D33" s="4" t="inlineStr">
        <is>
          <t xml:space="preserve"> </t>
        </is>
      </c>
      <c r="E33" s="4" t="inlineStr">
        <is>
          <t xml:space="preserve"> </t>
        </is>
      </c>
    </row>
    <row r="34">
      <c r="A34" s="4" t="inlineStr">
        <is>
          <t>Contract assets - included in contracts in progress, change</t>
        </is>
      </c>
      <c r="B34" s="4" t="inlineStr">
        <is>
          <t>(21.00%)</t>
        </is>
      </c>
      <c r="C34" s="14" t="n">
        <v>0.57</v>
      </c>
      <c r="D34" s="4" t="inlineStr">
        <is>
          <t xml:space="preserve"> </t>
        </is>
      </c>
      <c r="E34"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S - Backlog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9" t="n">
        <v>526.8</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as a percent)</t>
        </is>
      </c>
      <c r="B6" s="14" t="n">
        <v>0.64</v>
      </c>
    </row>
    <row r="7">
      <c r="A7" s="4" t="inlineStr">
        <is>
          <t>Expected timing of satisfaction, period</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 (as a percent)</t>
        </is>
      </c>
      <c r="B10" s="14" t="n">
        <v>0.34</v>
      </c>
    </row>
    <row r="11">
      <c r="A11" s="4" t="inlineStr">
        <is>
          <t>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 (as a percent)</t>
        </is>
      </c>
      <c r="B14" s="14" t="n">
        <v>0.02</v>
      </c>
    </row>
    <row r="15">
      <c r="A15" s="4" t="inlineStr">
        <is>
          <t>Expected timing of satisfaction, period</t>
        </is>
      </c>
      <c r="B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supplies</t>
        </is>
      </c>
      <c r="B3" s="6" t="n">
        <v>84853</v>
      </c>
      <c r="C3" s="6" t="n">
        <v>87262</v>
      </c>
    </row>
    <row r="4">
      <c r="A4" s="4" t="inlineStr">
        <is>
          <t>Work in progress</t>
        </is>
      </c>
      <c r="B4" s="5" t="n">
        <v>7847</v>
      </c>
      <c r="C4" s="5" t="n">
        <v>6707</v>
      </c>
    </row>
    <row r="5">
      <c r="A5" s="4" t="inlineStr">
        <is>
          <t>Finished goods</t>
        </is>
      </c>
      <c r="B5" s="5" t="n">
        <v>18785</v>
      </c>
      <c r="C5" s="5" t="n">
        <v>14920</v>
      </c>
    </row>
    <row r="6">
      <c r="A6" s="4" t="inlineStr">
        <is>
          <t>Total inventories, net</t>
        </is>
      </c>
      <c r="B6" s="6" t="n">
        <v>111485</v>
      </c>
      <c r="C6" s="6" t="n">
        <v>1088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1" customWidth="1" min="5" max="5"/>
    <col width="15" customWidth="1" min="6" max="6"/>
    <col width="20" customWidth="1" min="7" max="7"/>
    <col width="39" customWidth="1" min="8" max="8"/>
    <col width="25" customWidth="1" min="9" max="9"/>
  </cols>
  <sheetData>
    <row r="1">
      <c r="A1" s="1" t="inlineStr">
        <is>
          <t>CONDENSED CONSOLIDATED STATEMENTS OF STOCKHOLDERS' DEFICIT - USD ($) $ in Thousands</t>
        </is>
      </c>
      <c r="B1" s="2" t="inlineStr">
        <is>
          <t>Total</t>
        </is>
      </c>
      <c r="C1" s="2" t="inlineStr">
        <is>
          <t>Common Stock</t>
        </is>
      </c>
      <c r="D1" s="2" t="inlineStr">
        <is>
          <t>Preferred Stock</t>
        </is>
      </c>
      <c r="E1" s="2" t="inlineStr">
        <is>
          <t>Capital In Excess of Par Value</t>
        </is>
      </c>
      <c r="F1" s="2" t="inlineStr">
        <is>
          <t>Treasury Stock</t>
        </is>
      </c>
      <c r="G1" s="2" t="inlineStr">
        <is>
          <t>Accumulated Deficit</t>
        </is>
      </c>
      <c r="H1" s="2" t="inlineStr">
        <is>
          <t>Accumulated Other Comprehensive (Loss)</t>
        </is>
      </c>
      <c r="I1" s="2" t="inlineStr">
        <is>
          <t>Non-controlling Interest</t>
        </is>
      </c>
    </row>
    <row r="2">
      <c r="A2" s="4" t="inlineStr">
        <is>
          <t>Beginning balance of common stock (in shares) at Dec. 31, 2023</t>
        </is>
      </c>
      <c r="B2" s="4" t="inlineStr">
        <is>
          <t xml:space="preserve"> </t>
        </is>
      </c>
      <c r="C2" s="5" t="n">
        <v>89449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200350</v>
      </c>
      <c r="C3" s="6" t="n">
        <v>5148</v>
      </c>
      <c r="D3" s="6" t="n">
        <v>77</v>
      </c>
      <c r="E3" s="6" t="n">
        <v>1546281</v>
      </c>
      <c r="F3" s="6" t="n">
        <v>-115164</v>
      </c>
      <c r="G3" s="6" t="n">
        <v>-1570942</v>
      </c>
      <c r="H3" s="6" t="n">
        <v>-66361</v>
      </c>
      <c r="I3" s="6" t="n">
        <v>611</v>
      </c>
    </row>
    <row r="4">
      <c r="A4" s="4" t="inlineStr">
        <is>
          <t>Beginning balance of preferred stock (in shares) at Dec. 31, 2023</t>
        </is>
      </c>
      <c r="B4" s="4" t="inlineStr">
        <is>
          <t xml:space="preserve"> </t>
        </is>
      </c>
      <c r="C4" s="4" t="inlineStr">
        <is>
          <t xml:space="preserve"> </t>
        </is>
      </c>
      <c r="D4" s="5" t="n">
        <v>7669000</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5" t="n">
        <v>-16791</v>
      </c>
      <c r="C6" s="4" t="inlineStr">
        <is>
          <t xml:space="preserve"> </t>
        </is>
      </c>
      <c r="D6" s="4" t="inlineStr">
        <is>
          <t xml:space="preserve"> </t>
        </is>
      </c>
      <c r="E6" s="4" t="inlineStr">
        <is>
          <t xml:space="preserve"> </t>
        </is>
      </c>
      <c r="F6" s="4" t="inlineStr">
        <is>
          <t xml:space="preserve"> </t>
        </is>
      </c>
      <c r="G6" s="5" t="n">
        <v>-16833</v>
      </c>
      <c r="H6" s="4" t="inlineStr">
        <is>
          <t xml:space="preserve"> </t>
        </is>
      </c>
      <c r="I6" s="5" t="n">
        <v>42</v>
      </c>
    </row>
    <row r="7">
      <c r="A7" s="4" t="inlineStr">
        <is>
          <t>Currency translation adjustments</t>
        </is>
      </c>
      <c r="B7" s="5" t="n">
        <v>-3234</v>
      </c>
      <c r="C7" s="4" t="inlineStr">
        <is>
          <t xml:space="preserve"> </t>
        </is>
      </c>
      <c r="D7" s="4" t="inlineStr">
        <is>
          <t xml:space="preserve"> </t>
        </is>
      </c>
      <c r="E7" s="4" t="inlineStr">
        <is>
          <t xml:space="preserve"> </t>
        </is>
      </c>
      <c r="F7" s="4" t="inlineStr">
        <is>
          <t xml:space="preserve"> </t>
        </is>
      </c>
      <c r="G7" s="4" t="inlineStr">
        <is>
          <t xml:space="preserve"> </t>
        </is>
      </c>
      <c r="H7" s="5" t="n">
        <v>-3125</v>
      </c>
      <c r="I7" s="5" t="n">
        <v>-109</v>
      </c>
    </row>
    <row r="8">
      <c r="A8" s="4" t="inlineStr">
        <is>
          <t>Pension and post retirement adjustments, net of tax</t>
        </is>
      </c>
      <c r="B8" s="5" t="n">
        <v>231</v>
      </c>
      <c r="C8" s="4" t="inlineStr">
        <is>
          <t xml:space="preserve"> </t>
        </is>
      </c>
      <c r="D8" s="4" t="inlineStr">
        <is>
          <t xml:space="preserve"> </t>
        </is>
      </c>
      <c r="E8" s="4" t="inlineStr">
        <is>
          <t xml:space="preserve"> </t>
        </is>
      </c>
      <c r="F8" s="4" t="inlineStr">
        <is>
          <t xml:space="preserve"> </t>
        </is>
      </c>
      <c r="G8" s="4" t="inlineStr">
        <is>
          <t xml:space="preserve"> </t>
        </is>
      </c>
      <c r="H8" s="5" t="n">
        <v>231</v>
      </c>
      <c r="I8" s="4" t="inlineStr">
        <is>
          <t xml:space="preserve"> </t>
        </is>
      </c>
    </row>
    <row r="9">
      <c r="A9" s="4" t="inlineStr">
        <is>
          <t>Stock-based compensation charges (in shares)</t>
        </is>
      </c>
      <c r="B9" s="4" t="inlineStr">
        <is>
          <t xml:space="preserve"> </t>
        </is>
      </c>
      <c r="C9" s="5" t="n">
        <v>3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charges</t>
        </is>
      </c>
      <c r="B10" s="5" t="n">
        <v>1391</v>
      </c>
      <c r="C10" s="6" t="n">
        <v>1</v>
      </c>
      <c r="D10" s="4" t="inlineStr">
        <is>
          <t xml:space="preserve"> </t>
        </is>
      </c>
      <c r="E10" s="5" t="n">
        <v>1390</v>
      </c>
      <c r="F10" s="5" t="n">
        <v>0</v>
      </c>
      <c r="G10" s="4" t="inlineStr">
        <is>
          <t xml:space="preserve"> </t>
        </is>
      </c>
      <c r="H10" s="4" t="inlineStr">
        <is>
          <t xml:space="preserve"> </t>
        </is>
      </c>
      <c r="I10" s="4" t="inlineStr">
        <is>
          <t xml:space="preserve"> </t>
        </is>
      </c>
    </row>
    <row r="11">
      <c r="A11" s="4" t="inlineStr">
        <is>
          <t>Dividends to preferred stockholders</t>
        </is>
      </c>
      <c r="B11" s="5" t="n">
        <v>-3714</v>
      </c>
      <c r="C11" s="4" t="inlineStr">
        <is>
          <t xml:space="preserve"> </t>
        </is>
      </c>
      <c r="D11" s="4" t="inlineStr">
        <is>
          <t xml:space="preserve"> </t>
        </is>
      </c>
      <c r="E11" s="4" t="inlineStr">
        <is>
          <t xml:space="preserve"> </t>
        </is>
      </c>
      <c r="F11" s="4" t="inlineStr">
        <is>
          <t xml:space="preserve"> </t>
        </is>
      </c>
      <c r="G11" s="5" t="n">
        <v>-3714</v>
      </c>
      <c r="H11" s="4" t="inlineStr">
        <is>
          <t xml:space="preserve"> </t>
        </is>
      </c>
      <c r="I11" s="4" t="inlineStr">
        <is>
          <t xml:space="preserve"> </t>
        </is>
      </c>
    </row>
    <row r="12">
      <c r="A12" s="4" t="inlineStr">
        <is>
          <t>Ending balance of common stock (in shares) at Mar. 31, 2024</t>
        </is>
      </c>
      <c r="B12" s="4" t="inlineStr">
        <is>
          <t xml:space="preserve"> </t>
        </is>
      </c>
      <c r="C12" s="5" t="n">
        <v>8948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Mar. 31, 2024</t>
        </is>
      </c>
      <c r="B13" s="6" t="n">
        <v>-222467</v>
      </c>
      <c r="C13" s="6" t="n">
        <v>5149</v>
      </c>
      <c r="D13" s="6" t="n">
        <v>77</v>
      </c>
      <c r="E13" s="5" t="n">
        <v>1547671</v>
      </c>
      <c r="F13" s="5" t="n">
        <v>-115164</v>
      </c>
      <c r="G13" s="5" t="n">
        <v>-1591489</v>
      </c>
      <c r="H13" s="5" t="n">
        <v>-69255</v>
      </c>
      <c r="I13" s="5" t="n">
        <v>544</v>
      </c>
    </row>
    <row r="14">
      <c r="A14" s="4" t="inlineStr">
        <is>
          <t>Ending balance of preferred stock (in shares) at Mar. 31, 2024</t>
        </is>
      </c>
      <c r="B14" s="4" t="inlineStr">
        <is>
          <t xml:space="preserve"> </t>
        </is>
      </c>
      <c r="C14" s="4" t="inlineStr">
        <is>
          <t xml:space="preserve"> </t>
        </is>
      </c>
      <c r="D14" s="5" t="n">
        <v>7669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of common stock (in shares) at Dec. 31, 2024</t>
        </is>
      </c>
      <c r="B15" s="5" t="n">
        <v>95138000</v>
      </c>
      <c r="C15" s="5" t="n">
        <v>95138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Dec. 31, 2024</t>
        </is>
      </c>
      <c r="B16" s="6" t="n">
        <v>-283172</v>
      </c>
      <c r="C16" s="6" t="n">
        <v>5208</v>
      </c>
      <c r="D16" s="6" t="n">
        <v>77</v>
      </c>
      <c r="E16" s="5" t="n">
        <v>1558828</v>
      </c>
      <c r="F16" s="5" t="n">
        <v>-115500</v>
      </c>
      <c r="G16" s="5" t="n">
        <v>-1645716</v>
      </c>
      <c r="H16" s="5" t="n">
        <v>-86660</v>
      </c>
      <c r="I16" s="5" t="n">
        <v>591</v>
      </c>
    </row>
    <row r="17">
      <c r="A17" s="4" t="inlineStr">
        <is>
          <t>Beginning balance of preferred stock (in shares) at Dec. 31, 2024</t>
        </is>
      </c>
      <c r="B17" s="5" t="n">
        <v>7669000</v>
      </c>
      <c r="C17" s="4" t="inlineStr">
        <is>
          <t xml:space="preserve"> </t>
        </is>
      </c>
      <c r="D17" s="5" t="n">
        <v>7669000</v>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6" t="n">
        <v>-21989</v>
      </c>
      <c r="C19" s="4" t="inlineStr">
        <is>
          <t xml:space="preserve"> </t>
        </is>
      </c>
      <c r="D19" s="4" t="inlineStr">
        <is>
          <t xml:space="preserve"> </t>
        </is>
      </c>
      <c r="E19" s="4" t="inlineStr">
        <is>
          <t xml:space="preserve"> </t>
        </is>
      </c>
      <c r="F19" s="4" t="inlineStr">
        <is>
          <t xml:space="preserve"> </t>
        </is>
      </c>
      <c r="G19" s="5" t="n">
        <v>-22007</v>
      </c>
      <c r="H19" s="4" t="inlineStr">
        <is>
          <t xml:space="preserve"> </t>
        </is>
      </c>
      <c r="I19" s="5" t="n">
        <v>18</v>
      </c>
    </row>
    <row r="20">
      <c r="A20" s="4" t="inlineStr">
        <is>
          <t>Currency translation adjustments</t>
        </is>
      </c>
      <c r="B20" s="5" t="n">
        <v>407</v>
      </c>
      <c r="C20" s="4" t="inlineStr">
        <is>
          <t xml:space="preserve"> </t>
        </is>
      </c>
      <c r="D20" s="4" t="inlineStr">
        <is>
          <t xml:space="preserve"> </t>
        </is>
      </c>
      <c r="E20" s="4" t="inlineStr">
        <is>
          <t xml:space="preserve"> </t>
        </is>
      </c>
      <c r="F20" s="4" t="inlineStr">
        <is>
          <t xml:space="preserve"> </t>
        </is>
      </c>
      <c r="G20" s="4" t="inlineStr">
        <is>
          <t xml:space="preserve"> </t>
        </is>
      </c>
      <c r="H20" s="5" t="n">
        <v>403</v>
      </c>
      <c r="I20" s="5" t="n">
        <v>4</v>
      </c>
    </row>
    <row r="21">
      <c r="A21" s="4" t="inlineStr">
        <is>
          <t>Pension and post retirement adjustments, net of tax</t>
        </is>
      </c>
      <c r="B21" s="5" t="n">
        <v>124</v>
      </c>
      <c r="C21" s="4" t="inlineStr">
        <is>
          <t xml:space="preserve"> </t>
        </is>
      </c>
      <c r="D21" s="4" t="inlineStr">
        <is>
          <t xml:space="preserve"> </t>
        </is>
      </c>
      <c r="E21" s="4" t="inlineStr">
        <is>
          <t xml:space="preserve"> </t>
        </is>
      </c>
      <c r="F21" s="4" t="inlineStr">
        <is>
          <t xml:space="preserve"> </t>
        </is>
      </c>
      <c r="G21" s="4" t="inlineStr">
        <is>
          <t xml:space="preserve"> </t>
        </is>
      </c>
      <c r="H21" s="5" t="n">
        <v>124</v>
      </c>
      <c r="I21" s="4" t="inlineStr">
        <is>
          <t xml:space="preserve"> </t>
        </is>
      </c>
    </row>
    <row r="22">
      <c r="A22" s="4" t="inlineStr">
        <is>
          <t>Stock-based compensation charges</t>
        </is>
      </c>
      <c r="B22" s="5" t="n">
        <v>760</v>
      </c>
      <c r="C22" s="4" t="inlineStr">
        <is>
          <t xml:space="preserve"> </t>
        </is>
      </c>
      <c r="D22" s="4" t="inlineStr">
        <is>
          <t xml:space="preserve"> </t>
        </is>
      </c>
      <c r="E22" s="5" t="n">
        <v>760</v>
      </c>
      <c r="F22" s="4" t="inlineStr">
        <is>
          <t xml:space="preserve"> </t>
        </is>
      </c>
      <c r="G22" s="4" t="inlineStr">
        <is>
          <t xml:space="preserve"> </t>
        </is>
      </c>
      <c r="H22" s="4" t="inlineStr">
        <is>
          <t xml:space="preserve"> </t>
        </is>
      </c>
      <c r="I22" s="4" t="inlineStr">
        <is>
          <t xml:space="preserve"> </t>
        </is>
      </c>
    </row>
    <row r="23">
      <c r="A23" s="4" t="inlineStr">
        <is>
          <t>Dividends to preferred stockholders</t>
        </is>
      </c>
      <c r="B23" s="5" t="n">
        <v>-3715</v>
      </c>
      <c r="C23" s="4" t="inlineStr">
        <is>
          <t xml:space="preserve"> </t>
        </is>
      </c>
      <c r="D23" s="4" t="inlineStr">
        <is>
          <t xml:space="preserve"> </t>
        </is>
      </c>
      <c r="E23" s="4" t="inlineStr">
        <is>
          <t xml:space="preserve"> </t>
        </is>
      </c>
      <c r="F23" s="4" t="inlineStr">
        <is>
          <t xml:space="preserve"> </t>
        </is>
      </c>
      <c r="G23" s="5" t="n">
        <v>-3715</v>
      </c>
      <c r="H23" s="4" t="inlineStr">
        <is>
          <t xml:space="preserve"> </t>
        </is>
      </c>
      <c r="I23" s="4" t="inlineStr">
        <is>
          <t xml:space="preserve"> </t>
        </is>
      </c>
    </row>
    <row r="24">
      <c r="A24" s="4" t="inlineStr">
        <is>
          <t>Common stock offering, net (in shares)</t>
        </is>
      </c>
      <c r="B24" s="4" t="inlineStr">
        <is>
          <t xml:space="preserve"> </t>
        </is>
      </c>
      <c r="C24" s="5" t="n">
        <v>3266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offering, net</t>
        </is>
      </c>
      <c r="B25" s="5" t="n">
        <v>5187</v>
      </c>
      <c r="C25" s="6" t="n">
        <v>32</v>
      </c>
      <c r="D25" s="4" t="inlineStr">
        <is>
          <t xml:space="preserve"> </t>
        </is>
      </c>
      <c r="E25" s="5" t="n">
        <v>5155</v>
      </c>
      <c r="F25" s="4" t="inlineStr">
        <is>
          <t xml:space="preserve"> </t>
        </is>
      </c>
      <c r="G25" s="4" t="inlineStr">
        <is>
          <t xml:space="preserve"> </t>
        </is>
      </c>
      <c r="H25" s="4" t="inlineStr">
        <is>
          <t xml:space="preserve"> </t>
        </is>
      </c>
      <c r="I25" s="4" t="inlineStr">
        <is>
          <t xml:space="preserve"> </t>
        </is>
      </c>
    </row>
    <row r="26">
      <c r="A26" s="4" t="inlineStr">
        <is>
          <t>Dividends to non-controlling interest</t>
        </is>
      </c>
      <c r="B26" s="6" t="n">
        <v>-11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18</v>
      </c>
    </row>
    <row r="27">
      <c r="A27" s="4" t="inlineStr">
        <is>
          <t>Ending balance of common stock (in shares) at Mar. 31, 2025</t>
        </is>
      </c>
      <c r="B27" s="5" t="n">
        <v>98404000</v>
      </c>
      <c r="C27" s="5" t="n">
        <v>98404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Mar. 31, 2025</t>
        </is>
      </c>
      <c r="B28" s="6" t="n">
        <v>-302516</v>
      </c>
      <c r="C28" s="6" t="n">
        <v>5240</v>
      </c>
      <c r="D28" s="6" t="n">
        <v>77</v>
      </c>
      <c r="E28" s="6" t="n">
        <v>1564743</v>
      </c>
      <c r="F28" s="6" t="n">
        <v>-115500</v>
      </c>
      <c r="G28" s="6" t="n">
        <v>-1671438</v>
      </c>
      <c r="H28" s="6" t="n">
        <v>-86133</v>
      </c>
      <c r="I28" s="6" t="n">
        <v>495</v>
      </c>
    </row>
    <row r="29">
      <c r="A29" s="4" t="inlineStr">
        <is>
          <t>Ending balance of preferred stock (in shares) at Mar. 31, 2025</t>
        </is>
      </c>
      <c r="B29" s="5" t="n">
        <v>7669000</v>
      </c>
      <c r="C29" s="4" t="inlineStr">
        <is>
          <t xml:space="preserve"> </t>
        </is>
      </c>
      <c r="D29" s="5" t="n">
        <v>7669000</v>
      </c>
      <c r="E29" s="4" t="inlineStr">
        <is>
          <t xml:space="preserve"> </t>
        </is>
      </c>
      <c r="F29" s="4" t="inlineStr">
        <is>
          <t xml:space="preserve"> </t>
        </is>
      </c>
      <c r="G29" s="4" t="inlineStr">
        <is>
          <t xml:space="preserve"> </t>
        </is>
      </c>
      <c r="H29" s="4" t="inlineStr">
        <is>
          <t xml:space="preserve"> </t>
        </is>
      </c>
      <c r="I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amp; FINANCE LEASES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 gross</t>
        </is>
      </c>
      <c r="B3" s="6" t="n">
        <v>168776</v>
      </c>
      <c r="C3" s="6" t="n">
        <v>163881</v>
      </c>
    </row>
    <row r="4">
      <c r="A4" s="4" t="inlineStr">
        <is>
          <t>Less accumulated depreciation</t>
        </is>
      </c>
      <c r="B4" s="5" t="n">
        <v>120705</v>
      </c>
      <c r="C4" s="5" t="n">
        <v>118869</v>
      </c>
    </row>
    <row r="5">
      <c r="A5" s="4" t="inlineStr">
        <is>
          <t>Net property, plant and equipment</t>
        </is>
      </c>
      <c r="B5" s="5" t="n">
        <v>48071</v>
      </c>
      <c r="C5" s="5" t="n">
        <v>45012</v>
      </c>
    </row>
    <row r="6">
      <c r="A6" s="4" t="inlineStr">
        <is>
          <t>Finance leases</t>
        </is>
      </c>
      <c r="B6" s="5" t="n">
        <v>33852</v>
      </c>
      <c r="C6" s="5" t="n">
        <v>34920</v>
      </c>
    </row>
    <row r="7">
      <c r="A7" s="4" t="inlineStr">
        <is>
          <t>Less finance lease accumulated amortization</t>
        </is>
      </c>
      <c r="B7" s="5" t="n">
        <v>10752</v>
      </c>
      <c r="C7" s="5" t="n">
        <v>10339</v>
      </c>
    </row>
    <row r="8">
      <c r="A8" s="4" t="inlineStr">
        <is>
          <t>Net property, plant and equipment, and finance leases</t>
        </is>
      </c>
      <c r="B8" s="5" t="n">
        <v>71171</v>
      </c>
      <c r="C8" s="5" t="n">
        <v>69593</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 gross</t>
        </is>
      </c>
      <c r="B11" s="5" t="n">
        <v>1493</v>
      </c>
      <c r="C11" s="5" t="n">
        <v>1493</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 gross</t>
        </is>
      </c>
      <c r="B14" s="5" t="n">
        <v>24459</v>
      </c>
      <c r="C14" s="5" t="n">
        <v>24244</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 gross</t>
        </is>
      </c>
      <c r="B17" s="5" t="n">
        <v>125805</v>
      </c>
      <c r="C17" s="5" t="n">
        <v>123678</v>
      </c>
    </row>
    <row r="18">
      <c r="A18" s="4" t="inlineStr">
        <is>
          <t>Property under construction</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 gross</t>
        </is>
      </c>
      <c r="B20" s="6" t="n">
        <v>17019</v>
      </c>
      <c r="C20" s="6" t="n">
        <v>144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 Narrative (Detail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Goodwill impairment</t>
        </is>
      </c>
      <c r="B4"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GOODWILL - Carrying Amount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82138</v>
      </c>
    </row>
    <row r="5">
      <c r="A5" s="4" t="inlineStr">
        <is>
          <t>Currency translation adjustments</t>
        </is>
      </c>
      <c r="B5" s="5" t="n">
        <v>357</v>
      </c>
    </row>
    <row r="6">
      <c r="A6" s="4" t="inlineStr">
        <is>
          <t>Ending balance</t>
        </is>
      </c>
      <c r="B6" s="5" t="n">
        <v>82495</v>
      </c>
    </row>
    <row r="7">
      <c r="A7" s="4" t="inlineStr">
        <is>
          <t>B&amp;W Renewable</t>
        </is>
      </c>
      <c r="B7" s="4" t="inlineStr">
        <is>
          <t xml:space="preserve"> </t>
        </is>
      </c>
    </row>
    <row r="8">
      <c r="A8" s="3" t="inlineStr">
        <is>
          <t>Goodwill [Roll Forward]</t>
        </is>
      </c>
      <c r="B8" s="4" t="inlineStr">
        <is>
          <t xml:space="preserve"> </t>
        </is>
      </c>
    </row>
    <row r="9">
      <c r="A9" s="4" t="inlineStr">
        <is>
          <t>Beginning balance</t>
        </is>
      </c>
      <c r="B9" s="5" t="n">
        <v>8482</v>
      </c>
    </row>
    <row r="10">
      <c r="A10" s="4" t="inlineStr">
        <is>
          <t>Currency translation adjustments</t>
        </is>
      </c>
      <c r="B10" s="5" t="n">
        <v>62</v>
      </c>
    </row>
    <row r="11">
      <c r="A11" s="4" t="inlineStr">
        <is>
          <t>Ending balance</t>
        </is>
      </c>
      <c r="B11" s="5" t="n">
        <v>8544</v>
      </c>
    </row>
    <row r="12">
      <c r="A12" s="4" t="inlineStr">
        <is>
          <t>B&amp;W Environmental</t>
        </is>
      </c>
      <c r="B12" s="4" t="inlineStr">
        <is>
          <t xml:space="preserve"> </t>
        </is>
      </c>
    </row>
    <row r="13">
      <c r="A13" s="3" t="inlineStr">
        <is>
          <t>Goodwill [Roll Forward]</t>
        </is>
      </c>
      <c r="B13" s="4" t="inlineStr">
        <is>
          <t xml:space="preserve"> </t>
        </is>
      </c>
    </row>
    <row r="14">
      <c r="A14" s="4" t="inlineStr">
        <is>
          <t>Beginning balance</t>
        </is>
      </c>
      <c r="B14" s="5" t="n">
        <v>5100</v>
      </c>
    </row>
    <row r="15">
      <c r="A15" s="4" t="inlineStr">
        <is>
          <t>Currency translation adjustments</t>
        </is>
      </c>
      <c r="B15" s="5" t="n">
        <v>62</v>
      </c>
    </row>
    <row r="16">
      <c r="A16" s="4" t="inlineStr">
        <is>
          <t>Ending balance</t>
        </is>
      </c>
      <c r="B16" s="5" t="n">
        <v>5162</v>
      </c>
    </row>
    <row r="17">
      <c r="A17" s="4" t="inlineStr">
        <is>
          <t>B&amp;W Thermal</t>
        </is>
      </c>
      <c r="B17" s="4" t="inlineStr">
        <is>
          <t xml:space="preserve"> </t>
        </is>
      </c>
    </row>
    <row r="18">
      <c r="A18" s="3" t="inlineStr">
        <is>
          <t>Goodwill [Roll Forward]</t>
        </is>
      </c>
      <c r="B18" s="4" t="inlineStr">
        <is>
          <t xml:space="preserve"> </t>
        </is>
      </c>
    </row>
    <row r="19">
      <c r="A19" s="4" t="inlineStr">
        <is>
          <t>Beginning balance</t>
        </is>
      </c>
      <c r="B19" s="5" t="n">
        <v>68556</v>
      </c>
    </row>
    <row r="20">
      <c r="A20" s="4" t="inlineStr">
        <is>
          <t>Currency translation adjustments</t>
        </is>
      </c>
      <c r="B20" s="5" t="n">
        <v>233</v>
      </c>
    </row>
    <row r="21">
      <c r="A21" s="4" t="inlineStr">
        <is>
          <t>Ending balance</t>
        </is>
      </c>
      <c r="B21" s="6" t="n">
        <v>6878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NET -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value of definite-lived intangible assets</t>
        </is>
      </c>
      <c r="B3" s="6" t="n">
        <v>37636</v>
      </c>
      <c r="C3" s="6" t="n">
        <v>37344</v>
      </c>
    </row>
    <row r="4">
      <c r="A4" s="4" t="inlineStr">
        <is>
          <t>Accumulated amortization</t>
        </is>
      </c>
      <c r="B4" s="5" t="n">
        <v>-20523</v>
      </c>
      <c r="C4" s="5" t="n">
        <v>-19598</v>
      </c>
    </row>
    <row r="5">
      <c r="A5" s="4" t="inlineStr">
        <is>
          <t>Net definite-lived intangible assets</t>
        </is>
      </c>
      <c r="B5" s="5" t="n">
        <v>17113</v>
      </c>
      <c r="C5" s="5" t="n">
        <v>17746</v>
      </c>
    </row>
    <row r="6">
      <c r="A6" s="3" t="inlineStr">
        <is>
          <t>Intangible Assets, Net (Excluding Goodwill) [Abstract]</t>
        </is>
      </c>
      <c r="B6" s="4" t="inlineStr">
        <is>
          <t xml:space="preserve"> </t>
        </is>
      </c>
      <c r="C6" s="4" t="inlineStr">
        <is>
          <t xml:space="preserve"> </t>
        </is>
      </c>
    </row>
    <row r="7">
      <c r="A7" s="4" t="inlineStr">
        <is>
          <t>Total intangible assets, net</t>
        </is>
      </c>
      <c r="B7" s="5" t="n">
        <v>18418</v>
      </c>
      <c r="C7" s="5" t="n">
        <v>19051</v>
      </c>
    </row>
    <row r="8">
      <c r="A8" s="4" t="inlineStr">
        <is>
          <t>Trademarks and trade nam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Trademarks and trade names</t>
        </is>
      </c>
      <c r="B10" s="5" t="n">
        <v>1305</v>
      </c>
      <c r="C10" s="5" t="n">
        <v>1305</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value of definite-lived intangible assets</t>
        </is>
      </c>
      <c r="B13" s="5" t="n">
        <v>25592</v>
      </c>
      <c r="C13" s="5" t="n">
        <v>25462</v>
      </c>
    </row>
    <row r="14">
      <c r="A14" s="4" t="inlineStr">
        <is>
          <t>Accumulated amortization</t>
        </is>
      </c>
      <c r="B14" s="5" t="n">
        <v>-12463</v>
      </c>
      <c r="C14" s="5" t="n">
        <v>-11717</v>
      </c>
    </row>
    <row r="15">
      <c r="A15" s="4" t="inlineStr">
        <is>
          <t>Unpatented 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value of definite-lived intangible assets</t>
        </is>
      </c>
      <c r="B17" s="5" t="n">
        <v>3728</v>
      </c>
      <c r="C17" s="5" t="n">
        <v>3703</v>
      </c>
    </row>
    <row r="18">
      <c r="A18" s="4" t="inlineStr">
        <is>
          <t>Accumulated amortization</t>
        </is>
      </c>
      <c r="B18" s="5" t="n">
        <v>-1206</v>
      </c>
      <c r="C18" s="5" t="n">
        <v>-1129</v>
      </c>
    </row>
    <row r="19">
      <c r="A19" s="4" t="inlineStr">
        <is>
          <t>Patented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value of definite-lived intangible assets</t>
        </is>
      </c>
      <c r="B21" s="5" t="n">
        <v>2150</v>
      </c>
      <c r="C21" s="5" t="n">
        <v>1912</v>
      </c>
    </row>
    <row r="22">
      <c r="A22" s="4" t="inlineStr">
        <is>
          <t>Accumulated amortization</t>
        </is>
      </c>
      <c r="B22" s="5" t="n">
        <v>-1229</v>
      </c>
      <c r="C22" s="5" t="n">
        <v>-1158</v>
      </c>
    </row>
    <row r="23">
      <c r="A23" s="4" t="inlineStr">
        <is>
          <t>Tradename</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value of definite-lived intangible assets</t>
        </is>
      </c>
      <c r="B25" s="5" t="n">
        <v>1797</v>
      </c>
      <c r="C25" s="5" t="n">
        <v>1898</v>
      </c>
    </row>
    <row r="26">
      <c r="A26" s="4" t="inlineStr">
        <is>
          <t>Accumulated amortization</t>
        </is>
      </c>
      <c r="B26" s="5" t="n">
        <v>-1256</v>
      </c>
      <c r="C26" s="5" t="n">
        <v>-1224</v>
      </c>
    </row>
    <row r="27">
      <c r="A27" s="4" t="inlineStr">
        <is>
          <t>All 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value of definite-lived intangible assets</t>
        </is>
      </c>
      <c r="B29" s="5" t="n">
        <v>4369</v>
      </c>
      <c r="C29" s="5" t="n">
        <v>4369</v>
      </c>
    </row>
    <row r="30">
      <c r="A30" s="4" t="inlineStr">
        <is>
          <t>Accumulated amortization</t>
        </is>
      </c>
      <c r="B30" s="6" t="n">
        <v>-4369</v>
      </c>
      <c r="C30" s="6" t="n">
        <v>-43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ummary of Changes in Carrying Amount of Intangible Assets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alance at beginning of period</t>
        </is>
      </c>
      <c r="B4" s="6" t="n">
        <v>19051</v>
      </c>
    </row>
    <row r="5">
      <c r="A5" s="4" t="inlineStr">
        <is>
          <t>Amortization expense</t>
        </is>
      </c>
      <c r="B5" s="5" t="n">
        <v>-742</v>
      </c>
    </row>
    <row r="6">
      <c r="A6" s="4" t="inlineStr">
        <is>
          <t>Currency translation adjustments</t>
        </is>
      </c>
      <c r="B6" s="5" t="n">
        <v>109</v>
      </c>
    </row>
    <row r="7">
      <c r="A7" s="4" t="inlineStr">
        <is>
          <t>Balance at end of the period</t>
        </is>
      </c>
      <c r="B7" s="6" t="n">
        <v>1841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stimated Future Intangible Asset Amortization (Details) $ in Thousands</t>
        </is>
      </c>
      <c r="B1" s="2" t="inlineStr">
        <is>
          <t>Mar. 31, 2025 USD ($)</t>
        </is>
      </c>
    </row>
    <row r="2">
      <c r="A2" s="3" t="inlineStr">
        <is>
          <t>Goodwill and Intangible Assets Disclosure [Abstract]</t>
        </is>
      </c>
      <c r="B2" s="4" t="inlineStr">
        <is>
          <t xml:space="preserve"> </t>
        </is>
      </c>
    </row>
    <row r="3">
      <c r="A3" s="4" t="inlineStr">
        <is>
          <t>Year ending December 31, 2025</t>
        </is>
      </c>
      <c r="B3" s="6" t="n">
        <v>2022</v>
      </c>
    </row>
    <row r="4">
      <c r="A4" s="4" t="inlineStr">
        <is>
          <t>Year ending December 31, 2026</t>
        </is>
      </c>
      <c r="B4" s="5" t="n">
        <v>2674</v>
      </c>
    </row>
    <row r="5">
      <c r="A5" s="4" t="inlineStr">
        <is>
          <t>Year ending December 31, 2027</t>
        </is>
      </c>
      <c r="B5" s="5" t="n">
        <v>2674</v>
      </c>
    </row>
    <row r="6">
      <c r="A6" s="4" t="inlineStr">
        <is>
          <t>Year ending December 31, 2028</t>
        </is>
      </c>
      <c r="B6" s="5" t="n">
        <v>2674</v>
      </c>
    </row>
    <row r="7">
      <c r="A7" s="4" t="inlineStr">
        <is>
          <t>Year ending December 31, 2029</t>
        </is>
      </c>
      <c r="B7" s="5" t="n">
        <v>2660</v>
      </c>
    </row>
    <row r="8">
      <c r="A8" s="4" t="inlineStr">
        <is>
          <t>Thereafter</t>
        </is>
      </c>
      <c r="B8" s="6" t="n">
        <v>44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ACCRUED WARRANTY EXPENSE (Details) - USD ($) $ in Thousands</t>
        </is>
      </c>
      <c r="B1" s="2" t="inlineStr">
        <is>
          <t>3 Months Ended</t>
        </is>
      </c>
    </row>
    <row r="2">
      <c r="B2" s="2" t="inlineStr">
        <is>
          <t>Mar. 31, 2025</t>
        </is>
      </c>
      <c r="C2" s="2" t="inlineStr">
        <is>
          <t>Mar. 31, 2024</t>
        </is>
      </c>
    </row>
    <row r="3">
      <c r="A3" s="3" t="inlineStr">
        <is>
          <t>Movement in Extended Product Warranty Accrual [Roll Forward]</t>
        </is>
      </c>
      <c r="B3" s="4" t="inlineStr">
        <is>
          <t xml:space="preserve"> </t>
        </is>
      </c>
      <c r="C3" s="4" t="inlineStr">
        <is>
          <t xml:space="preserve"> </t>
        </is>
      </c>
    </row>
    <row r="4">
      <c r="A4" s="4" t="inlineStr">
        <is>
          <t>Balance at beginning of period</t>
        </is>
      </c>
      <c r="B4" s="6" t="n">
        <v>3446</v>
      </c>
      <c r="C4" s="6" t="n">
        <v>4380</v>
      </c>
    </row>
    <row r="5">
      <c r="A5" s="4" t="inlineStr">
        <is>
          <t>Additions</t>
        </is>
      </c>
      <c r="B5" s="5" t="n">
        <v>534</v>
      </c>
      <c r="C5" s="5" t="n">
        <v>439</v>
      </c>
    </row>
    <row r="6">
      <c r="A6" s="4" t="inlineStr">
        <is>
          <t>Expirations and other changes</t>
        </is>
      </c>
      <c r="B6" s="5" t="n">
        <v>-579</v>
      </c>
      <c r="C6" s="5" t="n">
        <v>-374</v>
      </c>
    </row>
    <row r="7">
      <c r="A7" s="4" t="inlineStr">
        <is>
          <t>Payments</t>
        </is>
      </c>
      <c r="B7" s="5" t="n">
        <v>-24</v>
      </c>
      <c r="C7" s="5" t="n">
        <v>-411</v>
      </c>
    </row>
    <row r="8">
      <c r="A8" s="4" t="inlineStr">
        <is>
          <t>Translation and other</t>
        </is>
      </c>
      <c r="B8" s="5" t="n">
        <v>18</v>
      </c>
      <c r="C8" s="5" t="n">
        <v>-20</v>
      </c>
    </row>
    <row r="9">
      <c r="A9" s="4" t="inlineStr">
        <is>
          <t>Balance at end of period</t>
        </is>
      </c>
      <c r="B9" s="6" t="n">
        <v>3395</v>
      </c>
      <c r="C9" s="6" t="n">
        <v>401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 Components of Net Periodic Benefit Cost (Detail) - USD ($) $ in Thousand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cost</t>
        </is>
      </c>
      <c r="B5" s="6" t="n">
        <v>10224</v>
      </c>
      <c r="C5" s="6" t="n">
        <v>10808</v>
      </c>
    </row>
    <row r="6">
      <c r="A6" s="4" t="inlineStr">
        <is>
          <t>Expected return on plan assets</t>
        </is>
      </c>
      <c r="B6" s="5" t="n">
        <v>-9683</v>
      </c>
      <c r="C6" s="5" t="n">
        <v>-11200</v>
      </c>
    </row>
    <row r="7">
      <c r="A7" s="4" t="inlineStr">
        <is>
          <t>Amortization of prior service cost</t>
        </is>
      </c>
      <c r="B7" s="5" t="n">
        <v>78</v>
      </c>
      <c r="C7" s="5" t="n">
        <v>53</v>
      </c>
    </row>
    <row r="8">
      <c r="A8" s="4" t="inlineStr">
        <is>
          <t>Benefit plans, net</t>
        </is>
      </c>
      <c r="B8" s="5" t="n">
        <v>619</v>
      </c>
      <c r="C8" s="5" t="n">
        <v>-339</v>
      </c>
    </row>
    <row r="9">
      <c r="A9" s="4" t="inlineStr">
        <is>
          <t>Service cost included in COS</t>
        </is>
      </c>
      <c r="B9" s="5" t="n">
        <v>195</v>
      </c>
      <c r="C9" s="5" t="n">
        <v>171</v>
      </c>
    </row>
    <row r="10">
      <c r="A10" s="4" t="inlineStr">
        <is>
          <t>Net periodic benefit cost (benefit)</t>
        </is>
      </c>
      <c r="B10" s="5" t="n">
        <v>814</v>
      </c>
      <c r="C10" s="5" t="n">
        <v>-168</v>
      </c>
    </row>
    <row r="11">
      <c r="A11" s="4" t="inlineStr">
        <is>
          <t>Other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Interest cost</t>
        </is>
      </c>
      <c r="B13" s="5" t="n">
        <v>63</v>
      </c>
      <c r="C13" s="5" t="n">
        <v>70</v>
      </c>
    </row>
    <row r="14">
      <c r="A14" s="4" t="inlineStr">
        <is>
          <t>Expected return on plan assets</t>
        </is>
      </c>
      <c r="B14" s="5" t="n">
        <v>0</v>
      </c>
      <c r="C14" s="5" t="n">
        <v>0</v>
      </c>
    </row>
    <row r="15">
      <c r="A15" s="4" t="inlineStr">
        <is>
          <t>Amortization of prior service cost</t>
        </is>
      </c>
      <c r="B15" s="5" t="n">
        <v>71</v>
      </c>
      <c r="C15" s="5" t="n">
        <v>173</v>
      </c>
    </row>
    <row r="16">
      <c r="A16" s="4" t="inlineStr">
        <is>
          <t>Benefit plans, net</t>
        </is>
      </c>
      <c r="B16" s="5" t="n">
        <v>134</v>
      </c>
      <c r="C16" s="5" t="n">
        <v>243</v>
      </c>
    </row>
    <row r="17">
      <c r="A17" s="4" t="inlineStr">
        <is>
          <t>Service cost included in COS</t>
        </is>
      </c>
      <c r="B17" s="5" t="n">
        <v>5</v>
      </c>
      <c r="C17" s="5" t="n">
        <v>4</v>
      </c>
    </row>
    <row r="18">
      <c r="A18" s="4" t="inlineStr">
        <is>
          <t>Net periodic benefit cost (benefit)</t>
        </is>
      </c>
      <c r="B18" s="6" t="n">
        <v>139</v>
      </c>
      <c r="C18" s="6" t="n">
        <v>24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 Narrative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Pension and other postretirement benefit plans</t>
        </is>
      </c>
      <c r="B4" s="9" t="n">
        <v>3.7</v>
      </c>
      <c r="C4" s="9" t="n">
        <v>0.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Components of The Senior Note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iabilities, current</t>
        </is>
      </c>
      <c r="B3" s="6" t="n">
        <v>511214</v>
      </c>
      <c r="C3" s="6" t="n">
        <v>388493</v>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value</t>
        </is>
      </c>
      <c r="B6" s="5" t="n">
        <v>344475</v>
      </c>
      <c r="C6" s="5" t="n">
        <v>344475</v>
      </c>
    </row>
    <row r="7">
      <c r="A7" s="4" t="inlineStr">
        <is>
          <t>Unamortized deferred financing costs</t>
        </is>
      </c>
      <c r="B7" s="5" t="n">
        <v>-3724</v>
      </c>
      <c r="C7" s="5" t="n">
        <v>-4416</v>
      </c>
    </row>
    <row r="8">
      <c r="A8" s="4" t="inlineStr">
        <is>
          <t>Unamortized premium</t>
        </is>
      </c>
      <c r="B8" s="5" t="n">
        <v>132</v>
      </c>
      <c r="C8" s="5" t="n">
        <v>168</v>
      </c>
    </row>
    <row r="9">
      <c r="A9" s="4" t="inlineStr">
        <is>
          <t>Net debt balance</t>
        </is>
      </c>
      <c r="B9" s="6" t="n">
        <v>340883</v>
      </c>
      <c r="C9" s="5" t="n">
        <v>340227</v>
      </c>
    </row>
    <row r="10">
      <c r="A10" s="4" t="inlineStr">
        <is>
          <t>Senior notes | 8.125% Senior Notes due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ixed rate per annum</t>
        </is>
      </c>
      <c r="B12" s="13" t="n">
        <v>0.08125</v>
      </c>
      <c r="C12" s="4" t="inlineStr">
        <is>
          <t xml:space="preserve"> </t>
        </is>
      </c>
    </row>
    <row r="13">
      <c r="A13" s="4" t="inlineStr">
        <is>
          <t>Carrying value</t>
        </is>
      </c>
      <c r="B13" s="6" t="n">
        <v>193035</v>
      </c>
      <c r="C13" s="5" t="n">
        <v>193035</v>
      </c>
    </row>
    <row r="14">
      <c r="A14" s="4" t="inlineStr">
        <is>
          <t>Unamortized deferred financing costs</t>
        </is>
      </c>
      <c r="B14" s="5" t="n">
        <v>-1307</v>
      </c>
      <c r="C14" s="5" t="n">
        <v>-1659</v>
      </c>
    </row>
    <row r="15">
      <c r="A15" s="4" t="inlineStr">
        <is>
          <t>Unamortized premium</t>
        </is>
      </c>
      <c r="B15" s="5" t="n">
        <v>132</v>
      </c>
      <c r="C15" s="5" t="n">
        <v>168</v>
      </c>
    </row>
    <row r="16">
      <c r="A16" s="4" t="inlineStr">
        <is>
          <t>Net debt balance</t>
        </is>
      </c>
      <c r="B16" s="5" t="n">
        <v>191860</v>
      </c>
      <c r="C16" s="5" t="n">
        <v>191544</v>
      </c>
    </row>
    <row r="17">
      <c r="A17" s="4" t="inlineStr">
        <is>
          <t>Liabilities, current</t>
        </is>
      </c>
      <c r="B17" s="5" t="n">
        <v>108400</v>
      </c>
      <c r="C17" s="4" t="inlineStr">
        <is>
          <t xml:space="preserve"> </t>
        </is>
      </c>
    </row>
    <row r="18">
      <c r="A18" s="4" t="inlineStr">
        <is>
          <t>Liabilities, noncurrent</t>
        </is>
      </c>
      <c r="B18" s="6" t="n">
        <v>83500</v>
      </c>
      <c r="C18" s="5" t="n">
        <v>191500</v>
      </c>
    </row>
    <row r="19">
      <c r="A19" s="4" t="inlineStr">
        <is>
          <t>Senior notes | 6.50% Senior Notes due 2026</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Fixed rate per annum</t>
        </is>
      </c>
      <c r="B21" s="12" t="n">
        <v>0.065</v>
      </c>
      <c r="C21" s="4" t="inlineStr">
        <is>
          <t xml:space="preserve"> </t>
        </is>
      </c>
    </row>
    <row r="22">
      <c r="A22" s="4" t="inlineStr">
        <is>
          <t>Carrying value</t>
        </is>
      </c>
      <c r="B22" s="6" t="n">
        <v>151440</v>
      </c>
      <c r="C22" s="5" t="n">
        <v>151440</v>
      </c>
    </row>
    <row r="23">
      <c r="A23" s="4" t="inlineStr">
        <is>
          <t>Unamortized deferred financing costs</t>
        </is>
      </c>
      <c r="B23" s="5" t="n">
        <v>-2417</v>
      </c>
      <c r="C23" s="5" t="n">
        <v>-2757</v>
      </c>
    </row>
    <row r="24">
      <c r="A24" s="4" t="inlineStr">
        <is>
          <t>Unamortized premium</t>
        </is>
      </c>
      <c r="B24" s="5" t="n">
        <v>0</v>
      </c>
      <c r="C24" s="5" t="n">
        <v>0</v>
      </c>
    </row>
    <row r="25">
      <c r="A25" s="4" t="inlineStr">
        <is>
          <t>Net debt balance</t>
        </is>
      </c>
      <c r="B25" s="6" t="n">
        <v>149023</v>
      </c>
      <c r="C25" s="6" t="n">
        <v>1486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5</t>
        </is>
      </c>
      <c r="D2" s="2" t="inlineStr">
        <is>
          <t>Mar. 31, 2024</t>
        </is>
      </c>
    </row>
    <row r="3">
      <c r="A3" s="3" t="inlineStr">
        <is>
          <t>Operating Activities:</t>
        </is>
      </c>
      <c r="C3" s="4" t="inlineStr">
        <is>
          <t xml:space="preserve"> </t>
        </is>
      </c>
      <c r="D3" s="4" t="inlineStr">
        <is>
          <t xml:space="preserve"> </t>
        </is>
      </c>
    </row>
    <row r="4">
      <c r="A4" s="4" t="inlineStr">
        <is>
          <t>Net loss from continuing operations</t>
        </is>
      </c>
      <c r="C4" s="6" t="n">
        <v>-7763</v>
      </c>
      <c r="D4" s="6" t="n">
        <v>-12795</v>
      </c>
    </row>
    <row r="5">
      <c r="A5" s="4" t="inlineStr">
        <is>
          <t>Net loss from discontinued operations</t>
        </is>
      </c>
      <c r="C5" s="5" t="n">
        <v>-14226</v>
      </c>
      <c r="D5" s="5" t="n">
        <v>-3996</v>
      </c>
    </row>
    <row r="6">
      <c r="A6" s="4" t="inlineStr">
        <is>
          <t>Net loss</t>
        </is>
      </c>
      <c r="C6" s="5" t="n">
        <v>-21989</v>
      </c>
      <c r="D6" s="5" t="n">
        <v>-16791</v>
      </c>
    </row>
    <row r="7">
      <c r="A7" s="3" t="inlineStr">
        <is>
          <t>Adjustments to reconcile net loss to net cash used in operating activities:</t>
        </is>
      </c>
      <c r="C7" s="4" t="inlineStr">
        <is>
          <t xml:space="preserve"> </t>
        </is>
      </c>
      <c r="D7" s="4" t="inlineStr">
        <is>
          <t xml:space="preserve"> </t>
        </is>
      </c>
    </row>
    <row r="8">
      <c r="A8" s="4" t="inlineStr">
        <is>
          <t>Depreciation and amortization of long-lived assets</t>
        </is>
      </c>
      <c r="C8" s="5" t="n">
        <v>2476</v>
      </c>
      <c r="D8" s="5" t="n">
        <v>4843</v>
      </c>
    </row>
    <row r="9">
      <c r="A9" s="4" t="inlineStr">
        <is>
          <t>Impairment of long-lived assets</t>
        </is>
      </c>
      <c r="C9" s="5" t="n">
        <v>8783</v>
      </c>
      <c r="D9" s="5" t="n">
        <v>0</v>
      </c>
    </row>
    <row r="10">
      <c r="A10" s="4" t="inlineStr">
        <is>
          <t>Amortization of deferred financing costs and debt discount</t>
        </is>
      </c>
      <c r="C10" s="5" t="n">
        <v>1515</v>
      </c>
      <c r="D10" s="5" t="n">
        <v>740</v>
      </c>
    </row>
    <row r="11">
      <c r="A11" s="4" t="inlineStr">
        <is>
          <t>Amortization of guaranty fee</t>
        </is>
      </c>
      <c r="C11" s="5" t="n">
        <v>0</v>
      </c>
      <c r="D11" s="5" t="n">
        <v>608</v>
      </c>
    </row>
    <row r="12">
      <c r="A12" s="4" t="inlineStr">
        <is>
          <t>Non-cash operating lease expense</t>
        </is>
      </c>
      <c r="C12" s="5" t="n">
        <v>1710</v>
      </c>
      <c r="D12" s="5" t="n">
        <v>1804</v>
      </c>
    </row>
    <row r="13">
      <c r="A13" s="4" t="inlineStr">
        <is>
          <t>Loss on debt extinguishment</t>
        </is>
      </c>
      <c r="C13" s="5" t="n">
        <v>0</v>
      </c>
      <c r="D13" s="5" t="n">
        <v>5071</v>
      </c>
    </row>
    <row r="14">
      <c r="A14" s="4" t="inlineStr">
        <is>
          <t>Loss on asset disposals</t>
        </is>
      </c>
      <c r="C14" s="5" t="n">
        <v>8</v>
      </c>
      <c r="D14" s="5" t="n">
        <v>81</v>
      </c>
    </row>
    <row r="15">
      <c r="A15" s="4" t="inlineStr">
        <is>
          <t>(Benefit from) provision for deferred income taxes</t>
        </is>
      </c>
      <c r="C15" s="5" t="n">
        <v>-531</v>
      </c>
      <c r="D15" s="5" t="n">
        <v>2514</v>
      </c>
    </row>
    <row r="16">
      <c r="A16" s="4" t="inlineStr">
        <is>
          <t>Prior service cost amortization for pension and postretirement plans</t>
        </is>
      </c>
      <c r="C16" s="5" t="n">
        <v>124</v>
      </c>
      <c r="D16" s="5" t="n">
        <v>231</v>
      </c>
    </row>
    <row r="17">
      <c r="A17" s="4" t="inlineStr">
        <is>
          <t>Stock-based compensation</t>
        </is>
      </c>
      <c r="C17" s="5" t="n">
        <v>760</v>
      </c>
      <c r="D17" s="5" t="n">
        <v>1391</v>
      </c>
    </row>
    <row r="18">
      <c r="A18" s="4" t="inlineStr">
        <is>
          <t>Foreign exchange</t>
        </is>
      </c>
      <c r="C18" s="5" t="n">
        <v>-1781</v>
      </c>
      <c r="D18" s="5" t="n">
        <v>1333</v>
      </c>
    </row>
    <row r="19">
      <c r="A19" s="4" t="inlineStr">
        <is>
          <t>Unrealized loss on securities</t>
        </is>
      </c>
      <c r="C19" s="5" t="n">
        <v>-544</v>
      </c>
      <c r="D19" s="5" t="n">
        <v>0</v>
      </c>
    </row>
    <row r="20">
      <c r="A20" s="4" t="inlineStr">
        <is>
          <t>Bad debt expense</t>
        </is>
      </c>
      <c r="C20" s="5" t="n">
        <v>632</v>
      </c>
      <c r="D20" s="5" t="n">
        <v>1148</v>
      </c>
    </row>
    <row r="21">
      <c r="A21" s="3" t="inlineStr">
        <is>
          <t>Changes in operating assets and liabilities:</t>
        </is>
      </c>
      <c r="C21" s="4" t="inlineStr">
        <is>
          <t xml:space="preserve"> </t>
        </is>
      </c>
      <c r="D21" s="4" t="inlineStr">
        <is>
          <t xml:space="preserve"> </t>
        </is>
      </c>
    </row>
    <row r="22">
      <c r="A22" s="4" t="inlineStr">
        <is>
          <t>Accounts receivable - trade, net</t>
        </is>
      </c>
      <c r="C22" s="5" t="n">
        <v>-14306</v>
      </c>
      <c r="D22" s="5" t="n">
        <v>16849</v>
      </c>
    </row>
    <row r="23">
      <c r="A23" s="4" t="inlineStr">
        <is>
          <t>Contracts in progress</t>
        </is>
      </c>
      <c r="C23" s="5" t="n">
        <v>10997</v>
      </c>
      <c r="D23" s="5" t="n">
        <v>-21515</v>
      </c>
    </row>
    <row r="24">
      <c r="A24" s="4" t="inlineStr">
        <is>
          <t>Other current and noncurrent assets</t>
        </is>
      </c>
      <c r="C24" s="5" t="n">
        <v>-5658</v>
      </c>
      <c r="D24" s="5" t="n">
        <v>2429</v>
      </c>
    </row>
    <row r="25">
      <c r="A25" s="4" t="inlineStr">
        <is>
          <t>Advance billings on contracts</t>
        </is>
      </c>
      <c r="C25" s="5" t="n">
        <v>-7526</v>
      </c>
      <c r="D25" s="5" t="n">
        <v>-6350</v>
      </c>
    </row>
    <row r="26">
      <c r="A26" s="4" t="inlineStr">
        <is>
          <t>Inventories, net</t>
        </is>
      </c>
      <c r="C26" s="5" t="n">
        <v>-2957</v>
      </c>
      <c r="D26" s="5" t="n">
        <v>3100</v>
      </c>
    </row>
    <row r="27">
      <c r="A27" s="4" t="inlineStr">
        <is>
          <t>Income taxes</t>
        </is>
      </c>
      <c r="C27" s="5" t="n">
        <v>253</v>
      </c>
      <c r="D27" s="5" t="n">
        <v>2889</v>
      </c>
    </row>
    <row r="28">
      <c r="A28" s="4" t="inlineStr">
        <is>
          <t>Accounts payable</t>
        </is>
      </c>
      <c r="C28" s="5" t="n">
        <v>19577</v>
      </c>
      <c r="D28" s="5" t="n">
        <v>-1758</v>
      </c>
    </row>
    <row r="29">
      <c r="A29" s="4" t="inlineStr">
        <is>
          <t>Accrued and other current liabilities</t>
        </is>
      </c>
      <c r="C29" s="5" t="n">
        <v>8884</v>
      </c>
      <c r="D29" s="5" t="n">
        <v>-8351</v>
      </c>
    </row>
    <row r="30">
      <c r="A30" s="4" t="inlineStr">
        <is>
          <t>Accrued contract loss</t>
        </is>
      </c>
      <c r="C30" s="5" t="n">
        <v>-3472</v>
      </c>
      <c r="D30" s="5" t="n">
        <v>-2784</v>
      </c>
    </row>
    <row r="31">
      <c r="A31" s="4" t="inlineStr">
        <is>
          <t>Pension liabilities, accrued postretirement benefits and employee benefits</t>
        </is>
      </c>
      <c r="C31" s="5" t="n">
        <v>-3571</v>
      </c>
      <c r="D31" s="5" t="n">
        <v>176</v>
      </c>
    </row>
    <row r="32">
      <c r="A32" s="4" t="inlineStr">
        <is>
          <t>Other, net</t>
        </is>
      </c>
      <c r="C32" s="5" t="n">
        <v>-1861</v>
      </c>
      <c r="D32" s="5" t="n">
        <v>-2596</v>
      </c>
    </row>
    <row r="33">
      <c r="A33" s="4" t="inlineStr">
        <is>
          <t>Net cash used in operating activities:</t>
        </is>
      </c>
      <c r="C33" s="5" t="n">
        <v>-8477</v>
      </c>
      <c r="D33" s="5" t="n">
        <v>-14938</v>
      </c>
    </row>
    <row r="34">
      <c r="A34" s="3" t="inlineStr">
        <is>
          <t>Investing Activities:</t>
        </is>
      </c>
      <c r="C34" s="4" t="inlineStr">
        <is>
          <t xml:space="preserve"> </t>
        </is>
      </c>
      <c r="D34" s="4" t="inlineStr">
        <is>
          <t xml:space="preserve"> </t>
        </is>
      </c>
    </row>
    <row r="35">
      <c r="A35" s="4" t="inlineStr">
        <is>
          <t>Purchase of property, plant and equipment</t>
        </is>
      </c>
      <c r="C35" s="5" t="n">
        <v>-4328</v>
      </c>
      <c r="D35" s="5" t="n">
        <v>-3394</v>
      </c>
    </row>
    <row r="36">
      <c r="A36" s="4" t="inlineStr">
        <is>
          <t>Purchases of securities</t>
        </is>
      </c>
      <c r="C36" s="5" t="n">
        <v>-3994</v>
      </c>
      <c r="D36" s="5" t="n">
        <v>-1624</v>
      </c>
    </row>
    <row r="37">
      <c r="A37" s="4" t="inlineStr">
        <is>
          <t>Sales and maturities of securities</t>
        </is>
      </c>
      <c r="C37" s="5" t="n">
        <v>4416</v>
      </c>
      <c r="D37" s="5" t="n">
        <v>2147</v>
      </c>
    </row>
    <row r="38">
      <c r="A38" s="4" t="inlineStr">
        <is>
          <t>Other, net</t>
        </is>
      </c>
      <c r="C38" s="5" t="n">
        <v>0</v>
      </c>
      <c r="D38" s="5" t="n">
        <v>22</v>
      </c>
    </row>
    <row r="39">
      <c r="A39" s="4" t="inlineStr">
        <is>
          <t>Net cash used in investing activities</t>
        </is>
      </c>
      <c r="C39" s="5" t="n">
        <v>-3906</v>
      </c>
      <c r="D39" s="5" t="n">
        <v>-2849</v>
      </c>
    </row>
    <row r="40">
      <c r="A40" s="3" t="inlineStr">
        <is>
          <t>Financing Activities:</t>
        </is>
      </c>
      <c r="C40" s="4" t="inlineStr">
        <is>
          <t xml:space="preserve"> </t>
        </is>
      </c>
      <c r="D40" s="4" t="inlineStr">
        <is>
          <t xml:space="preserve"> </t>
        </is>
      </c>
    </row>
    <row r="41">
      <c r="A41" s="4" t="inlineStr">
        <is>
          <t>Borrowings on loan payable</t>
        </is>
      </c>
      <c r="C41" s="5" t="n">
        <v>18992</v>
      </c>
      <c r="D41" s="5" t="n">
        <v>90352</v>
      </c>
    </row>
    <row r="42">
      <c r="A42" s="4" t="inlineStr">
        <is>
          <t>Repayments on loan payable</t>
        </is>
      </c>
      <c r="C42" s="5" t="n">
        <v>-20371</v>
      </c>
      <c r="D42" s="5" t="n">
        <v>-28802</v>
      </c>
    </row>
    <row r="43">
      <c r="A43" s="4" t="inlineStr">
        <is>
          <t>Payment of holdback funds from acquisition</t>
        </is>
      </c>
      <c r="C43" s="5" t="n">
        <v>0</v>
      </c>
      <c r="D43" s="5" t="n">
        <v>-2950</v>
      </c>
    </row>
    <row r="44">
      <c r="A44" s="4" t="inlineStr">
        <is>
          <t>Finance lease payments</t>
        </is>
      </c>
      <c r="C44" s="5" t="n">
        <v>-401</v>
      </c>
      <c r="D44" s="5" t="n">
        <v>-332</v>
      </c>
    </row>
    <row r="45">
      <c r="A45" s="4" t="inlineStr">
        <is>
          <t>Payment of preferred stock dividends</t>
        </is>
      </c>
      <c r="C45" s="5" t="n">
        <v>-3715</v>
      </c>
      <c r="D45" s="5" t="n">
        <v>-3714</v>
      </c>
    </row>
    <row r="46">
      <c r="A46" s="4" t="inlineStr">
        <is>
          <t>Issuance of common stock, net</t>
        </is>
      </c>
      <c r="C46" s="5" t="n">
        <v>5187</v>
      </c>
      <c r="D46" s="5" t="n">
        <v>0</v>
      </c>
    </row>
    <row r="47">
      <c r="A47" s="4" t="inlineStr">
        <is>
          <t>Payment of non-controlling interest dividends</t>
        </is>
      </c>
      <c r="C47" s="5" t="n">
        <v>-118</v>
      </c>
      <c r="D47" s="5" t="n">
        <v>0</v>
      </c>
    </row>
    <row r="48">
      <c r="A48" s="4" t="inlineStr">
        <is>
          <t>Debt issuance costs</t>
        </is>
      </c>
      <c r="C48" s="5" t="n">
        <v>0</v>
      </c>
      <c r="D48" s="5" t="n">
        <v>-3146</v>
      </c>
    </row>
    <row r="49">
      <c r="A49" s="4" t="inlineStr">
        <is>
          <t>Other, net</t>
        </is>
      </c>
      <c r="C49" s="5" t="n">
        <v>12</v>
      </c>
      <c r="D49" s="5" t="n">
        <v>-111</v>
      </c>
    </row>
    <row r="50">
      <c r="A50" s="4" t="inlineStr">
        <is>
          <t>Net cash (used in) provided by financing activities</t>
        </is>
      </c>
      <c r="C50" s="5" t="n">
        <v>-414</v>
      </c>
      <c r="D50" s="5" t="n">
        <v>51297</v>
      </c>
    </row>
    <row r="51">
      <c r="A51" s="4" t="inlineStr">
        <is>
          <t>Effects of exchange rate changes on cash</t>
        </is>
      </c>
      <c r="C51" s="5" t="n">
        <v>352</v>
      </c>
      <c r="D51" s="5" t="n">
        <v>-2427</v>
      </c>
    </row>
    <row r="52">
      <c r="A52" s="4" t="inlineStr">
        <is>
          <t>Net (decrease) increase in cash, cash equivalents and restricted cash</t>
        </is>
      </c>
      <c r="C52" s="5" t="n">
        <v>-12445</v>
      </c>
      <c r="D52" s="5" t="n">
        <v>31083</v>
      </c>
    </row>
    <row r="53">
      <c r="A53" s="4" t="inlineStr">
        <is>
          <t>Cash, cash equivalents and restricted cash at beginning of period</t>
        </is>
      </c>
      <c r="C53" s="5" t="n">
        <v>131064</v>
      </c>
      <c r="D53" s="5" t="n">
        <v>71369</v>
      </c>
    </row>
    <row r="54">
      <c r="A54" s="4" t="inlineStr">
        <is>
          <t>Cash, cash equivalents and restricted cash at end of period</t>
        </is>
      </c>
      <c r="B54" s="4" t="inlineStr">
        <is>
          <t>[1]</t>
        </is>
      </c>
      <c r="C54" s="5" t="n">
        <v>118619</v>
      </c>
      <c r="D54" s="5" t="n">
        <v>102452</v>
      </c>
    </row>
    <row r="55">
      <c r="A55" s="3" t="inlineStr">
        <is>
          <t>Schedule of cash, cash equivalents and restricted cash:</t>
        </is>
      </c>
      <c r="C55" s="4" t="inlineStr">
        <is>
          <t xml:space="preserve"> </t>
        </is>
      </c>
      <c r="D55" s="4" t="inlineStr">
        <is>
          <t xml:space="preserve"> </t>
        </is>
      </c>
    </row>
    <row r="56">
      <c r="A56" s="4" t="inlineStr">
        <is>
          <t>Cash and cash equivalents</t>
        </is>
      </c>
      <c r="C56" s="5" t="n">
        <v>23491</v>
      </c>
      <c r="D56" s="5" t="n">
        <v>43881</v>
      </c>
    </row>
    <row r="57">
      <c r="A57" s="4" t="inlineStr">
        <is>
          <t>Current restricted cash</t>
        </is>
      </c>
      <c r="C57" s="5" t="n">
        <v>84990</v>
      </c>
      <c r="D57" s="5" t="n">
        <v>16935</v>
      </c>
    </row>
    <row r="58">
      <c r="A58" s="4" t="inlineStr">
        <is>
          <t>Long-term restricted cash</t>
        </is>
      </c>
      <c r="C58" s="5" t="n">
        <v>10138</v>
      </c>
      <c r="D58" s="5" t="n">
        <v>41636</v>
      </c>
    </row>
    <row r="59">
      <c r="A59" s="4" t="inlineStr">
        <is>
          <t>Total cash, cash equivalents and restricted cash at end of period</t>
        </is>
      </c>
      <c r="B59" s="4" t="inlineStr">
        <is>
          <t>[1]</t>
        </is>
      </c>
      <c r="C59" s="5" t="n">
        <v>118619</v>
      </c>
      <c r="D59" s="5" t="n">
        <v>102452</v>
      </c>
    </row>
    <row r="60">
      <c r="A60" s="3" t="inlineStr">
        <is>
          <t>Supplemental cash flow information:</t>
        </is>
      </c>
      <c r="C60" s="4" t="inlineStr">
        <is>
          <t xml:space="preserve"> </t>
        </is>
      </c>
      <c r="D60" s="4" t="inlineStr">
        <is>
          <t xml:space="preserve"> </t>
        </is>
      </c>
    </row>
    <row r="61">
      <c r="A61" s="4" t="inlineStr">
        <is>
          <t>Income taxes paid, net</t>
        </is>
      </c>
      <c r="C61" s="5" t="n">
        <v>2533</v>
      </c>
      <c r="D61" s="5" t="n">
        <v>2318</v>
      </c>
    </row>
    <row r="62">
      <c r="A62" s="4" t="inlineStr">
        <is>
          <t>Interest paid</t>
        </is>
      </c>
      <c r="C62" s="6" t="n">
        <v>9284</v>
      </c>
      <c r="D62" s="6" t="n">
        <v>7089</v>
      </c>
    </row>
    <row r="63"/>
    <row r="64">
      <c r="A64" s="4" t="inlineStr">
        <is>
          <t>[1] Includes cash held at discontinued operations of $1.9 million and $12.9 million at March 31, 2025 and 2024, respectively.</t>
        </is>
      </c>
    </row>
  </sheetData>
  <mergeCells count="4">
    <mergeCell ref="A1:B2"/>
    <mergeCell ref="C1:D1"/>
    <mergeCell ref="A63:C63"/>
    <mergeCell ref="A64:C6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DEBT AND CREDIT FACILITIES - Narrative (Details) - USD ($)</t>
        </is>
      </c>
      <c r="B1" s="2" t="inlineStr">
        <is>
          <t>1 Months Ended</t>
        </is>
      </c>
      <c r="C1" s="2" t="inlineStr">
        <is>
          <t>3 Months Ended</t>
        </is>
      </c>
    </row>
    <row r="2">
      <c r="B2" s="2" t="inlineStr">
        <is>
          <t>Jan. 31, 2024</t>
        </is>
      </c>
      <c r="C2" s="2" t="inlineStr">
        <is>
          <t>Mar. 31, 2025</t>
        </is>
      </c>
      <c r="D2" s="2" t="inlineStr">
        <is>
          <t>Mar. 31, 2024</t>
        </is>
      </c>
      <c r="E2" s="2" t="inlineStr">
        <is>
          <t>Mar. 25, 2025</t>
        </is>
      </c>
      <c r="F2" s="2" t="inlineStr">
        <is>
          <t>Dec. 31, 2024</t>
        </is>
      </c>
      <c r="G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tters of credit outstanding amount</t>
        </is>
      </c>
      <c r="B4" s="4" t="inlineStr">
        <is>
          <t xml:space="preserve"> </t>
        </is>
      </c>
      <c r="C4" s="6" t="n">
        <v>35675000</v>
      </c>
      <c r="D4" s="6" t="n">
        <v>29666000</v>
      </c>
      <c r="E4" s="4" t="inlineStr">
        <is>
          <t xml:space="preserve"> </t>
        </is>
      </c>
      <c r="F4" s="4" t="inlineStr">
        <is>
          <t xml:space="preserve"> </t>
        </is>
      </c>
      <c r="G4" s="4" t="inlineStr">
        <is>
          <t xml:space="preserve"> </t>
        </is>
      </c>
    </row>
    <row r="5">
      <c r="A5" s="4" t="inlineStr">
        <is>
          <t>Loans payable</t>
        </is>
      </c>
      <c r="B5" s="4" t="inlineStr">
        <is>
          <t xml:space="preserve"> </t>
        </is>
      </c>
      <c r="C5" s="5" t="n">
        <v>132700000</v>
      </c>
      <c r="D5" s="4" t="inlineStr">
        <is>
          <t xml:space="preserve"> </t>
        </is>
      </c>
      <c r="E5" s="4" t="inlineStr">
        <is>
          <t xml:space="preserve"> </t>
        </is>
      </c>
      <c r="F5" s="6" t="n">
        <v>133700000</v>
      </c>
      <c r="G5" s="4" t="inlineStr">
        <is>
          <t xml:space="preserve"> </t>
        </is>
      </c>
    </row>
    <row r="6">
      <c r="A6" s="4" t="inlineStr">
        <is>
          <t>Debt issuance costs, net</t>
        </is>
      </c>
      <c r="B6" s="4" t="inlineStr">
        <is>
          <t xml:space="preserve"> </t>
        </is>
      </c>
      <c r="C6" s="5" t="n">
        <v>500000</v>
      </c>
      <c r="D6" s="4" t="inlineStr">
        <is>
          <t xml:space="preserve"> </t>
        </is>
      </c>
      <c r="E6" s="4" t="inlineStr">
        <is>
          <t xml:space="preserve"> </t>
        </is>
      </c>
      <c r="F6" s="5" t="n">
        <v>500000</v>
      </c>
      <c r="G6" s="4" t="inlineStr">
        <is>
          <t xml:space="preserve"> </t>
        </is>
      </c>
    </row>
    <row r="7">
      <c r="A7" s="4" t="inlineStr">
        <is>
          <t>Loss on debt extinguishment</t>
        </is>
      </c>
      <c r="B7" s="4" t="inlineStr">
        <is>
          <t xml:space="preserve"> </t>
        </is>
      </c>
      <c r="C7" s="5" t="n">
        <v>0</v>
      </c>
      <c r="D7" s="5" t="n">
        <v>5071000</v>
      </c>
      <c r="E7" s="4" t="inlineStr">
        <is>
          <t xml:space="preserve"> </t>
        </is>
      </c>
      <c r="F7" s="4" t="inlineStr">
        <is>
          <t xml:space="preserve"> </t>
        </is>
      </c>
      <c r="G7" s="4" t="inlineStr">
        <is>
          <t xml:space="preserve"> </t>
        </is>
      </c>
    </row>
    <row r="8">
      <c r="A8" s="4" t="inlineStr">
        <is>
          <t>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llateral amount</t>
        </is>
      </c>
      <c r="B10" s="4" t="inlineStr">
        <is>
          <t xml:space="preserve"> </t>
        </is>
      </c>
      <c r="C10" s="6" t="n">
        <v>78400000</v>
      </c>
      <c r="D10" s="4" t="inlineStr">
        <is>
          <t xml:space="preserve"> </t>
        </is>
      </c>
      <c r="E10" s="4" t="inlineStr">
        <is>
          <t xml:space="preserve"> </t>
        </is>
      </c>
      <c r="F10" s="4" t="inlineStr">
        <is>
          <t xml:space="preserve"> </t>
        </is>
      </c>
      <c r="G10" s="4" t="inlineStr">
        <is>
          <t xml:space="preserve"> </t>
        </is>
      </c>
    </row>
    <row r="11">
      <c r="A11" s="4" t="inlineStr">
        <is>
          <t>Credit Agreement | Debt Instrument, Covenant, Two | Secured Overnight Financing Rate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spread on variable rate</t>
        </is>
      </c>
      <c r="B13" s="14" t="n">
        <v>0.0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8.125% Senior Notes due 2026 ("BWSN")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xed rate per annum</t>
        </is>
      </c>
      <c r="B16" s="4" t="inlineStr">
        <is>
          <t xml:space="preserve"> </t>
        </is>
      </c>
      <c r="C16" s="13" t="n">
        <v>0.08125</v>
      </c>
      <c r="D16" s="4" t="inlineStr">
        <is>
          <t xml:space="preserve"> </t>
        </is>
      </c>
      <c r="E16" s="4" t="inlineStr">
        <is>
          <t xml:space="preserve"> </t>
        </is>
      </c>
      <c r="F16" s="4" t="inlineStr">
        <is>
          <t xml:space="preserve"> </t>
        </is>
      </c>
      <c r="G16" s="4" t="inlineStr">
        <is>
          <t xml:space="preserve"> </t>
        </is>
      </c>
    </row>
    <row r="17">
      <c r="A17" s="4" t="inlineStr">
        <is>
          <t>6.50% Senior Notes due 2026 ("BWNB")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xed rate per annum</t>
        </is>
      </c>
      <c r="B19" s="4" t="inlineStr">
        <is>
          <t xml:space="preserve"> </t>
        </is>
      </c>
      <c r="C19" s="12" t="n">
        <v>0.065</v>
      </c>
      <c r="D19" s="4" t="inlineStr">
        <is>
          <t xml:space="preserve"> </t>
        </is>
      </c>
      <c r="E19" s="4" t="inlineStr">
        <is>
          <t xml:space="preserve"> </t>
        </is>
      </c>
      <c r="F19" s="4" t="inlineStr">
        <is>
          <t xml:space="preserve"> </t>
        </is>
      </c>
      <c r="G19" s="4" t="inlineStr">
        <is>
          <t xml:space="preserve"> </t>
        </is>
      </c>
    </row>
    <row r="20">
      <c r="A20" s="4" t="inlineStr">
        <is>
          <t>Sale-Leaseback Financing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payable</t>
        </is>
      </c>
      <c r="B22" s="4" t="inlineStr">
        <is>
          <t xml:space="preserve"> </t>
        </is>
      </c>
      <c r="C22" s="6" t="n">
        <v>9300000</v>
      </c>
      <c r="D22" s="4" t="inlineStr">
        <is>
          <t xml:space="preserve"> </t>
        </is>
      </c>
      <c r="E22" s="4" t="inlineStr">
        <is>
          <t xml:space="preserve"> </t>
        </is>
      </c>
      <c r="F22" s="5" t="n">
        <v>9300000</v>
      </c>
      <c r="G22" s="4" t="inlineStr">
        <is>
          <t xml:space="preserve"> </t>
        </is>
      </c>
    </row>
    <row r="23">
      <c r="A23" s="4" t="inlineStr">
        <is>
          <t>Debt issuance costs, net</t>
        </is>
      </c>
      <c r="B23" s="4" t="inlineStr">
        <is>
          <t xml:space="preserve"> </t>
        </is>
      </c>
      <c r="C23" s="5" t="n">
        <v>500000</v>
      </c>
      <c r="D23" s="4" t="inlineStr">
        <is>
          <t xml:space="preserve"> </t>
        </is>
      </c>
      <c r="E23" s="4" t="inlineStr">
        <is>
          <t xml:space="preserve"> </t>
        </is>
      </c>
      <c r="F23" s="6" t="n">
        <v>500000</v>
      </c>
      <c r="G23" s="4" t="inlineStr">
        <is>
          <t xml:space="preserve"> </t>
        </is>
      </c>
    </row>
    <row r="24">
      <c r="A24" s="4" t="inlineStr">
        <is>
          <t>Revolving Credit Agreement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amount</t>
        </is>
      </c>
      <c r="B26" s="4" t="inlineStr">
        <is>
          <t xml:space="preserve"> </t>
        </is>
      </c>
      <c r="C26" s="5" t="n">
        <v>123400000</v>
      </c>
      <c r="D26" s="4" t="inlineStr">
        <is>
          <t xml:space="preserve"> </t>
        </is>
      </c>
      <c r="E26" s="4" t="inlineStr">
        <is>
          <t xml:space="preserve"> </t>
        </is>
      </c>
      <c r="F26" s="4" t="inlineStr">
        <is>
          <t xml:space="preserve"> </t>
        </is>
      </c>
      <c r="G26" s="4" t="inlineStr">
        <is>
          <t xml:space="preserve"> </t>
        </is>
      </c>
    </row>
    <row r="27">
      <c r="A27" s="4" t="inlineStr">
        <is>
          <t>Revolving Credit Agreement | 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t>
        </is>
      </c>
      <c r="B29" s="14" t="n">
        <v>0.0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collateral monitoring fee, amount</t>
        </is>
      </c>
      <c r="B30" s="6" t="n">
        <v>1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covenant, minimum liquidity</t>
        </is>
      </c>
      <c r="B31" s="4" t="inlineStr">
        <is>
          <t xml:space="preserve"> </t>
        </is>
      </c>
      <c r="C31" s="4" t="inlineStr">
        <is>
          <t xml:space="preserve"> </t>
        </is>
      </c>
      <c r="D31" s="4" t="inlineStr">
        <is>
          <t xml:space="preserve"> </t>
        </is>
      </c>
      <c r="E31" s="6" t="n">
        <v>20000000</v>
      </c>
      <c r="F31" s="4" t="inlineStr">
        <is>
          <t xml:space="preserve"> </t>
        </is>
      </c>
      <c r="G31" s="4" t="inlineStr">
        <is>
          <t xml:space="preserve"> </t>
        </is>
      </c>
    </row>
    <row r="32">
      <c r="A32" s="4" t="inlineStr">
        <is>
          <t>Line of credit amount</t>
        </is>
      </c>
      <c r="B32" s="4" t="inlineStr">
        <is>
          <t xml:space="preserve"> </t>
        </is>
      </c>
      <c r="C32" s="5" t="n">
        <v>45000000</v>
      </c>
      <c r="D32" s="4" t="inlineStr">
        <is>
          <t xml:space="preserve"> </t>
        </is>
      </c>
      <c r="E32" s="4" t="inlineStr">
        <is>
          <t xml:space="preserve"> </t>
        </is>
      </c>
      <c r="F32" s="4" t="inlineStr">
        <is>
          <t xml:space="preserve"> </t>
        </is>
      </c>
      <c r="G32" s="4" t="inlineStr">
        <is>
          <t xml:space="preserve"> </t>
        </is>
      </c>
    </row>
    <row r="33">
      <c r="A33" s="4" t="inlineStr">
        <is>
          <t>Revolving Credit Agreement | Credit Agreement | Fed Funds Effective Rate Overnight Index Swap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14" t="n">
        <v>0.0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olving Credit Agreement | Credit Agreement | Daily Simple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rate</t>
        </is>
      </c>
      <c r="B38" s="14" t="n">
        <v>0.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olving Credit Agreement | Credit Agreement | Debt Instrument, Covenant,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covenant, outstanding amount</t>
        </is>
      </c>
      <c r="B41" s="6" t="n">
        <v>100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olving Credit Agreement | Credit Agreement | Debt Instrument, Covenant, One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variable rate</t>
        </is>
      </c>
      <c r="B44" s="12" t="n">
        <v>0.052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olving Credit Agreement | Credit Agreement | Debt Instrument, Covenant,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covenant, outstanding amount</t>
        </is>
      </c>
      <c r="B47" s="6" t="n">
        <v>1000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olving Credit Agreement | Credit Agreement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ximum borrowing capacity</t>
        </is>
      </c>
      <c r="B50" s="6" t="n">
        <v>150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itment fee for unused capacity, percentage</t>
        </is>
      </c>
      <c r="B51" s="12" t="n">
        <v>0.00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ss on debt extinguishment</t>
        </is>
      </c>
      <c r="B52" s="4" t="inlineStr">
        <is>
          <t xml:space="preserve"> </t>
        </is>
      </c>
      <c r="C52" s="4" t="inlineStr">
        <is>
          <t xml:space="preserve"> </t>
        </is>
      </c>
      <c r="D52" s="6" t="n">
        <v>5100000</v>
      </c>
      <c r="E52" s="4" t="inlineStr">
        <is>
          <t xml:space="preserve"> </t>
        </is>
      </c>
      <c r="F52" s="4" t="inlineStr">
        <is>
          <t xml:space="preserve"> </t>
        </is>
      </c>
      <c r="G52" s="4" t="inlineStr">
        <is>
          <t xml:space="preserve"> </t>
        </is>
      </c>
    </row>
    <row r="53">
      <c r="A53" s="4" t="inlineStr">
        <is>
          <t>Letter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ximum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6" t="n">
        <v>110000000</v>
      </c>
    </row>
    <row r="56">
      <c r="A56" s="4" t="inlineStr">
        <is>
          <t>Letter of credit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ximum borrowing capacity</t>
        </is>
      </c>
      <c r="B58" s="6" t="n">
        <v>1000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etter of credit | Credi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etters of credit outstanding amount</t>
        </is>
      </c>
      <c r="B61" s="4" t="inlineStr">
        <is>
          <t xml:space="preserve"> </t>
        </is>
      </c>
      <c r="C61" s="6" t="n">
        <v>78400000</v>
      </c>
      <c r="D61" s="4" t="inlineStr">
        <is>
          <t xml:space="preserve"> </t>
        </is>
      </c>
      <c r="E61" s="4" t="inlineStr">
        <is>
          <t xml:space="preserve"> </t>
        </is>
      </c>
      <c r="F61" s="4" t="inlineStr">
        <is>
          <t xml:space="preserve"> </t>
        </is>
      </c>
      <c r="G61" s="4" t="inlineStr">
        <is>
          <t xml:space="preserve"> </t>
        </is>
      </c>
    </row>
    <row r="62">
      <c r="A62" s="4" t="inlineStr">
        <is>
          <t>Letter of credit | Credit Agreement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Maximum borrowing capacity</t>
        </is>
      </c>
      <c r="B64" s="6" t="n">
        <v>150000000</v>
      </c>
      <c r="C64" s="4" t="inlineStr">
        <is>
          <t xml:space="preserve"> </t>
        </is>
      </c>
      <c r="D64" s="4" t="inlineStr">
        <is>
          <t xml:space="preserve"> </t>
        </is>
      </c>
      <c r="E64" s="4" t="inlineStr">
        <is>
          <t xml:space="preserve"> </t>
        </is>
      </c>
      <c r="F64" s="4" t="inlineStr">
        <is>
          <t xml:space="preserve"> </t>
        </is>
      </c>
      <c r="G64" s="4"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Letters of Credit Under the Domestic Facilities (Details) - USD ($) $ in Thousands</t>
        </is>
      </c>
      <c r="B1" s="2" t="inlineStr">
        <is>
          <t>Mar. 31, 2025</t>
        </is>
      </c>
      <c r="C1" s="2" t="inlineStr">
        <is>
          <t>Mar. 31, 2024</t>
        </is>
      </c>
    </row>
    <row r="2">
      <c r="A2" s="3" t="inlineStr">
        <is>
          <t>Debt Instrument [Line Items]</t>
        </is>
      </c>
      <c r="B2" s="4" t="inlineStr">
        <is>
          <t xml:space="preserve"> </t>
        </is>
      </c>
      <c r="C2" s="4" t="inlineStr">
        <is>
          <t xml:space="preserve"> </t>
        </is>
      </c>
    </row>
    <row r="3">
      <c r="A3" s="4" t="inlineStr">
        <is>
          <t>Letters of credit outstanding amount</t>
        </is>
      </c>
      <c r="B3" s="6" t="n">
        <v>35675</v>
      </c>
      <c r="C3" s="6" t="n">
        <v>29666</v>
      </c>
    </row>
    <row r="4">
      <c r="A4" s="4" t="inlineStr">
        <is>
          <t>Backstopped letters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etters of credit outstanding amount</t>
        </is>
      </c>
      <c r="B6" s="5" t="n">
        <v>750</v>
      </c>
      <c r="C6" s="5" t="n">
        <v>750</v>
      </c>
    </row>
    <row r="7">
      <c r="A7" s="4" t="inlineStr">
        <is>
          <t>Surety backstopped letters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etters of credit outstanding amount</t>
        </is>
      </c>
      <c r="B9" s="5" t="n">
        <v>11800</v>
      </c>
      <c r="C9" s="5" t="n">
        <v>8742</v>
      </c>
    </row>
    <row r="10">
      <c r="A10" s="4" t="inlineStr">
        <is>
          <t>Letters of credit subject to currency revaluatio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etters of credit outstanding amount</t>
        </is>
      </c>
      <c r="B12" s="5" t="n">
        <v>4535</v>
      </c>
      <c r="C12" s="5" t="n">
        <v>4390</v>
      </c>
    </row>
    <row r="13">
      <c r="A13" s="4" t="inlineStr">
        <is>
          <t>Performance letters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etters of credit outstanding amount</t>
        </is>
      </c>
      <c r="B15" s="5" t="n">
        <v>23259</v>
      </c>
      <c r="C15" s="5" t="n">
        <v>18155</v>
      </c>
    </row>
    <row r="16">
      <c r="A16" s="4" t="inlineStr">
        <is>
          <t>Financial letters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etters of credit outstanding amount</t>
        </is>
      </c>
      <c r="B18" s="6" t="n">
        <v>12416</v>
      </c>
      <c r="C18" s="6" t="n">
        <v>115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urety Bonds to Support Contractual Obligations to Customers (Details) - USD ($) $ in Thousands</t>
        </is>
      </c>
      <c r="B1" s="2" t="inlineStr">
        <is>
          <t>Mar. 31, 2025</t>
        </is>
      </c>
      <c r="C1" s="2" t="inlineStr">
        <is>
          <t>Mar. 31, 2024</t>
        </is>
      </c>
    </row>
    <row r="2">
      <c r="A2" s="4" t="inlineStr">
        <is>
          <t>Letters of credit under non-domestic faciliti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ine of credit amount</t>
        </is>
      </c>
      <c r="B4" s="6" t="n">
        <v>2907</v>
      </c>
      <c r="C4" s="6" t="n">
        <v>4085</v>
      </c>
    </row>
    <row r="5">
      <c r="A5" s="4" t="inlineStr">
        <is>
          <t>Surety backstopped letters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uarantor obligations</t>
        </is>
      </c>
      <c r="B7" s="6" t="n">
        <v>177426</v>
      </c>
      <c r="C7" s="6" t="n">
        <v>1468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FACILITIES - Schedule of Interest Expenses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Components associated with borrowings</t>
        </is>
      </c>
      <c r="B4" s="6" t="n">
        <v>7488</v>
      </c>
      <c r="C4" s="6" t="n">
        <v>7803</v>
      </c>
    </row>
    <row r="5">
      <c r="A5" s="4" t="inlineStr">
        <is>
          <t>Components associated with amortization or accretion</t>
        </is>
      </c>
      <c r="B5" s="5" t="n">
        <v>2265</v>
      </c>
      <c r="C5" s="5" t="n">
        <v>1793</v>
      </c>
    </row>
    <row r="6">
      <c r="A6" s="3" t="inlineStr">
        <is>
          <t>Components associated with interest from:</t>
        </is>
      </c>
      <c r="B6" s="4" t="inlineStr">
        <is>
          <t xml:space="preserve"> </t>
        </is>
      </c>
      <c r="C6" s="4" t="inlineStr">
        <is>
          <t xml:space="preserve"> </t>
        </is>
      </c>
    </row>
    <row r="7">
      <c r="A7" s="4" t="inlineStr">
        <is>
          <t>Lease liabilities</t>
        </is>
      </c>
      <c r="B7" s="5" t="n">
        <v>591</v>
      </c>
      <c r="C7" s="5" t="n">
        <v>548</v>
      </c>
    </row>
    <row r="8">
      <c r="A8" s="4" t="inlineStr">
        <is>
          <t>Letter of Credit interest and fees</t>
        </is>
      </c>
      <c r="B8" s="5" t="n">
        <v>452</v>
      </c>
      <c r="C8" s="5" t="n">
        <v>1489</v>
      </c>
    </row>
    <row r="9">
      <c r="A9" s="4" t="inlineStr">
        <is>
          <t>Other interest expense</t>
        </is>
      </c>
      <c r="B9" s="5" t="n">
        <v>367</v>
      </c>
      <c r="C9" s="5" t="n">
        <v>381</v>
      </c>
    </row>
    <row r="10">
      <c r="A10" s="4" t="inlineStr">
        <is>
          <t>Finance lease interest expense and other</t>
        </is>
      </c>
      <c r="B10" s="5" t="n">
        <v>1410</v>
      </c>
      <c r="C10" s="5" t="n">
        <v>2418</v>
      </c>
    </row>
    <row r="11">
      <c r="A11" s="4" t="inlineStr">
        <is>
          <t>Total interest expense</t>
        </is>
      </c>
      <c r="B11" s="5" t="n">
        <v>11163</v>
      </c>
      <c r="C11" s="5" t="n">
        <v>12014</v>
      </c>
    </row>
    <row r="12">
      <c r="A12" s="4" t="inlineStr">
        <is>
          <t>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mponents associated with borrowings</t>
        </is>
      </c>
      <c r="B14" s="5" t="n">
        <v>6320</v>
      </c>
      <c r="C14" s="5" t="n">
        <v>6271</v>
      </c>
    </row>
    <row r="15">
      <c r="A15" s="4" t="inlineStr">
        <is>
          <t>Components associated with amortization or accretion</t>
        </is>
      </c>
      <c r="B15" s="5" t="n">
        <v>656</v>
      </c>
      <c r="C15" s="5" t="n">
        <v>644</v>
      </c>
    </row>
    <row r="16">
      <c r="A16" s="4" t="inlineStr">
        <is>
          <t>Revolving Credit Agreemen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omponents associated with borrowings</t>
        </is>
      </c>
      <c r="B18" s="5" t="n">
        <v>1168</v>
      </c>
      <c r="C18" s="5" t="n">
        <v>1532</v>
      </c>
    </row>
    <row r="19">
      <c r="A19" s="4" t="inlineStr">
        <is>
          <t>Components associated with amortization or accretion</t>
        </is>
      </c>
      <c r="B19" s="6" t="n">
        <v>1609</v>
      </c>
      <c r="C19" s="6" t="n">
        <v>1149</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CAPITAL STOCK - Preferred Stock (Details)</t>
        </is>
      </c>
      <c r="B1" s="2" t="inlineStr">
        <is>
          <t>3 Months Ended</t>
        </is>
      </c>
    </row>
    <row r="2">
      <c r="B2" s="2" t="inlineStr">
        <is>
          <t>Mar. 31, 2025 USD ($)</t>
        </is>
      </c>
    </row>
    <row r="3">
      <c r="A3" s="3" t="inlineStr">
        <is>
          <t>Debt Instrument [Line Items]</t>
        </is>
      </c>
      <c r="B3" s="4" t="inlineStr">
        <is>
          <t xml:space="preserve"> </t>
        </is>
      </c>
    </row>
    <row r="4">
      <c r="A4" s="4" t="inlineStr">
        <is>
          <t>Dividends paid</t>
        </is>
      </c>
      <c r="B4" s="6" t="n">
        <v>3700000</v>
      </c>
    </row>
    <row r="5">
      <c r="A5" s="4" t="inlineStr">
        <is>
          <t>7.75% Series A Cumulative Perpetual Preferred Stock</t>
        </is>
      </c>
      <c r="B5" s="4" t="inlineStr">
        <is>
          <t xml:space="preserve"> </t>
        </is>
      </c>
    </row>
    <row r="6">
      <c r="A6" s="3" t="inlineStr">
        <is>
          <t>Debt Instrument [Line Items]</t>
        </is>
      </c>
      <c r="B6" s="4" t="inlineStr">
        <is>
          <t xml:space="preserve"> </t>
        </is>
      </c>
    </row>
    <row r="7">
      <c r="A7" s="4" t="inlineStr">
        <is>
          <t>Cumulative undeclared dividends of the preferred stock</t>
        </is>
      </c>
      <c r="B7"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 Common Stock (Details) - USD ($) shares in Millions, $ in Millions</t>
        </is>
      </c>
      <c r="B1" s="2" t="inlineStr">
        <is>
          <t>Mar. 31, 2025</t>
        </is>
      </c>
      <c r="C1" s="2" t="inlineStr">
        <is>
          <t>Dec. 31, 2024</t>
        </is>
      </c>
      <c r="D1" s="2" t="inlineStr">
        <is>
          <t>Apr. 10, 2024</t>
        </is>
      </c>
    </row>
    <row r="2">
      <c r="A2" s="3" t="inlineStr">
        <is>
          <t>Class of Stock [Line Items]</t>
        </is>
      </c>
      <c r="B2" s="4" t="inlineStr">
        <is>
          <t xml:space="preserve"> </t>
        </is>
      </c>
      <c r="C2" s="4" t="inlineStr">
        <is>
          <t xml:space="preserve"> </t>
        </is>
      </c>
      <c r="D2" s="4" t="inlineStr">
        <is>
          <t xml:space="preserve"> </t>
        </is>
      </c>
    </row>
    <row r="3">
      <c r="A3" s="4" t="inlineStr">
        <is>
          <t>Net proceeds received</t>
        </is>
      </c>
      <c r="B3" s="9" t="n">
        <v>5.2</v>
      </c>
      <c r="C3" s="9" t="n">
        <v>7.9</v>
      </c>
      <c r="D3" s="4" t="inlineStr">
        <is>
          <t xml:space="preserve"> </t>
        </is>
      </c>
    </row>
    <row r="4">
      <c r="A4" s="4" t="inlineStr">
        <is>
          <t>At-The-Market Offering</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Sale of stock, number of shares issued (in shares)</t>
        </is>
      </c>
      <c r="B6" s="10" t="n">
        <v>3.3</v>
      </c>
      <c r="C6" s="5" t="n">
        <v>5</v>
      </c>
      <c r="D6" s="4" t="inlineStr">
        <is>
          <t xml:space="preserve"> </t>
        </is>
      </c>
    </row>
    <row r="7">
      <c r="A7" s="4" t="inlineStr">
        <is>
          <t>B. Riley Financial, Inc. | Affiliated Entity</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tock sale agreement, aggregate amount offered (up to)</t>
        </is>
      </c>
      <c r="B9" s="4" t="inlineStr">
        <is>
          <t xml:space="preserve"> </t>
        </is>
      </c>
      <c r="C9" s="4" t="inlineStr">
        <is>
          <t xml:space="preserve"> </t>
        </is>
      </c>
      <c r="D9" s="6" t="n">
        <v>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SUPPLEMENTAL CASH FLOW INFORMATION (Details) - USD ($) $ in Thousands</t>
        </is>
      </c>
      <c r="B1" s="2" t="inlineStr">
        <is>
          <t>Mar. 31, 2025</t>
        </is>
      </c>
      <c r="D1" s="2" t="inlineStr">
        <is>
          <t>Dec. 31, 2024</t>
        </is>
      </c>
      <c r="E1" s="2" t="inlineStr">
        <is>
          <t>Mar. 31, 2024</t>
        </is>
      </c>
      <c r="G1" s="2" t="inlineStr">
        <is>
          <t>Dec. 31, 2023</t>
        </is>
      </c>
    </row>
    <row r="2">
      <c r="A2" s="3" t="inlineStr">
        <is>
          <t>Cash and Cash Equivalents [Line Items]</t>
        </is>
      </c>
      <c r="B2" s="4" t="inlineStr">
        <is>
          <t xml:space="preserve"> </t>
        </is>
      </c>
      <c r="D2" s="4" t="inlineStr">
        <is>
          <t xml:space="preserve"> </t>
        </is>
      </c>
      <c r="E2" s="4" t="inlineStr">
        <is>
          <t xml:space="preserve"> </t>
        </is>
      </c>
      <c r="G2" s="4" t="inlineStr">
        <is>
          <t xml:space="preserve"> </t>
        </is>
      </c>
    </row>
    <row r="3">
      <c r="A3" s="4" t="inlineStr">
        <is>
          <t>Cash and cash equivalents</t>
        </is>
      </c>
      <c r="B3" s="6" t="n">
        <v>23491</v>
      </c>
      <c r="D3" s="6" t="n">
        <v>26855</v>
      </c>
      <c r="E3" s="6" t="n">
        <v>43881</v>
      </c>
      <c r="G3" s="4" t="inlineStr">
        <is>
          <t xml:space="preserve"> </t>
        </is>
      </c>
    </row>
    <row r="4">
      <c r="A4" s="4" t="inlineStr">
        <is>
          <t>Current and Long-term restricted cash and cash equivalents</t>
        </is>
      </c>
      <c r="B4" s="5" t="n">
        <v>95128</v>
      </c>
      <c r="D4" s="5" t="n">
        <v>104209</v>
      </c>
      <c r="E4" s="4" t="inlineStr">
        <is>
          <t xml:space="preserve"> </t>
        </is>
      </c>
      <c r="G4" s="4" t="inlineStr">
        <is>
          <t xml:space="preserve"> </t>
        </is>
      </c>
    </row>
    <row r="5">
      <c r="A5" s="4" t="inlineStr">
        <is>
          <t>Total cash, cash equivalents and restricted cash at end of period</t>
        </is>
      </c>
      <c r="B5" s="5" t="n">
        <v>118619</v>
      </c>
      <c r="C5" s="4" t="inlineStr">
        <is>
          <t>[1]</t>
        </is>
      </c>
      <c r="D5" s="5" t="n">
        <v>131064</v>
      </c>
      <c r="E5" s="5" t="n">
        <v>102452</v>
      </c>
      <c r="F5" s="4" t="inlineStr">
        <is>
          <t>[1]</t>
        </is>
      </c>
      <c r="G5" s="6" t="n">
        <v>71369</v>
      </c>
    </row>
    <row r="6">
      <c r="A6" s="4" t="inlineStr">
        <is>
          <t>Cash</t>
        </is>
      </c>
      <c r="B6" s="5" t="n">
        <v>1900</v>
      </c>
      <c r="C6" s="4" t="inlineStr">
        <is>
          <t>[1]</t>
        </is>
      </c>
      <c r="D6" s="5" t="n">
        <v>3500</v>
      </c>
      <c r="E6" s="6" t="n">
        <v>12900</v>
      </c>
      <c r="F6" s="4" t="inlineStr">
        <is>
          <t>[1]</t>
        </is>
      </c>
      <c r="G6" s="4" t="inlineStr">
        <is>
          <t xml:space="preserve"> </t>
        </is>
      </c>
    </row>
    <row r="7">
      <c r="A7" s="4" t="inlineStr">
        <is>
          <t>Held by foreign entities</t>
        </is>
      </c>
      <c r="B7" s="4" t="inlineStr">
        <is>
          <t xml:space="preserve"> </t>
        </is>
      </c>
      <c r="D7" s="4" t="inlineStr">
        <is>
          <t xml:space="preserve"> </t>
        </is>
      </c>
      <c r="E7" s="4" t="inlineStr">
        <is>
          <t xml:space="preserve"> </t>
        </is>
      </c>
      <c r="G7" s="4" t="inlineStr">
        <is>
          <t xml:space="preserve"> </t>
        </is>
      </c>
    </row>
    <row r="8">
      <c r="A8" s="3" t="inlineStr">
        <is>
          <t>Cash and Cash Equivalents [Line Items]</t>
        </is>
      </c>
      <c r="B8" s="4" t="inlineStr">
        <is>
          <t xml:space="preserve"> </t>
        </is>
      </c>
      <c r="D8" s="4" t="inlineStr">
        <is>
          <t xml:space="preserve"> </t>
        </is>
      </c>
      <c r="E8" s="4" t="inlineStr">
        <is>
          <t xml:space="preserve"> </t>
        </is>
      </c>
      <c r="G8" s="4" t="inlineStr">
        <is>
          <t xml:space="preserve"> </t>
        </is>
      </c>
    </row>
    <row r="9">
      <c r="A9" s="4" t="inlineStr">
        <is>
          <t>Cash and cash equivalents</t>
        </is>
      </c>
      <c r="B9" s="5" t="n">
        <v>16298</v>
      </c>
      <c r="D9" s="5" t="n">
        <v>20790</v>
      </c>
      <c r="E9" s="4" t="inlineStr">
        <is>
          <t xml:space="preserve"> </t>
        </is>
      </c>
      <c r="G9" s="4" t="inlineStr">
        <is>
          <t xml:space="preserve"> </t>
        </is>
      </c>
    </row>
    <row r="10">
      <c r="A10" s="4" t="inlineStr">
        <is>
          <t>Held by U.S. entities</t>
        </is>
      </c>
      <c r="B10" s="4" t="inlineStr">
        <is>
          <t xml:space="preserve"> </t>
        </is>
      </c>
      <c r="D10" s="4" t="inlineStr">
        <is>
          <t xml:space="preserve"> </t>
        </is>
      </c>
      <c r="E10" s="4" t="inlineStr">
        <is>
          <t xml:space="preserve"> </t>
        </is>
      </c>
      <c r="G10" s="4" t="inlineStr">
        <is>
          <t xml:space="preserve"> </t>
        </is>
      </c>
    </row>
    <row r="11">
      <c r="A11" s="3" t="inlineStr">
        <is>
          <t>Cash and Cash Equivalents [Line Items]</t>
        </is>
      </c>
      <c r="B11" s="4" t="inlineStr">
        <is>
          <t xml:space="preserve"> </t>
        </is>
      </c>
      <c r="D11" s="4" t="inlineStr">
        <is>
          <t xml:space="preserve"> </t>
        </is>
      </c>
      <c r="E11" s="4" t="inlineStr">
        <is>
          <t xml:space="preserve"> </t>
        </is>
      </c>
      <c r="G11" s="4" t="inlineStr">
        <is>
          <t xml:space="preserve"> </t>
        </is>
      </c>
    </row>
    <row r="12">
      <c r="A12" s="4" t="inlineStr">
        <is>
          <t>Cash and cash equivalents</t>
        </is>
      </c>
      <c r="B12" s="5" t="n">
        <v>7193</v>
      </c>
      <c r="D12" s="5" t="n">
        <v>6065</v>
      </c>
      <c r="E12" s="4" t="inlineStr">
        <is>
          <t xml:space="preserve"> </t>
        </is>
      </c>
      <c r="G12" s="4" t="inlineStr">
        <is>
          <t xml:space="preserve"> </t>
        </is>
      </c>
    </row>
    <row r="13">
      <c r="A13" s="4" t="inlineStr">
        <is>
          <t>Reinsurance reserve requirements</t>
        </is>
      </c>
      <c r="B13" s="4" t="inlineStr">
        <is>
          <t xml:space="preserve"> </t>
        </is>
      </c>
      <c r="D13" s="4" t="inlineStr">
        <is>
          <t xml:space="preserve"> </t>
        </is>
      </c>
      <c r="E13" s="4" t="inlineStr">
        <is>
          <t xml:space="preserve"> </t>
        </is>
      </c>
      <c r="G13" s="4" t="inlineStr">
        <is>
          <t xml:space="preserve"> </t>
        </is>
      </c>
    </row>
    <row r="14">
      <c r="A14" s="3" t="inlineStr">
        <is>
          <t>Cash and Cash Equivalents [Line Items]</t>
        </is>
      </c>
      <c r="B14" s="4" t="inlineStr">
        <is>
          <t xml:space="preserve"> </t>
        </is>
      </c>
      <c r="D14" s="4" t="inlineStr">
        <is>
          <t xml:space="preserve"> </t>
        </is>
      </c>
      <c r="E14" s="4" t="inlineStr">
        <is>
          <t xml:space="preserve"> </t>
        </is>
      </c>
      <c r="G14" s="4" t="inlineStr">
        <is>
          <t xml:space="preserve"> </t>
        </is>
      </c>
    </row>
    <row r="15">
      <c r="A15" s="4" t="inlineStr">
        <is>
          <t>Current and Long-term restricted cash and cash equivalents</t>
        </is>
      </c>
      <c r="B15" s="5" t="n">
        <v>1747</v>
      </c>
      <c r="D15" s="5" t="n">
        <v>2024</v>
      </c>
      <c r="E15" s="4" t="inlineStr">
        <is>
          <t xml:space="preserve"> </t>
        </is>
      </c>
      <c r="G15" s="4" t="inlineStr">
        <is>
          <t xml:space="preserve"> </t>
        </is>
      </c>
    </row>
    <row r="16">
      <c r="A16" s="4" t="inlineStr">
        <is>
          <t>Project indemnity collateral</t>
        </is>
      </c>
      <c r="B16" s="4" t="inlineStr">
        <is>
          <t xml:space="preserve"> </t>
        </is>
      </c>
      <c r="D16" s="4" t="inlineStr">
        <is>
          <t xml:space="preserve"> </t>
        </is>
      </c>
      <c r="E16" s="4" t="inlineStr">
        <is>
          <t xml:space="preserve"> </t>
        </is>
      </c>
      <c r="G16" s="4" t="inlineStr">
        <is>
          <t xml:space="preserve"> </t>
        </is>
      </c>
    </row>
    <row r="17">
      <c r="A17" s="3" t="inlineStr">
        <is>
          <t>Cash and Cash Equivalents [Line Items]</t>
        </is>
      </c>
      <c r="B17" s="4" t="inlineStr">
        <is>
          <t xml:space="preserve"> </t>
        </is>
      </c>
      <c r="D17" s="4" t="inlineStr">
        <is>
          <t xml:space="preserve"> </t>
        </is>
      </c>
      <c r="E17" s="4" t="inlineStr">
        <is>
          <t xml:space="preserve"> </t>
        </is>
      </c>
      <c r="G17" s="4" t="inlineStr">
        <is>
          <t xml:space="preserve"> </t>
        </is>
      </c>
    </row>
    <row r="18">
      <c r="A18" s="4" t="inlineStr">
        <is>
          <t>Current and Long-term restricted cash and cash equivalents</t>
        </is>
      </c>
      <c r="B18" s="5" t="n">
        <v>4769</v>
      </c>
      <c r="D18" s="5" t="n">
        <v>12878</v>
      </c>
      <c r="E18" s="4" t="inlineStr">
        <is>
          <t xml:space="preserve"> </t>
        </is>
      </c>
      <c r="G18" s="4" t="inlineStr">
        <is>
          <t xml:space="preserve"> </t>
        </is>
      </c>
    </row>
    <row r="19">
      <c r="A19" s="4" t="inlineStr">
        <is>
          <t>Letters of Credit Collateral</t>
        </is>
      </c>
      <c r="B19" s="4" t="inlineStr">
        <is>
          <t xml:space="preserve"> </t>
        </is>
      </c>
      <c r="D19" s="4" t="inlineStr">
        <is>
          <t xml:space="preserve"> </t>
        </is>
      </c>
      <c r="E19" s="4" t="inlineStr">
        <is>
          <t xml:space="preserve"> </t>
        </is>
      </c>
      <c r="G19" s="4" t="inlineStr">
        <is>
          <t xml:space="preserve"> </t>
        </is>
      </c>
    </row>
    <row r="20">
      <c r="A20" s="3" t="inlineStr">
        <is>
          <t>Cash and Cash Equivalents [Line Items]</t>
        </is>
      </c>
      <c r="B20" s="4" t="inlineStr">
        <is>
          <t xml:space="preserve"> </t>
        </is>
      </c>
      <c r="D20" s="4" t="inlineStr">
        <is>
          <t xml:space="preserve"> </t>
        </is>
      </c>
      <c r="E20" s="4" t="inlineStr">
        <is>
          <t xml:space="preserve"> </t>
        </is>
      </c>
      <c r="G20" s="4" t="inlineStr">
        <is>
          <t xml:space="preserve"> </t>
        </is>
      </c>
    </row>
    <row r="21">
      <c r="A21" s="4" t="inlineStr">
        <is>
          <t>Current and Long-term restricted cash and cash equivalents</t>
        </is>
      </c>
      <c r="B21" s="5" t="n">
        <v>78474</v>
      </c>
      <c r="D21" s="5" t="n">
        <v>89265</v>
      </c>
      <c r="E21" s="4" t="inlineStr">
        <is>
          <t xml:space="preserve"> </t>
        </is>
      </c>
      <c r="G21" s="4" t="inlineStr">
        <is>
          <t xml:space="preserve"> </t>
        </is>
      </c>
    </row>
    <row r="22">
      <c r="A22" s="4" t="inlineStr">
        <is>
          <t>Escrow for long-term project</t>
        </is>
      </c>
      <c r="B22" s="4" t="inlineStr">
        <is>
          <t xml:space="preserve"> </t>
        </is>
      </c>
      <c r="D22" s="4" t="inlineStr">
        <is>
          <t xml:space="preserve"> </t>
        </is>
      </c>
      <c r="E22" s="4" t="inlineStr">
        <is>
          <t xml:space="preserve"> </t>
        </is>
      </c>
      <c r="G22" s="4" t="inlineStr">
        <is>
          <t xml:space="preserve"> </t>
        </is>
      </c>
    </row>
    <row r="23">
      <c r="A23" s="3" t="inlineStr">
        <is>
          <t>Cash and Cash Equivalents [Line Items]</t>
        </is>
      </c>
      <c r="B23" s="4" t="inlineStr">
        <is>
          <t xml:space="preserve"> </t>
        </is>
      </c>
      <c r="D23" s="4" t="inlineStr">
        <is>
          <t xml:space="preserve"> </t>
        </is>
      </c>
      <c r="E23" s="4" t="inlineStr">
        <is>
          <t xml:space="preserve"> </t>
        </is>
      </c>
      <c r="G23" s="4" t="inlineStr">
        <is>
          <t xml:space="preserve"> </t>
        </is>
      </c>
    </row>
    <row r="24">
      <c r="A24" s="4" t="inlineStr">
        <is>
          <t>Current and Long-term restricted cash and cash equivalents</t>
        </is>
      </c>
      <c r="B24" s="6" t="n">
        <v>10138</v>
      </c>
      <c r="D24" s="6" t="n">
        <v>42</v>
      </c>
      <c r="E24" s="4" t="inlineStr">
        <is>
          <t xml:space="preserve"> </t>
        </is>
      </c>
      <c r="G24" s="4" t="inlineStr">
        <is>
          <t xml:space="preserve"> </t>
        </is>
      </c>
    </row>
    <row r="25"/>
    <row r="26">
      <c r="A26" s="4" t="inlineStr">
        <is>
          <t>[1] Includes cash held at discontinued operations of $1.9 million and $12.9 million at March 31, 2025 and 2024, respectively.</t>
        </is>
      </c>
    </row>
  </sheetData>
  <mergeCells count="4">
    <mergeCell ref="B1:C1"/>
    <mergeCell ref="E1:F1"/>
    <mergeCell ref="A26:G26"/>
    <mergeCell ref="A25:G2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2322</v>
      </c>
      <c r="C4" s="6" t="n">
        <v>907</v>
      </c>
    </row>
    <row r="5">
      <c r="A5" s="4" t="inlineStr">
        <is>
          <t>Effective tax rate</t>
        </is>
      </c>
      <c r="B5" s="4" t="inlineStr">
        <is>
          <t>(42.70%)</t>
        </is>
      </c>
      <c r="C5" s="4" t="inlineStr">
        <is>
          <t>(7.60%)</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ccumulated Other Comprehensive Income (Loss)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283172</v>
      </c>
      <c r="C4" s="6" t="n">
        <v>-200350</v>
      </c>
    </row>
    <row r="5">
      <c r="A5" s="4" t="inlineStr">
        <is>
          <t>Other comprehensive income (loss) before reclassifications</t>
        </is>
      </c>
      <c r="B5" s="5" t="n">
        <v>403</v>
      </c>
      <c r="C5" s="5" t="n">
        <v>-3125</v>
      </c>
    </row>
    <row r="6">
      <c r="A6" s="4" t="inlineStr">
        <is>
          <t>Reclassification of AOCI to net income</t>
        </is>
      </c>
      <c r="B6" s="5" t="n">
        <v>124</v>
      </c>
      <c r="C6" s="5" t="n">
        <v>231</v>
      </c>
    </row>
    <row r="7">
      <c r="A7" s="4" t="inlineStr">
        <is>
          <t>Other comprehensive income (loss)</t>
        </is>
      </c>
      <c r="B7" s="5" t="n">
        <v>527</v>
      </c>
      <c r="C7" s="5" t="n">
        <v>-2894</v>
      </c>
    </row>
    <row r="8">
      <c r="A8" s="4" t="inlineStr">
        <is>
          <t>Ending balance</t>
        </is>
      </c>
      <c r="B8" s="5" t="n">
        <v>-302516</v>
      </c>
      <c r="C8" s="5" t="n">
        <v>-222467</v>
      </c>
    </row>
    <row r="9">
      <c r="A9" s="4" t="inlineStr">
        <is>
          <t>Accumulated Other Comprehensive (Loss)</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5" t="n">
        <v>-86660</v>
      </c>
      <c r="C11" s="5" t="n">
        <v>-66361</v>
      </c>
    </row>
    <row r="12">
      <c r="A12" s="4" t="inlineStr">
        <is>
          <t>Ending balance</t>
        </is>
      </c>
      <c r="B12" s="5" t="n">
        <v>-86133</v>
      </c>
      <c r="C12" s="5" t="n">
        <v>-69255</v>
      </c>
    </row>
    <row r="13">
      <c r="A13" s="4" t="inlineStr">
        <is>
          <t>Currency translation los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5" t="n">
        <v>-85487</v>
      </c>
      <c r="C15" s="5" t="n">
        <v>-64778</v>
      </c>
    </row>
    <row r="16">
      <c r="A16" s="4" t="inlineStr">
        <is>
          <t>Other comprehensive income (loss) before reclassifications</t>
        </is>
      </c>
      <c r="B16" s="5" t="n">
        <v>403</v>
      </c>
      <c r="C16" s="5" t="n">
        <v>-3125</v>
      </c>
    </row>
    <row r="17">
      <c r="A17" s="4" t="inlineStr">
        <is>
          <t>Reclassification of AOCI to net income</t>
        </is>
      </c>
      <c r="B17" s="5" t="n">
        <v>0</v>
      </c>
      <c r="C17" s="5" t="n">
        <v>0</v>
      </c>
    </row>
    <row r="18">
      <c r="A18" s="4" t="inlineStr">
        <is>
          <t>Other comprehensive income (loss)</t>
        </is>
      </c>
      <c r="B18" s="5" t="n">
        <v>403</v>
      </c>
      <c r="C18" s="5" t="n">
        <v>-3125</v>
      </c>
    </row>
    <row r="19">
      <c r="A19" s="4" t="inlineStr">
        <is>
          <t>Ending balance</t>
        </is>
      </c>
      <c r="B19" s="5" t="n">
        <v>-85084</v>
      </c>
      <c r="C19" s="5" t="n">
        <v>-67903</v>
      </c>
    </row>
    <row r="20">
      <c r="A20" s="4" t="inlineStr">
        <is>
          <t>Net unrecognized loss related to benefit plans (net of tax)</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5" t="n">
        <v>-1173</v>
      </c>
      <c r="C22" s="5" t="n">
        <v>-1583</v>
      </c>
    </row>
    <row r="23">
      <c r="A23" s="4" t="inlineStr">
        <is>
          <t>Other comprehensive income (loss) before reclassifications</t>
        </is>
      </c>
      <c r="B23" s="5" t="n">
        <v>0</v>
      </c>
      <c r="C23" s="5" t="n">
        <v>0</v>
      </c>
    </row>
    <row r="24">
      <c r="A24" s="4" t="inlineStr">
        <is>
          <t>Reclassification of AOCI to net income</t>
        </is>
      </c>
      <c r="B24" s="5" t="n">
        <v>124</v>
      </c>
      <c r="C24" s="5" t="n">
        <v>231</v>
      </c>
    </row>
    <row r="25">
      <c r="A25" s="4" t="inlineStr">
        <is>
          <t>Other comprehensive income (loss)</t>
        </is>
      </c>
      <c r="B25" s="5" t="n">
        <v>124</v>
      </c>
      <c r="C25" s="5" t="n">
        <v>231</v>
      </c>
    </row>
    <row r="26">
      <c r="A26" s="4" t="inlineStr">
        <is>
          <t>Ending balance</t>
        </is>
      </c>
      <c r="B26" s="6" t="n">
        <v>-1049</v>
      </c>
      <c r="C26" s="6" t="n">
        <v>-1352</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 out of Accumulated other Comprehensive Income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Benefit plans, net</t>
        </is>
      </c>
      <c r="B4" s="6" t="n">
        <v>-124</v>
      </c>
      <c r="C4" s="6" t="n">
        <v>-231</v>
      </c>
    </row>
    <row r="5">
      <c r="A5" s="4" t="inlineStr">
        <is>
          <t>Net loss</t>
        </is>
      </c>
      <c r="B5" s="5" t="n">
        <v>-7763</v>
      </c>
      <c r="C5" s="5" t="n">
        <v>-12795</v>
      </c>
    </row>
    <row r="6">
      <c r="A6" s="4" t="inlineStr">
        <is>
          <t>Reclassification out of Accumulated Other Comprehensive Income</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Net loss</t>
        </is>
      </c>
      <c r="B8" s="5" t="n">
        <v>-124</v>
      </c>
      <c r="C8" s="5" t="n">
        <v>-231</v>
      </c>
    </row>
    <row r="9">
      <c r="A9" s="4" t="inlineStr">
        <is>
          <t>Pension and post retirement adjustments, net of tax</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Benefit plans, net</t>
        </is>
      </c>
      <c r="B11" s="6" t="n">
        <v>-124</v>
      </c>
      <c r="C11" s="6" t="n">
        <v>-23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CONDENSED CONSOLIDATED STATEMENTS OF CASH FLOWS (Parenthetical) - USD ($) $ in Millions</t>
        </is>
      </c>
      <c r="B1" s="2" t="inlineStr">
        <is>
          <t>Mar. 31, 2025</t>
        </is>
      </c>
      <c r="D1" s="2" t="inlineStr">
        <is>
          <t>Dec. 31, 2024</t>
        </is>
      </c>
      <c r="E1" s="2" t="inlineStr">
        <is>
          <t>Mar. 31, 2024</t>
        </is>
      </c>
    </row>
    <row r="2">
      <c r="A2" s="3" t="inlineStr">
        <is>
          <t>Statement of Cash Flows [Abstract]</t>
        </is>
      </c>
      <c r="B2" s="4" t="inlineStr">
        <is>
          <t xml:space="preserve"> </t>
        </is>
      </c>
      <c r="D2" s="4" t="inlineStr">
        <is>
          <t xml:space="preserve"> </t>
        </is>
      </c>
      <c r="E2" s="4" t="inlineStr">
        <is>
          <t xml:space="preserve"> </t>
        </is>
      </c>
    </row>
    <row r="3">
      <c r="A3" s="4" t="inlineStr">
        <is>
          <t>Cash</t>
        </is>
      </c>
      <c r="B3" s="9" t="n">
        <v>1.9</v>
      </c>
      <c r="C3" s="4" t="inlineStr">
        <is>
          <t>[1]</t>
        </is>
      </c>
      <c r="D3" s="9" t="n">
        <v>3.5</v>
      </c>
      <c r="E3" s="9" t="n">
        <v>12.9</v>
      </c>
      <c r="F3" s="4" t="inlineStr">
        <is>
          <t>[1]</t>
        </is>
      </c>
    </row>
    <row r="4"/>
    <row r="5">
      <c r="A5" s="4" t="inlineStr">
        <is>
          <t>[1] Includes cash held at discontinued operations of $1.9 million and $12.9 million at March 31, 2025 and 2024, respectively.</t>
        </is>
      </c>
    </row>
  </sheetData>
  <mergeCells count="4">
    <mergeCell ref="B1:C1"/>
    <mergeCell ref="E1:F1"/>
    <mergeCell ref="A5:F5"/>
    <mergeCell ref="A4:F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Securities Measured at Fair Valu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 of securities</t>
        </is>
      </c>
      <c r="B3" s="6" t="n">
        <v>6869</v>
      </c>
      <c r="C3" s="6" t="n">
        <v>6794</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 of securities</t>
        </is>
      </c>
      <c r="B6" s="5" t="n">
        <v>6869</v>
      </c>
      <c r="C6" s="5" t="n">
        <v>6794</v>
      </c>
    </row>
    <row r="7">
      <c r="A7" s="4" t="inlineStr">
        <is>
          <t>Corporate notes and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 of securities</t>
        </is>
      </c>
      <c r="B9" s="5" t="n">
        <v>5117</v>
      </c>
      <c r="C9" s="5" t="n">
        <v>5196</v>
      </c>
    </row>
    <row r="10">
      <c r="A10" s="4" t="inlineStr">
        <is>
          <t>Corporate notes and bonds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 of securities</t>
        </is>
      </c>
      <c r="B12" s="5" t="n">
        <v>5117</v>
      </c>
      <c r="C12" s="5" t="n">
        <v>5196</v>
      </c>
    </row>
    <row r="13">
      <c r="A13" s="4" t="inlineStr">
        <is>
          <t>United States Government and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 of securities</t>
        </is>
      </c>
      <c r="B15" s="5" t="n">
        <v>1752</v>
      </c>
      <c r="C15" s="5" t="n">
        <v>1598</v>
      </c>
    </row>
    <row r="16">
      <c r="A16" s="4" t="inlineStr">
        <is>
          <t>United States Government and agency securitie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 of securities</t>
        </is>
      </c>
      <c r="B18" s="6" t="n">
        <v>1752</v>
      </c>
      <c r="C18" s="6" t="n">
        <v>15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Mar. 31, 2025 USD ($)</t>
        </is>
      </c>
    </row>
    <row r="2">
      <c r="A2" s="3" t="inlineStr">
        <is>
          <t>Fair Value, Assets and Liabilities Measured on Recurring and Nonrecurring Basis [Line Items]</t>
        </is>
      </c>
      <c r="B2" s="4" t="inlineStr">
        <is>
          <t xml:space="preserve"> </t>
        </is>
      </c>
    </row>
    <row r="3">
      <c r="A3" s="4" t="inlineStr">
        <is>
          <t>Investments in securities in other current assets</t>
        </is>
      </c>
      <c r="B3" s="9" t="n">
        <v>4.5</v>
      </c>
    </row>
    <row r="4">
      <c r="A4" s="4" t="inlineStr">
        <is>
          <t>Investments in securities in other assets</t>
        </is>
      </c>
      <c r="B4" s="10" t="n">
        <v>2.4</v>
      </c>
    </row>
    <row r="5">
      <c r="A5" s="4" t="inlineStr">
        <is>
          <t>Revolving Credit Agreement | Line of Credit</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of Revolving Debt</t>
        </is>
      </c>
      <c r="B7" s="10" t="n">
        <v>121.1</v>
      </c>
    </row>
    <row r="8">
      <c r="A8" s="4" t="inlineStr">
        <is>
          <t>Amount of fair value in excess of carrying amount</t>
        </is>
      </c>
      <c r="B8" s="9" t="n">
        <v>2.3</v>
      </c>
    </row>
    <row r="9">
      <c r="A9" s="4" t="inlineStr">
        <is>
          <t>Minimum</t>
        </is>
      </c>
      <c r="B9" s="4" t="inlineStr">
        <is>
          <t xml:space="preserve"> </t>
        </is>
      </c>
    </row>
    <row r="10">
      <c r="A10" s="3" t="inlineStr">
        <is>
          <t>Fair Value, Assets and Liabilities Measured on Recurring and Nonrecurring Basis [Line Items]</t>
        </is>
      </c>
      <c r="B10" s="4" t="inlineStr">
        <is>
          <t xml:space="preserve"> </t>
        </is>
      </c>
    </row>
    <row r="11">
      <c r="A11" s="4" t="inlineStr">
        <is>
          <t>Available for sale securities contractual maturities</t>
        </is>
      </c>
      <c r="B11" s="4" t="inlineStr">
        <is>
          <t>0 years</t>
        </is>
      </c>
    </row>
    <row r="12">
      <c r="A12" s="4" t="inlineStr">
        <is>
          <t>Maximum</t>
        </is>
      </c>
      <c r="B12" s="4" t="inlineStr">
        <is>
          <t xml:space="preserve"> </t>
        </is>
      </c>
    </row>
    <row r="13">
      <c r="A13" s="3" t="inlineStr">
        <is>
          <t>Fair Value, Assets and Liabilities Measured on Recurring and Nonrecurring Basis [Line Items]</t>
        </is>
      </c>
      <c r="B13" s="4" t="inlineStr">
        <is>
          <t xml:space="preserve"> </t>
        </is>
      </c>
    </row>
    <row r="14">
      <c r="A14" s="4" t="inlineStr">
        <is>
          <t>Available for sale securities contractual maturities</t>
        </is>
      </c>
      <c r="B14" s="4" t="inlineStr">
        <is>
          <t>5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nior Notes (Details) - Senior note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344475</v>
      </c>
      <c r="C3" s="6" t="n">
        <v>344475</v>
      </c>
    </row>
    <row r="4">
      <c r="A4" s="4" t="inlineStr">
        <is>
          <t>8.125% Senior Notes due 2026 ("BWSN")</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xed rate per annum</t>
        </is>
      </c>
      <c r="B6" s="13" t="n">
        <v>0.08125</v>
      </c>
      <c r="C6" s="4" t="inlineStr">
        <is>
          <t xml:space="preserve"> </t>
        </is>
      </c>
    </row>
    <row r="7">
      <c r="A7" s="4" t="inlineStr">
        <is>
          <t>Carrying Value</t>
        </is>
      </c>
      <c r="B7" s="6" t="n">
        <v>193035</v>
      </c>
      <c r="C7" s="5" t="n">
        <v>193035</v>
      </c>
    </row>
    <row r="8">
      <c r="A8" s="4" t="inlineStr">
        <is>
          <t>Estimated Fair Value</t>
        </is>
      </c>
      <c r="B8" s="6" t="n">
        <v>163308</v>
      </c>
      <c r="C8" s="4" t="inlineStr">
        <is>
          <t xml:space="preserve"> </t>
        </is>
      </c>
    </row>
    <row r="9">
      <c r="A9" s="4" t="inlineStr">
        <is>
          <t>6.50% Senior Notes due 2026 ("BWNB")</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xed rate per annum</t>
        </is>
      </c>
      <c r="B11" s="12" t="n">
        <v>0.065</v>
      </c>
      <c r="C11" s="4" t="inlineStr">
        <is>
          <t xml:space="preserve"> </t>
        </is>
      </c>
    </row>
    <row r="12">
      <c r="A12" s="4" t="inlineStr">
        <is>
          <t>Carrying Value</t>
        </is>
      </c>
      <c r="B12" s="6" t="n">
        <v>151440</v>
      </c>
      <c r="C12" s="6" t="n">
        <v>151440</v>
      </c>
    </row>
    <row r="13">
      <c r="A13" s="4" t="inlineStr">
        <is>
          <t>Estimated Fair Value</t>
        </is>
      </c>
      <c r="B13" s="6" t="n">
        <v>112247</v>
      </c>
      <c r="C1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 USD ($) $ in Thousands</t>
        </is>
      </c>
      <c r="B1" s="2" t="inlineStr">
        <is>
          <t>1 Months Ended</t>
        </is>
      </c>
      <c r="D1" s="2" t="inlineStr">
        <is>
          <t>3 Months Ended</t>
        </is>
      </c>
    </row>
    <row r="2">
      <c r="B2" s="2" t="inlineStr">
        <is>
          <t>Jan. 31, 2024</t>
        </is>
      </c>
      <c r="C2" s="2" t="inlineStr">
        <is>
          <t>Nov. 30, 2018</t>
        </is>
      </c>
      <c r="D2" s="2" t="inlineStr">
        <is>
          <t>Mar. 31, 2025</t>
        </is>
      </c>
      <c r="E2" s="2" t="inlineStr">
        <is>
          <t>Mar. 31, 2024</t>
        </is>
      </c>
      <c r="F2" s="2" t="inlineStr">
        <is>
          <t>Dec. 12, 2024</t>
        </is>
      </c>
      <c r="G2" s="2" t="inlineStr">
        <is>
          <t>Apr. 30, 2024</t>
        </is>
      </c>
    </row>
    <row r="3">
      <c r="A3" s="4" t="inlineStr">
        <is>
          <t>B. Riley Securities, Inc. | Affiliated Ent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lated party, compensation gross sale percent</t>
        </is>
      </c>
      <c r="B5" s="4" t="inlineStr">
        <is>
          <t xml:space="preserve"> </t>
        </is>
      </c>
      <c r="C5" s="4" t="inlineStr">
        <is>
          <t xml:space="preserve"> </t>
        </is>
      </c>
      <c r="D5" s="4" t="inlineStr">
        <is>
          <t xml:space="preserve"> </t>
        </is>
      </c>
      <c r="E5" s="4" t="inlineStr">
        <is>
          <t xml:space="preserve"> </t>
        </is>
      </c>
      <c r="F5" s="4" t="inlineStr">
        <is>
          <t xml:space="preserve"> </t>
        </is>
      </c>
      <c r="G5" s="14" t="n">
        <v>0.03</v>
      </c>
    </row>
    <row r="6">
      <c r="A6" s="4" t="inlineStr">
        <is>
          <t>BPRI Executive Consulting, LLC | Affiliated Entity | Financial advisory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transaction</t>
        </is>
      </c>
      <c r="B8" s="4" t="inlineStr">
        <is>
          <t xml:space="preserve"> </t>
        </is>
      </c>
      <c r="C8" s="4" t="inlineStr">
        <is>
          <t xml:space="preserve"> </t>
        </is>
      </c>
      <c r="D8" s="6" t="n">
        <v>0</v>
      </c>
      <c r="E8" s="6" t="n">
        <v>200</v>
      </c>
      <c r="F8" s="4" t="inlineStr">
        <is>
          <t xml:space="preserve"> </t>
        </is>
      </c>
      <c r="G8" s="4" t="inlineStr">
        <is>
          <t xml:space="preserve"> </t>
        </is>
      </c>
    </row>
    <row r="9">
      <c r="A9" s="4" t="inlineStr">
        <is>
          <t>Related party transaction, period with written notice to terminate agreement</t>
        </is>
      </c>
      <c r="B9" s="4" t="inlineStr">
        <is>
          <t xml:space="preserve"> </t>
        </is>
      </c>
      <c r="C9" s="4" t="inlineStr">
        <is>
          <t>30 days</t>
        </is>
      </c>
      <c r="D9" s="4" t="inlineStr">
        <is>
          <t xml:space="preserve"> </t>
        </is>
      </c>
      <c r="E9" s="4" t="inlineStr">
        <is>
          <t xml:space="preserve"> </t>
        </is>
      </c>
      <c r="F9" s="4" t="inlineStr">
        <is>
          <t xml:space="preserve"> </t>
        </is>
      </c>
      <c r="G9" s="4" t="inlineStr">
        <is>
          <t xml:space="preserve"> </t>
        </is>
      </c>
    </row>
    <row r="10">
      <c r="A10" s="4" t="inlineStr">
        <is>
          <t>Related party transaction monthly payments</t>
        </is>
      </c>
      <c r="B10" s="4" t="inlineStr">
        <is>
          <t xml:space="preserve"> </t>
        </is>
      </c>
      <c r="C10" s="6" t="n">
        <v>750</v>
      </c>
      <c r="D10" s="4" t="inlineStr">
        <is>
          <t xml:space="preserve"> </t>
        </is>
      </c>
      <c r="E10" s="4" t="inlineStr">
        <is>
          <t xml:space="preserve"> </t>
        </is>
      </c>
      <c r="F10" s="4" t="inlineStr">
        <is>
          <t xml:space="preserve"> </t>
        </is>
      </c>
      <c r="G10" s="4" t="inlineStr">
        <is>
          <t xml:space="preserve"> </t>
        </is>
      </c>
    </row>
    <row r="11">
      <c r="A11" s="4" t="inlineStr">
        <is>
          <t>Fee percent</t>
        </is>
      </c>
      <c r="B11" s="4" t="inlineStr">
        <is>
          <t xml:space="preserve"> </t>
        </is>
      </c>
      <c r="C11" s="4" t="inlineStr">
        <is>
          <t xml:space="preserve"> </t>
        </is>
      </c>
      <c r="D11" s="4" t="inlineStr">
        <is>
          <t xml:space="preserve"> </t>
        </is>
      </c>
      <c r="E11" s="4" t="inlineStr">
        <is>
          <t xml:space="preserve"> </t>
        </is>
      </c>
      <c r="F11" s="12" t="n">
        <v>0.0175</v>
      </c>
      <c r="G11" s="4" t="inlineStr">
        <is>
          <t xml:space="preserve"> </t>
        </is>
      </c>
    </row>
    <row r="12">
      <c r="A12" s="4" t="inlineStr">
        <is>
          <t>Revolving Credit Agreement | Credit Agreement | Annual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lated party, annual fee percent</t>
        </is>
      </c>
      <c r="B14" s="14" t="n">
        <v>0.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ed party transaction</t>
        </is>
      </c>
      <c r="B15" s="6" t="n">
        <v>3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olving Credit Agreement | Credit Agreement | Annual Fee | BPRI Executive Consulting,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lated party transaction, period execute a junior secured promissory note</t>
        </is>
      </c>
      <c r="B18" s="4" t="inlineStr">
        <is>
          <t>60 day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bcock &amp; Wilcox Enterprises, Inc. | B. Riley Capital Management,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percent of common stock</t>
        </is>
      </c>
      <c r="B21" s="4" t="inlineStr">
        <is>
          <t xml:space="preserve"> </t>
        </is>
      </c>
      <c r="C21" s="4" t="inlineStr">
        <is>
          <t xml:space="preserve"> </t>
        </is>
      </c>
      <c r="D21" s="12" t="n">
        <v>0.293</v>
      </c>
      <c r="E21" s="4" t="inlineStr">
        <is>
          <t xml:space="preserve"> </t>
        </is>
      </c>
      <c r="F21" s="4" t="inlineStr">
        <is>
          <t xml:space="preserve"> </t>
        </is>
      </c>
      <c r="G21" s="4" t="inlineStr">
        <is>
          <t xml:space="preserve"> </t>
        </is>
      </c>
    </row>
  </sheetData>
  <mergeCells count="3">
    <mergeCell ref="B1:C1"/>
    <mergeCell ref="D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BSEQUENT EVENTS (Details) - USD ($) $ in Thousands</t>
        </is>
      </c>
      <c r="B1" s="2" t="inlineStr">
        <is>
          <t>May 08, 2025</t>
        </is>
      </c>
      <c r="C1" s="2" t="inlineStr">
        <is>
          <t>Apr. 29, 2025</t>
        </is>
      </c>
      <c r="D1" s="2" t="inlineStr">
        <is>
          <t>Mar. 31, 2025</t>
        </is>
      </c>
      <c r="E1" s="2" t="inlineStr">
        <is>
          <t>Dec. 31, 2024</t>
        </is>
      </c>
    </row>
    <row r="2">
      <c r="A2" s="4" t="inlineStr">
        <is>
          <t>Senior notes</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4" t="inlineStr">
        <is>
          <t xml:space="preserve"> </t>
        </is>
      </c>
      <c r="D4" s="6" t="n">
        <v>340883</v>
      </c>
      <c r="E4" s="6" t="n">
        <v>340227</v>
      </c>
    </row>
    <row r="5">
      <c r="A5" s="4" t="inlineStr">
        <is>
          <t>6.50% Senior Notes due 2026 ("BWNB") | Senior note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Long-term debt</t>
        </is>
      </c>
      <c r="B7" s="4" t="inlineStr">
        <is>
          <t xml:space="preserve"> </t>
        </is>
      </c>
      <c r="C7" s="4" t="inlineStr">
        <is>
          <t xml:space="preserve"> </t>
        </is>
      </c>
      <c r="D7" s="6" t="n">
        <v>149023</v>
      </c>
      <c r="E7" s="5" t="n">
        <v>148683</v>
      </c>
    </row>
    <row r="8">
      <c r="A8" s="4" t="inlineStr">
        <is>
          <t>Fixed rate per annum</t>
        </is>
      </c>
      <c r="B8" s="4" t="inlineStr">
        <is>
          <t xml:space="preserve"> </t>
        </is>
      </c>
      <c r="C8" s="4" t="inlineStr">
        <is>
          <t xml:space="preserve"> </t>
        </is>
      </c>
      <c r="D8" s="12" t="n">
        <v>0.065</v>
      </c>
      <c r="E8" s="4" t="inlineStr">
        <is>
          <t xml:space="preserve"> </t>
        </is>
      </c>
    </row>
    <row r="9">
      <c r="A9" s="4" t="inlineStr">
        <is>
          <t>8.125% Senior Notes due 2026 ("BWSN") | Senior notes</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Long-term debt</t>
        </is>
      </c>
      <c r="B11" s="4" t="inlineStr">
        <is>
          <t xml:space="preserve"> </t>
        </is>
      </c>
      <c r="C11" s="4" t="inlineStr">
        <is>
          <t xml:space="preserve"> </t>
        </is>
      </c>
      <c r="D11" s="6" t="n">
        <v>191860</v>
      </c>
      <c r="E11" s="6" t="n">
        <v>191544</v>
      </c>
    </row>
    <row r="12">
      <c r="A12" s="4" t="inlineStr">
        <is>
          <t>Fixed rate per annum</t>
        </is>
      </c>
      <c r="B12" s="4" t="inlineStr">
        <is>
          <t xml:space="preserve"> </t>
        </is>
      </c>
      <c r="C12" s="4" t="inlineStr">
        <is>
          <t xml:space="preserve"> </t>
        </is>
      </c>
      <c r="D12" s="13" t="n">
        <v>0.08125</v>
      </c>
      <c r="E12" s="4" t="inlineStr">
        <is>
          <t xml:space="preserve"> </t>
        </is>
      </c>
    </row>
    <row r="13">
      <c r="A13" s="4" t="inlineStr">
        <is>
          <t>Subsequent Event | Related Party</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Loan receivable</t>
        </is>
      </c>
      <c r="B15" s="4" t="inlineStr">
        <is>
          <t xml:space="preserve"> </t>
        </is>
      </c>
      <c r="C15" s="6" t="n">
        <v>5000</v>
      </c>
      <c r="D15" s="4" t="inlineStr">
        <is>
          <t xml:space="preserve"> </t>
        </is>
      </c>
      <c r="E15" s="4" t="inlineStr">
        <is>
          <t xml:space="preserve"> </t>
        </is>
      </c>
    </row>
    <row r="16">
      <c r="A16" s="4" t="inlineStr">
        <is>
          <t>Subsequent Event | 6.50% Senior Notes due 2026 ("BWNB") | Senior notes</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Long-term debt</t>
        </is>
      </c>
      <c r="B18" s="6" t="n">
        <v>47800</v>
      </c>
      <c r="C18" s="4" t="inlineStr">
        <is>
          <t xml:space="preserve"> </t>
        </is>
      </c>
      <c r="D18" s="4" t="inlineStr">
        <is>
          <t xml:space="preserve"> </t>
        </is>
      </c>
      <c r="E18" s="4" t="inlineStr">
        <is>
          <t xml:space="preserve"> </t>
        </is>
      </c>
    </row>
    <row r="19">
      <c r="A19" s="4" t="inlineStr">
        <is>
          <t>Fixed rate per annum</t>
        </is>
      </c>
      <c r="B19" s="12" t="n">
        <v>0.065</v>
      </c>
      <c r="C19" s="4" t="inlineStr">
        <is>
          <t xml:space="preserve"> </t>
        </is>
      </c>
      <c r="D19" s="4" t="inlineStr">
        <is>
          <t xml:space="preserve"> </t>
        </is>
      </c>
      <c r="E19" s="4" t="inlineStr">
        <is>
          <t xml:space="preserve"> </t>
        </is>
      </c>
    </row>
    <row r="20">
      <c r="A20" s="4" t="inlineStr">
        <is>
          <t>Subsequent Event | 8.125% Senior Notes due 2026 ("BWSN") | Senior notes</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Long-term debt</t>
        </is>
      </c>
      <c r="B22" s="6" t="n">
        <v>84000</v>
      </c>
      <c r="C22" s="4" t="inlineStr">
        <is>
          <t xml:space="preserve"> </t>
        </is>
      </c>
      <c r="D22" s="4" t="inlineStr">
        <is>
          <t xml:space="preserve"> </t>
        </is>
      </c>
      <c r="E22" s="4" t="inlineStr">
        <is>
          <t xml:space="preserve"> </t>
        </is>
      </c>
    </row>
    <row r="23">
      <c r="A23" s="4" t="inlineStr">
        <is>
          <t>Fixed rate per annum</t>
        </is>
      </c>
      <c r="B23" s="13" t="n">
        <v>0.08125</v>
      </c>
      <c r="C23" s="4" t="inlineStr">
        <is>
          <t xml:space="preserve"> </t>
        </is>
      </c>
      <c r="D23" s="4" t="inlineStr">
        <is>
          <t xml:space="preserve"> </t>
        </is>
      </c>
      <c r="E23" s="4" t="inlineStr">
        <is>
          <t xml:space="preserve"> </t>
        </is>
      </c>
    </row>
    <row r="24">
      <c r="A24" s="4" t="inlineStr">
        <is>
          <t>Subsequent Event | 8.75% Senior Secured Second Lien Notes due 2030 | Senior notes</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Fixed rate per annum</t>
        </is>
      </c>
      <c r="B26" s="12" t="n">
        <v>0.08749999999999999</v>
      </c>
      <c r="C26" s="4" t="inlineStr">
        <is>
          <t xml:space="preserve"> </t>
        </is>
      </c>
      <c r="D26" s="4" t="inlineStr">
        <is>
          <t xml:space="preserve"> </t>
        </is>
      </c>
      <c r="E2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se interim Condensed Consolidated Financial Statements of Babcock &amp; Wilcox Enterprises, Inc. ("B&amp;W," "management," "we," "us," "our" or the "Company") have been prepared in accordance with GAAP and SEC instructions for interim financial information and should be read in conjunction with the Company's Annual Report on Form 10-K for the year ended December 31, 2024. The Notes to the Condensed Consolidated Financial Statements are presented on the basis of continuing operations, unless otherwise stated. The preparation of financial statements in accordance with GAAP requires management to make estimates and assumptions that affect the amounts reported in the financial statements and the accompanying notes. Actual results could differ from these estimates. In the opinion of management, these Condensed Consolidated Financial Statements contain all estimates and adjustments, consisting of normal recurring adjustments, required to fairly present the financial position, results of operations, and cash flows for the periods presented. Operating results for the three months ended March 31, 2025 are not necessarily indicative of the results to be expected for the full-year ending December 31, 2025. There have been no material changes to our significant accounting policies included in the Company's Annual Report on Form 10-K for the year ended December 31, 2024. Non-controlling interests are presented in the Condensed Consolidated Financial Statements as if parent company investors (controlling interests) and other minority investors (non-controlling interests) in partially-owned subsidiaries have similar economic interests in a single entity. As a result, investments in non-controlling interests are reported as equity in the Condensed Consolidated Financial Statements. Additionally, the Condensed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 Liquidity and Going Concern The accompanying Condensed Consolidated Financial Statements have been prepared in accordance with GAAP applicable to a going concern, which contemplates the realization of assets and the satisfaction of liabilities in the normal course of business. However, substantial doubt about the Company's ability to continue as a going concern exists. We have a credit agreement that provides for an up to $150.0 million asset-based credit facility with an outstanding balance of $123.4 million at March 31, 2025 that is currently due in November 2025 and, accordingly, is classified as a current liability. In addition, we have senior notes due in February 2026 of which $108.4 million is reflected in current liabilities and $83.5 million in noncurrent liabilities in the Condensed Consolidated Balance Sheets. As a result, the uncertainty regarding our ability to repay the current debt raises substantial doubt about our ability to continue as a going concern. In response to the conditions that raised substantial doubt about our ability to continue as a going concern, we began implementing several strategies to obtain the required funding for future operations and have considered other alternative measures to improve cash flow, including: • sold our Vølund business on April 29, 2025 for a total of $20.1 million in proceeds, which is comprised of a base purchase price equal to $15.0 million plus 400,000 Danish krone and a $5.0 million loan (described in Note 20 of the Condensed Consolidated Financial Statements); • sold 3.3 million and 5.0 million common shares for net proceeds of $5.2 million and $7.9 million as of March 31, 2025 and December 31, 2024, respectively, pursuant to our At-The-Market offering (described in Note 13 to the Condensed Consolidated Financial Statements); • actively negotiating with holders of the Senior Notes to extend their maturity date. We have entered into privately negotiated exchanges with a limited number of noteholders that will result in $47.8 million aggregate principal amount of the Company's 6.50% Senior Notes due 2026 and $84.0 million aggregate principal amount of the Company's 8.125% Senior Notes due 2026 being exchanged for $100.8 million aggregate principal amount of newly-issued 8.75% Senior Secured Second Lien Notes due 2030 (described in Note 20 of the Condensed Consolidated Financial Statements); • actively negotiating with our current lender under the Credit Facility to extend the maturity date of the Credit Facility; and • actively in discussions with certain parties to further divest non-core assets. We cannot provide any assurances that such transaction will close or that proceeds will not be more or less than we anticipate. There is no assurance that we will successfully obtain the financing necessary to satisfy our current obligations when they come due. In addition, we may take one or more of the following actions to obtain the required funding for future operations: • Suspension of dividends on our Preferred Stock; and • Selling additional common shares. Management believes we are taking all prudent actions to address our liquidity concerns; however, these plans have not been finalized and are subject to market conditions that are not within our control. Therefore, we have determined that there is substantial doubt about our ability to continue as a going concern for the 12 months following the issuance of these financial statements. The Condensed Consolidated Financial Statements do not include any adjustments relating to the recoverability and classification of recorded asset amounts or the amounts and classification of liabilities that might result from the outcome of this uncertainty. The accompanying Condensed Consolidated Financial Statements have been prepared in accordance with GAAP applicable to a going concern, which contemplates the realization of assets and the satisfaction of liabilities in the normal course of business. Operations Our operations are assessed based on three reportable segments as described in Note 4. For financial information about our segments, see Note 4 to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40:08Z</dcterms:created>
  <dcterms:modified xmlns:dcterms="http://purl.org/dc/terms/" xmlns:xsi="http://www.w3.org/2001/XMLSchema-instance" xsi:type="dcterms:W3CDTF">2025-05-12T20:40:11Z</dcterms:modified>
</cp:coreProperties>
</file>